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Stock Incentive Plan" sheetId="12" state="visible" r:id="rId12"/>
    <sheet xmlns:r="http://schemas.openxmlformats.org/officeDocument/2006/relationships" name="Restructuring Charges and Asset"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Net" sheetId="18" state="visible" r:id="rId18"/>
    <sheet xmlns:r="http://schemas.openxmlformats.org/officeDocument/2006/relationships" name="Assets Held for Sale"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Guarante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Quarterly Operating Results (Un"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Acquisitions (Tables)" sheetId="33" state="visible" r:id="rId33"/>
    <sheet xmlns:r="http://schemas.openxmlformats.org/officeDocument/2006/relationships" name="Postretirement Benefits (Tables" sheetId="34" state="visible" r:id="rId34"/>
    <sheet xmlns:r="http://schemas.openxmlformats.org/officeDocument/2006/relationships" name="Stock Incentive Plan (Tables)" sheetId="35" state="visible" r:id="rId35"/>
    <sheet xmlns:r="http://schemas.openxmlformats.org/officeDocument/2006/relationships" name="Restructuring Charges and Ass36" sheetId="36" state="visible" r:id="rId36"/>
    <sheet xmlns:r="http://schemas.openxmlformats.org/officeDocument/2006/relationships" name="Other Income, Ne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40" sheetId="40" state="visible" r:id="rId40"/>
    <sheet xmlns:r="http://schemas.openxmlformats.org/officeDocument/2006/relationships" name="Inventories, Net (Tables)" sheetId="41" state="visible" r:id="rId41"/>
    <sheet xmlns:r="http://schemas.openxmlformats.org/officeDocument/2006/relationships" name="Assets Held for Sale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Quarterly Operating Results (Ta"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Acquisitions - Narrative (Detai" sheetId="56" state="visible" r:id="rId56"/>
    <sheet xmlns:r="http://schemas.openxmlformats.org/officeDocument/2006/relationships" name="Acquisitions - Net Assets Acqui" sheetId="57" state="visible" r:id="rId57"/>
    <sheet xmlns:r="http://schemas.openxmlformats.org/officeDocument/2006/relationships" name="Acquisitions - Fair Value of Am" sheetId="58" state="visible" r:id="rId58"/>
    <sheet xmlns:r="http://schemas.openxmlformats.org/officeDocument/2006/relationships" name="Acquisitions - Net Assets Acq59" sheetId="59" state="visible" r:id="rId59"/>
    <sheet xmlns:r="http://schemas.openxmlformats.org/officeDocument/2006/relationships" name="Acquisitions - Fair Value of 60" sheetId="60" state="visible" r:id="rId60"/>
    <sheet xmlns:r="http://schemas.openxmlformats.org/officeDocument/2006/relationships" name="Acquisitions Acquisitions - Pro" sheetId="61" state="visible" r:id="rId61"/>
    <sheet xmlns:r="http://schemas.openxmlformats.org/officeDocument/2006/relationships" name="Postretirement Benefits - Net P" sheetId="62" state="visible" r:id="rId62"/>
    <sheet xmlns:r="http://schemas.openxmlformats.org/officeDocument/2006/relationships" name="Postretirement Benefits - Narra" sheetId="63" state="visible" r:id="rId63"/>
    <sheet xmlns:r="http://schemas.openxmlformats.org/officeDocument/2006/relationships" name="Postretirement Benefits - Chang" sheetId="64" state="visible" r:id="rId64"/>
    <sheet xmlns:r="http://schemas.openxmlformats.org/officeDocument/2006/relationships" name="Postretirement Benefits - Benef" sheetId="65" state="visible" r:id="rId65"/>
    <sheet xmlns:r="http://schemas.openxmlformats.org/officeDocument/2006/relationships" name="Postretirement Benefits - Weigh" sheetId="66" state="visible" r:id="rId66"/>
    <sheet xmlns:r="http://schemas.openxmlformats.org/officeDocument/2006/relationships" name="Postretirement Benefits - Asset" sheetId="67" state="visible" r:id="rId67"/>
    <sheet xmlns:r="http://schemas.openxmlformats.org/officeDocument/2006/relationships" name="Postretirement Benefits - Futur" sheetId="68" state="visible" r:id="rId68"/>
    <sheet xmlns:r="http://schemas.openxmlformats.org/officeDocument/2006/relationships" name="Stock Incentive Plan - Narrativ" sheetId="69" state="visible" r:id="rId69"/>
    <sheet xmlns:r="http://schemas.openxmlformats.org/officeDocument/2006/relationships" name="Stock Incentive Plan - Stock Op" sheetId="70" state="visible" r:id="rId70"/>
    <sheet xmlns:r="http://schemas.openxmlformats.org/officeDocument/2006/relationships" name="Stock Incentive Plan - Stock 71" sheetId="71" state="visible" r:id="rId71"/>
    <sheet xmlns:r="http://schemas.openxmlformats.org/officeDocument/2006/relationships" name="Stock Incentive Plan - Stock 72" sheetId="72" state="visible" r:id="rId72"/>
    <sheet xmlns:r="http://schemas.openxmlformats.org/officeDocument/2006/relationships" name="Stock Incentive Plan - Restrict" sheetId="73" state="visible" r:id="rId73"/>
    <sheet xmlns:r="http://schemas.openxmlformats.org/officeDocument/2006/relationships" name="Stock Incentive Plan - Schedule" sheetId="74" state="visible" r:id="rId74"/>
    <sheet xmlns:r="http://schemas.openxmlformats.org/officeDocument/2006/relationships" name="Stock Incentive Plan - Performa" sheetId="75" state="visible" r:id="rId75"/>
    <sheet xmlns:r="http://schemas.openxmlformats.org/officeDocument/2006/relationships" name="Stock Incentive Plan - Perfor76" sheetId="76" state="visible" r:id="rId76"/>
    <sheet xmlns:r="http://schemas.openxmlformats.org/officeDocument/2006/relationships" name="Stock Incentive Plan - Schedu77" sheetId="77" state="visible" r:id="rId77"/>
    <sheet xmlns:r="http://schemas.openxmlformats.org/officeDocument/2006/relationships" name="Restructuring Charges and Ass78" sheetId="78" state="visible" r:id="rId78"/>
    <sheet xmlns:r="http://schemas.openxmlformats.org/officeDocument/2006/relationships" name="Restructuring Charges and Ass79" sheetId="79" state="visible" r:id="rId79"/>
    <sheet xmlns:r="http://schemas.openxmlformats.org/officeDocument/2006/relationships" name="Restructuring Charges and Ass80" sheetId="80" state="visible" r:id="rId80"/>
    <sheet xmlns:r="http://schemas.openxmlformats.org/officeDocument/2006/relationships" name="Other Income, Net - Schedule of" sheetId="81" state="visible" r:id="rId81"/>
    <sheet xmlns:r="http://schemas.openxmlformats.org/officeDocument/2006/relationships" name="Income Taxes - Components of In" sheetId="82" state="visible" r:id="rId82"/>
    <sheet xmlns:r="http://schemas.openxmlformats.org/officeDocument/2006/relationships" name="Income Taxes - Differences Betw" sheetId="83" state="visible" r:id="rId83"/>
    <sheet xmlns:r="http://schemas.openxmlformats.org/officeDocument/2006/relationships" name="Income Taxes - Narrative (Detai" sheetId="84" state="visible" r:id="rId84"/>
    <sheet xmlns:r="http://schemas.openxmlformats.org/officeDocument/2006/relationships" name="Income Taxes - Components of Ne" sheetId="85" state="visible" r:id="rId85"/>
    <sheet xmlns:r="http://schemas.openxmlformats.org/officeDocument/2006/relationships" name="Income Taxes - Unrecognized Tax" sheetId="86" state="visible" r:id="rId86"/>
    <sheet xmlns:r="http://schemas.openxmlformats.org/officeDocument/2006/relationships" name="Earnings Per Share - Schedule o"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Inventories, Net - Schedule of " sheetId="90" state="visible" r:id="rId90"/>
    <sheet xmlns:r="http://schemas.openxmlformats.org/officeDocument/2006/relationships" name="Inventories, Net - Narrative (D" sheetId="91" state="visible" r:id="rId91"/>
    <sheet xmlns:r="http://schemas.openxmlformats.org/officeDocument/2006/relationships" name="Assets Held for Sale - Schedule" sheetId="92" state="visible" r:id="rId92"/>
    <sheet xmlns:r="http://schemas.openxmlformats.org/officeDocument/2006/relationships" name="Assets Held for Sale - Narrativ" sheetId="93" state="visible" r:id="rId93"/>
    <sheet xmlns:r="http://schemas.openxmlformats.org/officeDocument/2006/relationships" name="Property, Plant and Equipment -" sheetId="94" state="visible" r:id="rId94"/>
    <sheet xmlns:r="http://schemas.openxmlformats.org/officeDocument/2006/relationships" name="Property, Plant and Equipmen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Debt - Schedule of Debt (Detail" sheetId="100" state="visible" r:id="rId100"/>
    <sheet xmlns:r="http://schemas.openxmlformats.org/officeDocument/2006/relationships" name="Debt - Term Loan Facilities - N" sheetId="101" state="visible" r:id="rId101"/>
    <sheet xmlns:r="http://schemas.openxmlformats.org/officeDocument/2006/relationships" name="Debt - ABL Credit Facility - Na" sheetId="102" state="visible" r:id="rId102"/>
    <sheet xmlns:r="http://schemas.openxmlformats.org/officeDocument/2006/relationships" name="Debt - Contractual Obligation (" sheetId="103" state="visible" r:id="rId103"/>
    <sheet xmlns:r="http://schemas.openxmlformats.org/officeDocument/2006/relationships" name="Fair Value Measurements - Narra" sheetId="104" state="visible" r:id="rId104"/>
    <sheet xmlns:r="http://schemas.openxmlformats.org/officeDocument/2006/relationships" name="Fair Value Measurements - Asset" sheetId="105" state="visible" r:id="rId105"/>
    <sheet xmlns:r="http://schemas.openxmlformats.org/officeDocument/2006/relationships" name="Fair Value Measurements - Estim"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Guarantees - Narrative (Details" sheetId="109" state="visible" r:id="rId109"/>
    <sheet xmlns:r="http://schemas.openxmlformats.org/officeDocument/2006/relationships" name="Related Party Transactions - Na" sheetId="110" state="visible" r:id="rId110"/>
    <sheet xmlns:r="http://schemas.openxmlformats.org/officeDocument/2006/relationships" name="Segment Information - Narrative" sheetId="111" state="visible" r:id="rId111"/>
    <sheet xmlns:r="http://schemas.openxmlformats.org/officeDocument/2006/relationships" name="Segment Information - Shared As" sheetId="112" state="visible" r:id="rId112"/>
    <sheet xmlns:r="http://schemas.openxmlformats.org/officeDocument/2006/relationships" name="Segment Information - Reconcili" sheetId="113" state="visible" r:id="rId113"/>
    <sheet xmlns:r="http://schemas.openxmlformats.org/officeDocument/2006/relationships" name="Segment Information - Schedule " sheetId="114" state="visible" r:id="rId114"/>
    <sheet xmlns:r="http://schemas.openxmlformats.org/officeDocument/2006/relationships" name="Segment Information - Schedu115" sheetId="115" state="visible" r:id="rId115"/>
    <sheet xmlns:r="http://schemas.openxmlformats.org/officeDocument/2006/relationships" name="Quarterly Operating Results 116" sheetId="116" state="visible" r:id="rId116"/>
    <sheet xmlns:r="http://schemas.openxmlformats.org/officeDocument/2006/relationships" name="Schedule I - Condensed Finan117" sheetId="117" state="visible" r:id="rId117"/>
    <sheet xmlns:r="http://schemas.openxmlformats.org/officeDocument/2006/relationships" name="Schedule I - Condensed Finan118" sheetId="118" state="visible" r:id="rId118"/>
    <sheet xmlns:r="http://schemas.openxmlformats.org/officeDocument/2006/relationships" name="Schedule I - Condensed Finan119" sheetId="119" state="visible" r:id="rId119"/>
    <sheet xmlns:r="http://schemas.openxmlformats.org/officeDocument/2006/relationships" name="Schedule I - Condensed Finan120" sheetId="120" state="visible" r:id="rId120"/>
    <sheet xmlns:r="http://schemas.openxmlformats.org/officeDocument/2006/relationships" name="Schedule I - Condensed Finan121" sheetId="121" state="visible" r:id="rId121"/>
    <sheet xmlns:r="http://schemas.openxmlformats.org/officeDocument/2006/relationships" name="Schedule II - Valuation and 122" sheetId="122" state="visible" r:id="rId122"/>
  </sheets>
  <definedNames/>
  <calcPr calcId="124519" fullCalcOnLoad="1"/>
</workbook>
</file>

<file path=xl/sharedStrings.xml><?xml version="1.0" encoding="utf-8"?>
<sst xmlns="http://schemas.openxmlformats.org/spreadsheetml/2006/main" uniqueCount="1036">
  <si>
    <t>Document and Entity Information - USD ($)</t>
  </si>
  <si>
    <t>12 Months Ended</t>
  </si>
  <si>
    <t>Sep. 30, 2017</t>
  </si>
  <si>
    <t>Nov. 17, 2017</t>
  </si>
  <si>
    <t>Mar. 31, 2017</t>
  </si>
  <si>
    <t>Document and Entity Information [Abstract]</t>
  </si>
  <si>
    <t>Entity Registrant Name</t>
  </si>
  <si>
    <t>Atkore International Group Inc.</t>
  </si>
  <si>
    <t>Entity Central Index Key</t>
  </si>
  <si>
    <t>Document Type</t>
  </si>
  <si>
    <t>10-K</t>
  </si>
  <si>
    <t>Document Period End Date</t>
  </si>
  <si>
    <t>Sep. 30,
		2017</t>
  </si>
  <si>
    <t>Document Fiscal Year Focus</t>
  </si>
  <si>
    <t>Amendment Flag</t>
  </si>
  <si>
    <t>false</t>
  </si>
  <si>
    <t>Document Fiscal Period Focus</t>
  </si>
  <si>
    <t>FY</t>
  </si>
  <si>
    <t>Entity Well-known Seasoned Issuer</t>
  </si>
  <si>
    <t>No</t>
  </si>
  <si>
    <t>Entity Voluntary Filers</t>
  </si>
  <si>
    <t>Entity Current Reporting Status</t>
  </si>
  <si>
    <t>Yes</t>
  </si>
  <si>
    <t>--09-30</t>
  </si>
  <si>
    <t>Entity Filer Category</t>
  </si>
  <si>
    <t>Large Accelerated Filer</t>
  </si>
  <si>
    <t>Entity Common Stock, Shares Outstanding</t>
  </si>
  <si>
    <t>Entity Public Float</t>
  </si>
  <si>
    <t>Consolidated Statements of Operations - USD ($) shares in Thousands, $ in Thousands</t>
  </si>
  <si>
    <t>Sep. 30, 2016</t>
  </si>
  <si>
    <t>Sep. 25, 2015</t>
  </si>
  <si>
    <t>Income Statement [Abstract]</t>
  </si>
  <si>
    <t>Net sales</t>
  </si>
  <si>
    <t>Cost of sales</t>
  </si>
  <si>
    <t>Gross profit</t>
  </si>
  <si>
    <t>Selling, general and administrative</t>
  </si>
  <si>
    <t>Intangible asset amortization</t>
  </si>
  <si>
    <t>Asset impairment charges</t>
  </si>
  <si>
    <t>Operating income</t>
  </si>
  <si>
    <t>Interest expense, net</t>
  </si>
  <si>
    <t>Loss (gain) on extinguishment of debt</t>
  </si>
  <si>
    <t>Other income, net</t>
  </si>
  <si>
    <t>Income (loss) before income taxes</t>
  </si>
  <si>
    <t>Income tax expense (benefit)</t>
  </si>
  <si>
    <t>Net income (loss)</t>
  </si>
  <si>
    <t>Weighted-Average Common Shares Outstanding</t>
  </si>
  <si>
    <t>Basic (shares)</t>
  </si>
  <si>
    <t>Diluted (shares)</t>
  </si>
  <si>
    <t>Net income (loss) per share</t>
  </si>
  <si>
    <t>Basic (in dollars per share)</t>
  </si>
  <si>
    <t>Diluted (in dollars per share)</t>
  </si>
  <si>
    <t>Consolidated Statements of Comprehensive Income (Loss) - USD ($) $ in Thousands</t>
  </si>
  <si>
    <t>Statement of Comprehensive Income [Abstract]</t>
  </si>
  <si>
    <t>Other comprehensive (loss), net of tax:</t>
  </si>
  <si>
    <t>Change in foreign currency translation adjustment</t>
  </si>
  <si>
    <t>Change in unrecognized loss related to pension benefit plans, net of tax expense (benefit) of ($3,356), $2,680, $4,554, respectively</t>
  </si>
  <si>
    <t>Total other comprehensive income (loss)</t>
  </si>
  <si>
    <t>Comprehensive income (loss)</t>
  </si>
  <si>
    <t>Consolidated Statements of Comprehensive Income (Loss) (Parenthetical) - USD ($) $ in Thousands</t>
  </si>
  <si>
    <t>Change in unrecognized loss related to pension benefit plans, tax benefit</t>
  </si>
  <si>
    <t>Consolidated Balance Sheets - USD ($) $ in Thousands</t>
  </si>
  <si>
    <t>Current Assets:</t>
  </si>
  <si>
    <t>Cash and cash equivalents</t>
  </si>
  <si>
    <t>Accounts receivable, less allowance for doubtful accounts of $1,239 and $1,006, respectively</t>
  </si>
  <si>
    <t>Inventories, net</t>
  </si>
  <si>
    <t>Assets held for sale</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compensation and employee benefits</t>
  </si>
  <si>
    <t>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63,305,434 and 62,458,36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solidated Balance Sheets (Parenthetical) - USD ($) $ in Thousands</t>
  </si>
  <si>
    <t>Statement of Financial Position [Abstract]</t>
  </si>
  <si>
    <t>Common stock, par value (in dollars per share)</t>
  </si>
  <si>
    <t>Common stock, shares authorized (shares)</t>
  </si>
  <si>
    <t>Common stock, shares issued (shares)</t>
  </si>
  <si>
    <t>Common stock, shares outstanding (shares)</t>
  </si>
  <si>
    <t>Treasury stock (shares)</t>
  </si>
  <si>
    <t>Consolidated Statements of Cash Flows - USD ($) $ in Thousands</t>
  </si>
  <si>
    <t>Operating activities:</t>
  </si>
  <si>
    <t>Adjustments to reconcile net income to net cash provided by operating activities:</t>
  </si>
  <si>
    <t>(Gain) loss on sale of fixed assets and assets held for sale</t>
  </si>
  <si>
    <t>Impairment of assets</t>
  </si>
  <si>
    <t>Depreciation and amortization</t>
  </si>
  <si>
    <t>Amortization of debt issuance costs and original issue discount</t>
  </si>
  <si>
    <t>Provision for losses on accounts receivable and inventory</t>
  </si>
  <si>
    <t>Stock-based compensation expense</t>
  </si>
  <si>
    <t>Other adjustments to net income (loss)</t>
  </si>
  <si>
    <t>Changes in operating assets and liabilities, net of effects from acquisitions</t>
  </si>
  <si>
    <t>Accounts receivable</t>
  </si>
  <si>
    <t>Inventories</t>
  </si>
  <si>
    <t>Income taxes</t>
  </si>
  <si>
    <t>Accrued and other liabilities</t>
  </si>
  <si>
    <t>Other, net</t>
  </si>
  <si>
    <t>Net cash provided by operating activities</t>
  </si>
  <si>
    <t>Investing activities:</t>
  </si>
  <si>
    <t>Capital expenditures</t>
  </si>
  <si>
    <t>Proceeds from sale of properties, plant and equipment</t>
  </si>
  <si>
    <t>Proceeds from sale of assets held for sale</t>
  </si>
  <si>
    <t>Acquisitions of businesses, net of cash acquired</t>
  </si>
  <si>
    <t>Proceeds from sale of an investment</t>
  </si>
  <si>
    <t>Net cash (used for) continuing investing activities</t>
  </si>
  <si>
    <t>Net cash provided by discontinued investing activities</t>
  </si>
  <si>
    <t>Net cash (used for) investing activities</t>
  </si>
  <si>
    <t>Financing activities:</t>
  </si>
  <si>
    <t>Borrowings under credit facility</t>
  </si>
  <si>
    <t>Repayments under credit facility</t>
  </si>
  <si>
    <t>Issuance of short-term debt</t>
  </si>
  <si>
    <t>Repayments of short-term debt</t>
  </si>
  <si>
    <t>Issuance of long-term debt</t>
  </si>
  <si>
    <t>Repayments of long-term debt</t>
  </si>
  <si>
    <t>Issuance of common stock</t>
  </si>
  <si>
    <t>Repurchase of common stock</t>
  </si>
  <si>
    <t>Payment for debt financing costs and fees</t>
  </si>
  <si>
    <t>Proceeds from foreign exchange forward option</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Reclassification of stock-based compensation liability</t>
  </si>
  <si>
    <t>Consolidated Statements of Shareholders' Equity - USD ($) shares in Thousands, $ in Thousands</t>
  </si>
  <si>
    <t>Total</t>
  </si>
  <si>
    <t>Common Stock</t>
  </si>
  <si>
    <t>Treasury Stock</t>
  </si>
  <si>
    <t>Additional Paid-in Capital</t>
  </si>
  <si>
    <t>Accumulated Deficit</t>
  </si>
  <si>
    <t>Accumulated Other Comprehensive Income (Loss)</t>
  </si>
  <si>
    <t>Beginning balance (shares) at Sep. 26, 2014</t>
  </si>
  <si>
    <t>Beginning balance at Sep. 26, 2014</t>
  </si>
  <si>
    <t>Increase (Decrease) in Stockholders' Equity [Roll Forward]</t>
  </si>
  <si>
    <t>Other comprehensive income</t>
  </si>
  <si>
    <t>Issuance of common stock (shares)</t>
  </si>
  <si>
    <t>Repurchase of common stock (shares)</t>
  </si>
  <si>
    <t>Ending balance (shares) at Sep. 25, 2015</t>
  </si>
  <si>
    <t>Ending balance at Sep. 25, 2015</t>
  </si>
  <si>
    <t>Cumulative effect adjustment for a change in accounting principle</t>
  </si>
  <si>
    <t>Modification of liability award to equity based compensation</t>
  </si>
  <si>
    <t>Adjustments to Additional Paid in Capital, Share-based Compensation, Requisite Service Period Recognition</t>
  </si>
  <si>
    <t>Ending balance (shares) at Sep. 30, 2016</t>
  </si>
  <si>
    <t>Ending balance at Sep. 30, 2016</t>
  </si>
  <si>
    <t>Ending balance (shares) at Sep. 30, 2017</t>
  </si>
  <si>
    <t>Ending balance at Sep. 30, 2017</t>
  </si>
  <si>
    <t>Basis of Presentation and Summary of Significant Accounting Policies</t>
  </si>
  <si>
    <t>Organization, Consolidation and Presentation of Financial Statements [Abstract]</t>
  </si>
  <si>
    <t>1. BASIS OF PRESENTATION AND SUMMARY OF SIGNIFICANT ACCOUNTING POLICIES Basis of presentation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The Company was incorporated in the State of Delaware on November 4, 2010. Atkore is the sole stockholder of Atkore International Holdings Inc. ("AIH"), which in turn is the sole stockholder of Atkore International, Inc. ("AII"). The Transactions —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The preferred stock is entitled to a 12% fixed, cumulative dividend paid quarterly ("Preferred Dividends") and dividends on an as-converted basis when declared on common stock ("Participating Dividend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The aforementioned transactions described in this paragraph are referred to herein as the "Transactions."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of September 26, 2014, Common Stock is the Company’s sole issued and outstanding class of securities. Initial Public Offering — On June 9, 2016 , the Company's Registration Statement on Form S-1 relating to an initial public offering ("IPO") of its common stock was declared effective by the United States Securities and Exchange Commission ("SEC") and on June 15, 2016 , we completed the IPO at a price to the public of $16.00 per share. In connection with the IPO, CD&amp;R Allied Holdings, L.P., (the "CD&amp;R Investor"), an affiliate of Clayton, Dubilier &amp; Rice LLC ("CD&amp;R"), sold an aggregate of 12,000,000 shares of its common stock. In a series of secondary offerings during fiscal 2017, the CD&amp;R Investor sold an aggregate 19,550,000 shares of the Company's common stock. The CD&amp;R Investor received all of the net proceeds and bore all commissions and discounts from the sale of our common stock. The Company did not receive any proceeds from the IPO or any of the secondary offerings. As of September 30, 2017, CD&amp;R owned 48.1% of the common stock.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ubject to preferences that may be applicable to preferred stock, if any. Share Repurchase Program — In August 2017, the Company's Board of Directors approved a share repurchase program, under which the Company may repurchase up to an aggregate amount of $75.0 million of its outstanding stock. Share repurchases will be conducted under the program in the open market and through broker negotiated purchases in compliance with Rule 10b-18 of the Securities Exchange Act of 1934, as amended, and subject to market conditions, applicable legal requirements, and other relevant factors. The share repurchase program will be funded from the Company's available cash balances. This share repurchase program does not obligate the Company to acquire any particular amount of common stock, and it may be terminated at any time at the Company's discretion. As of September 30, 2017 , there were approximately $61,089 thousand of authorized repurchases remaining. The Company repurchased 781 thousand shares of common stock through September 30, 2017 . Segment Realignment and Reclassifications — Effective in the fourth quarter of fiscal 2017, the Company implemented a realignment (the "Realignment") of its segment financial reporting structure. All of the Company's international businesses within the Europe, Middle East and Africa ("EMEA") and Asia Pacific ("APAC") regions had historically been reported in the MP&amp;S segment despite having some Electrical Raceway content. Due to the cumulative effect of the organic growth of these Electrical Raceway products and the Company's recent acquisitions (Marco Cable Management and Flexicon Industries), are now reported in the Electrical Raceway segment. The Realignment reflects how the Company's Chief Operating Decision Maker now assesses the operating performance and allocates resources to the Electrical Raceway segment. The Company reflected these changes to its segment information retrospectively to the earliest period presented which resulted in a transfer of external net sales, intersegment sales, total assets and Adjusted EBITDA from the MP&amp;S segment to the Electrical Raceway segment. These changes had no impact on the Company’s previously reported consolidated net sales, operating income, net income or earnings per share. See Note 19, ''Segment Information'' for additional details.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Starting in fiscal 2016, the Company has a fiscal year that ends on September 30. Prior to fiscal 2016, the fiscal year ended on the last Friday in September. Fiscal year 2017 and 2015 were 52-week fiscal years which ended on September 30, 2017 and September 25, 2015 , respectively. Fiscal year 2016 was a 53-week fiscal year which ended on September 30, 2016 . The Company's fiscal quarters end on the last Friday in December, March and June.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Revenues are recorded net of tax.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 Cash and Cash Equivalents — The Company considers all highly liquid investments with a maturity of three months or less, when purchased, to be cash equivalents. Allowance for Doubtful Accounts — The allowance for doubtful accounts receivable reflects the best estimate of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0,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 Long-Lived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See Note 11, ''Assets Held for Sale.'' Goodwill and Indefinite-Lived Intangible Asset Impairments — Goodwill is assessed for impairment annually and more frequently if events or circumstances indicate that is more likely than not that the fair value of a reporting unit is less than the carrying value. See Note 13, ''Goodwill and Intangible Assets'' for additional detail. Management uses various sources of information to estimate fair value including forecasted operating results, business plans, economic projections, royalty rates, market multiples of publicly traded comparable companies and other market data. In fiscal 2017, the Company utilized the qualitative approach (" step zero ") when testing for goodwill impairment. The step zero assessment was used to determine whether it is more likely than not that the fair value of the reporting unit is less than its carrying value. The step zero assessment requires significant judgments about macroeconomic conditions including the operating environment, industry and other market considerations as well as entity-specific events to determine whether a reporting unit is at risk for goodwill impairment. In the event a reporting unit fails the step zero goodwill impairment test, it is necessary to perform the step one goodwill impairment test. The measurement date is the first day of the fourth fiscal quarter, or more frequently, if triggering events occur. Prior to fiscal 2017, the Company tested goodwill for impairment using a two-step test. To perform step one, the Company first compares the fair value of a reporting unit with its carrying amount, including goodwill. The Company determines the fair value of a reporting unit using an income approach using a discounted cash flow analysis based on the forecasted cash flows (including estimated underlying revenue and operating income growth rates) discounted using an estimated weighted-average cost of capital of market participants. The Company additionally determines the fair value of a reporting unit using (a) a market approach using a comparable company analysis; and (b) a market approach using a transaction analysis to corroborate the results of the income approach. The fair value measurement is considered a Level 3 fair value measurement in accordance with the fair value hierarchy. If the carrying amount of the reporting unit's goodwill exceeds the fair value of that goodwill, the Company proceeds to step two of the test and an impairment loss is recognized in an amount equal to the excess of the carrying amount of goodwill over its fair value. The Company also assesses the recoverability of its indefinite-lived trade names on an annual basis or more frequently, if events or circumstances indicate that it is more likely than not that the fair value of a reporting unit is less than the carrying value , in accordance with ASC 350. The Company uses the relief from royalty method, an income approach method, to quantify the fair value of its trade names. The measurement date is the first day of the fourth fiscal quarter, or more frequently, if triggering events occur. In fiscal 2017 , 2016 and 2015 , there were no indefinite-lived trade name impairments.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d basis over their useful lives, ranging from 6 to 14 years. The Company evaluates the appropriateness of remaining useful lives based on customer attrition rates. Other intangible assets are amortized on a straight-lined basis over their estimated useful lives, ranging from 2 to 20 years. The Company did not have a triggering event during fiscal 2017 and 2016 .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International Holding S.à.r.l.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percent likelihood of being realized upon examination. Interest and penalties related to unrecognized tax benefits are recorded as a component of income tax expense. See Note 7, ''Income Taxes.'' Leases — All leases that are determined not to meet any of the capital lease criteria are classified as operating leases. Operating lease payments are recognized as an expense in the statement of operations on a straight-line basis over the lease term. 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loss) . Recent Accounting Pronouncements A summary of recently adopted Accounting Standards Update ("ASU"s) are as follows. Adoption dates are on the first day of the fiscal year indicated below, unless otherwise specified. Adopted Guidance ASU Description of ASU Impact to Atkore Note Adoption Date 2017-04 Intangibles - Goodwill and Other (Topic 350): Simplifying the Test for Goodwill Impairment The ASU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is ASU eliminates existing guidance that requires an entity to determine goodwill impairment by calculating the implied fair value of goodwill by hypothetically assigning the fair value of a reporting unit to all of its assets and liabilities. No material impact on the consolidated financial statements. 13 2017 2017-01 Business Combinations (Topic 805): Clarifying the Definition of a Business The ASU clarifies the definition of a business to assist entities in evaluating whether a transaction should be accounted for as an acquisition or disposal. No material impact on the consolidated financial statements. 2 2017 2015-10 Technical Corrections and Improvements The ASU is part of an ongoing project on the Financial Accounting Standards Board's ("FASB") agenda to facilitate updates to the ASC, non-substantive technical corrections, clarifications, and improvements that are not expected to have a significant effect on accounting practice or create a significant administrative cost to most entities. The ASU applies to all reporting entities within the scope of the affected accounting guidance. No material impact on the consolidated financial statements. 2017 2015-07 Fair Value Measurement (Topic 820): Disclosures for Investments in Certain Entities that Calculate Net Asset Value per Share (or its Equivalent) The update amends Accounting Standards Codification ("ASC") 820, "Fair Value Measurement" and removes the requirement to categorize within the fair value hierarchy investments without readily determinable fair values in entities that elect to measure fair value using net asset value per share or its equivalent. These investments should continue to be shown in the investment disclosure amount to allow the disclosure to reconcile to the investment amount presented in the balance sheet. No material impact on the consolidated financial statements. 2017 Adopted Guidance ASU Description of ASU Impact to Atkore Note Adoption Date 2015-16 Business Combinations (Topic 805): Simplifying the Accounting for Measurement-Period Adjustments The ASU requires an acquirer to recognize provisional amounts that are identified during the measurement period in the reporting period in which the adjustment amounts are determined rather than restating prior periods. No material impact on the consolidated financial statements. 2 2016 2016-15 Classification of Certain Cash Receipts and Payments The ASU amends ASC 230, "Statement of Cash Flows" and provides guidance on the classification of certain cash receipts and payments including debt prepayment or debt issuance costs and cash payments for contingent considerations. No material impact on the consolidated financial statements. 2016 2016-09 Improvements to Employee Share-Based Payment Accounting The ASU amends ASC 718, "Compensation — Stock Compensation" and simplifies several aspects of the accounting for share-based payment transactions, including the income tax consequences, classification of awards as either equity or liabilities, and classification on the statement of cash flows. The Company recognized excess tax benefit adjustments using a modified retrospective method. In fiscal 2016, the Company recorded a cumulative adjustment to retained earnings of $1,300 to recognize net operating loss carryforwards, net of a valuation allowance, attributable to excess tax benefits on stock compensation that had not been previously recognized to additional paid in capital. The Company elected to account for forfeitures when they occur. The election had no impact to the financial statements. 4 2016 2015-01 Simplifying Income Statement Presentation by Eliminating the Concept of Extraordinary Items This update eliminates the concept of an extraordinary item from GAAP. As a result,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However, the ASU does not affect the reporting and disclosure requirements for an event that is unusual in nature or that occurs infrequently. No material impact on the consolidated financial statements. 2016 A summary of guidance not yet adopted are as follows: Guidance not yet adopted ASU Description of ASU Impact to Atkore Effective Date 2017-09 Compensation - Stock Compensation (Topic 718): Scope of Modification The ASU does not require an entity to apply modification accounting if the fair value, vesting conditions and classification of the awards do not change. Under evaluation 2019 Guidance not yet adopted ASU Description of ASU Impact to Atkore Effective Date 2017-07 Compensation - Retirement Benefits (Topic 715): Improving the Presentation of Net Periodic Pension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Under evaluation 2019 2016-16 Income Taxes (Topic 740): Intra-Entity Transfers of Assets The ASU removes the prohibition in Accounting Standards Codification ("ASC") 740 against the immediate recognition of the current and deferred income tax effects of intra-entity transfers of assets other than inventory. Under evaluation 2019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is currently in the process of completing its initial analysis and performing detailed reviews of significant contracts to determine if any adjustments will be necessary to existing accounting policies, and to support an evaluation of the impact on its results of operations and financial condition. 2019 2015-14 Revenue from Contracts with Customers: Deferral of the Effective Date The standard updates ASU2014-09 and revises the effective dates to fiscal years beginning after December 15, 2017. Refer to impact of ASU 2014-09 above. 2019 2016-08, "Revenue from Contracts with Customers: Principal versus Agent Considerations The ASU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Refer to impact of ASU 2014-09 above. 2019 2016-10, "Revenue from Contracts with Customers: Identifying Performance Obligations and Licensing The ASU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Refer to impact of ASU 2014-09 above. 2019 2016-12, "Revenue from Contracts with Customers: Narrow-Scope Improvements and Practical Expedients The ASU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Refer to impact of ASU 2014-09 above. 2019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Atkore conducts some of its operations under leases that are accounted for as operating leases, with no related assets and liabilities on the balance sheet. The proposed changes would require that substantially all of the Company's operating leases be recognized as assets and liabilities on the balance sheet. The impact is still being evaluated. 2020</t>
  </si>
  <si>
    <t>Acquisitions</t>
  </si>
  <si>
    <t>Business Combinations [Abstract]</t>
  </si>
  <si>
    <t>2. ACQUISITIONS From time to time, the Company enters into strategic acquisitions in an effort to better service existing customers and to attain new customers. The Company completed the following acquisitions for total consideration, net of cash acquired, of approximately $185,819 and $30,440 for the fiscal years ended September 30, 2017 and September 25, 2015 , respectively. The Company did not complete any acquisitions for the fiscal year ended September 30, 2016 . Fiscal 2017 Transactions — On September 29, 2017 , the Company acquired all of the outstanding stock of Calpipe Industries, LLC ("Calpipe"), a market leader for electrical conduit systems for corrosive environments and bollards for high security, access control and architectural environments for an aggregate purchase price of $107,000 , net of cash acquired. The Calpipe group of products expand Atkore's electrical raceway product portfolio with stainless steel and PVC coated conduit systems, introduce security bollards to the Company's offerings and further complement Atkore's existing Electrical Raceway product offerings. On September 1, 2017, the Company acquired all of the outstanding stock of Flexicon Limited ("Flexicon"), a leading global manufacturer of metallic and non-metallic flexible cable protection systems that carry many international and market product approvals and serves the industrial, commercial and infrastructure sectors in more than 55 countries. On May 18, 2017, Unistrut, Ltd, a wholly-owned indirect subsidiary of the Company acquired all of the outstanding stock of Marco Cable Management ("Marco"), a leading designer and manufacturer of wire basket cable tray, PVC trunking and aluminum power poles. Marco's product portfolio adds value to Atkore's electrical distribution partners in the U.K and expands the Company's presence in the U.K. and the rest of Europe. The acquisitions for Marco and Flexicon were funded using cash-on-hand. The acquisition of Calpipe was partially funded using borrowings from the ABL Credit Facility . The Company incurred approximately $751 and $925 during fiscal 2017 as acquisition-related expenses for Calpipe and other acquisitions, respectively which were recorded as a component of selling, general and administrative expenses. The purchase price was allocated to tangible and intangible assets acquired and liabilities assumed, based on their estimated fair values. The following table summarizes the Level 3 fair values assigned to the net assets acquired and liabilities assumed as of the acquisition date: (in thousands) Calpipe Industries, Inc. Other Total Fair value of consideration transferred: Cash consideration $ 110,155 $ 87,649 $ 197,804 Purchase price payable 2,278 — 2,278 Settlement of pre-existing relationship (382 ) — (382 ) Total consideration transferred $ 112,051 $ 87,649 $ 199,700 Fair value of assets acquired and liabilities assumed: Cash 5,051 8,830 13,881 Accounts receivable 10,918 7,588 18,506 Inventories 20,319 8,297 28,616 Intangible assets 62,720 47,450 110,170 Fixed assets 3,665 8,286 11,951 Accounts payable (1,601 ) (1,550 ) (3,151 ) Other (8,213 ) (3,537 ) (11,750 ) Net assets acquired 92,859 75,364 168,223 Excess purchase price attributed to goodwill acquired $ 19,192 $ 12,285 $ 31,477 The purchase price allocation, intangible asset values and related estimates of useful lives for Calpipe and Flexicon are preliminary as the Company is finalizing its fair value estimates of intangible assets, fixed assets and working capital items. The Company recognized $19,192 of goodwill for CalPipe and $12,285 from all other acquisitions. Goodwill consists of the excess of the purchase price over the net of the fair value of the acquired assets and assumed liabilities, and represents the estimated economic value attributable to future operations. Goodwill recognized from the Calpipe acquisition is tax-deductible and is amortized over 15 years for income tax purposes. Goodwill recognized from the other acquisitions was non-deductible for tax purposes. The goodwill consists largely of the synergies and economies of scale from integrating these companies with existing businesses. See Note 13, ''Goodwill and Intangible Assets.'' The following table summarizes the fair value of intangible assets as of the acquisition dates: Calpipe Industries, Inc. Other ($ in thousands) Fair Value Weighted Average Useful Life (Years) Fair Value Weighted Average Useful Life (Years) Customer relationships $ 56,124 10 $ 44,436 10 Other 6,596 10 3,014 6 Total intangible assets $ 62,720 10 $ 47,450 10 The following table presents unaudited pro forma results of operations for the fiscal years ended September 30, 2017 and September 30, 2016 as if the Calpipe acquisition had occurred as of the first day of the fiscal 2016 period: Fiscal Year Ended (in thousands) September 30, 2017 September 30, 2016 Proforma net sales $ 1,575,801 $ 1,589,136 Proforma net income 90,932 63,412 The pro forma condensed financial information is presented for illustrative purposes only and does not indicate the actual financial results of the Company if the closing of the Calpipe acquisition had been completed on September 26, 2015, nor is it indicative of the results of operations in future periods. Included in the unaudited pro forma financial information for the fiscal years ended September 30, 2017 and September 30, 2016 were pro forma adjustments to reflect the results of operations of Calpipe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 Net sales and net income of the other companies acquired during fiscal 2017 are included in the consolidated statement of operations for fiscal 2017 for the post-acquisition period. Due to the immaterial nature of these acquisitions, both individually, and in the aggregate, the Company did not include the full year pro-forma results of operations for the acquisition year or previous years. Fiscal 2015 Transactions — On October 20, 2014, Atkore Plastic Pipe Corporation, a wholly-owned indirect subsidiary of the Company, acquired all of the outstanding stock of American Pipe &amp; Plastics, Inc. ("APPI"). The aggregate purchase price was $6,572 . APPI is a manufacturer of PVC conduit and is located in Kirkwood, New York. Additionally, on November 17, 2014 , Atkore Steel Components, Inc., a wholly-owned indirect subsidiary of the Company, acquired most of the assets and assumed certain liabilities of Steel Components, Inc. ("SCI"). The aggregate purchase price was $23,868 . SCI provides steel and malleable iron electrical fittings for steel, flexible and liquidtight conduit, as well as armored cable. SCI is located in Coconut Creek, Florida. The purchase price was allocated to tangible and intangible assets acquired and liabilities assumed, based on their estimated fair values. Fair value measurements were applied based on assumptions that market participants would use in the pricing of the asset or liability. 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 Both acquisitions strengthened and diversified the Company's Electrical Raceway reportable segment and its portfolio of products provided to electrical distribution customers. The Company funded both acquisitions using borrowings from AII's asset-based credit facility ("ABL Credit Facility"). The Company recognized $1,387 and $3,924 of goodwill for APPI and SCI, respectively. See Note 13, ''Goodwill and Intangible Assets.'' Goodwill recognized from the APPI acquisition was non-deductible for income tax purposes. Goodwill recognized from the SCI acquisition was tax-deductible and is amortized over 15 years for income tax purposes. The goodwill arising from both acquisitions consists largely of the synergies and economies of scale from integrating these companies with existing businesses. The Company incurred approximately $318 and $610 during the years ended September 30, 2016 and September 25, 2015 , respectively for acquisition-related expenses for both transactions. Due to the immaterial nature of the acquisitions, both individually, and in the aggregate, the Company did not include the full year pro-forma results of operations for the acquisition year or previous years. The following table summarizes the fair value of intangible assets as of the acquisition dates: APPI SCI ($ in thousands) Fair Value Weighted Average Useful Life (Years) Fair Value Weighted Average Useful Life (Years) Customer relationships $ 300 10 $ 7,900 8 Other 180 4 2,700 14 Total intangible assets $ 480 $ 10,600 The SCI purchase agreement contained a provision for contingent consideration requiring the Company to pay the former owners an amount not to exceed $500 upon achieving certain performance targets. The Company recorded $190 in Accrued and other current liabilities as the best estimate of fair value of the contingent consideration on the opening balance sheet. The fair value estimate was considered a Level 3 measurement in accordance with the fair value hierarchy and the range of possible outcomes did not differ materially from the amount recorded. The performance target period of one year expired during fiscal 2016 and the performance conditions were not met. As such, the Company recorded a reversal of the contingent liability as a component of selling, general and administrative expense.</t>
  </si>
  <si>
    <t>Postretirement Benefits</t>
  </si>
  <si>
    <t>Compensation and Retirement Disclosure [Abstract]</t>
  </si>
  <si>
    <t>3.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As of September 30, 2017 , all defined pension benefit plans are frozen, whereby participants no longer accrue credited service. The net periodic benefit cost for the periods presented was as follows: Fiscal Year Ended (in thousands) September 30, 2017 September 30, 2016 September 25, 2015 Service cost $ 2,049 $ 1,894 $ 2,509 Interest cost 3,793 4,143 4,784 Expected return on plan assets (6,601 ) (6,318 ) (6,803 ) Amortization of actuarial loss 1,303 722 88 Net periodic benefit cost $ 544 $ 441 $ 578 The weighted-average assumptions used to determine net periodic pension benefit cost during the period were as follow: September 30, 2017 September 30, 2016 September 25, 2015 Discount rate 3.5 % 4.2 % 4.2 % Expected return on plan assets 7.0 % 7.0 % 7.0 % Rate of compensation increase N/a N/a N/a The change in the benefit obligations, plan assets and the amounts recognized on the consolidated balance sheets was as follows (in thousands): Change in benefit obligations: Balance as of September 25, 2015 $ 121,200 Service cost 1,894 Interest cost 4,143 Actuarial loss 10,542 Benefits and administrative expenses paid (4,627 ) Balance as of September 30, 2016 133,152 Service cost 2,049 Interest cost 3,793 Actuarial (gain) (5,012 ) Benefits and administrative expenses paid (5,130 ) Balance as of September 30, 2017 $ 128,852 Change in plan assets: Balance as of September 25, 2015 $ 93,074 Actual return on plan assets 9,122 Employer contributions 411 Benefits and administrative expenses paid (4,627 ) Balance as of September 30, 2016 97,980 Actual return on plan assets 10,388 Employer contributions 375 Benefits and administrative expenses paid (5,130 ) Balance as of September 30, 2017 $ 103,613 Funded status as of September 30, 2017 $ (25,239 ) (in thousands) September 30, 2017 September 30, 2016 Amounts recognized in the consolidated balance sheets consist of: Pension liabilities $ (25,239 ) $ (35,172 ) Net amount recognized $ (25,239 ) $ (35,172 ) Amounts recognized in accumulated other comprehensive loss (before income taxes) consist of: Net actuarial loss $ (18,103 ) $ (28,205 ) Total loss recognized $ (18,103 ) $ (28,205 ) Weighted-average assumptions used to determine pension benefit obligations at year end: Discount rate 3.7 % 3.5 % Rate of compensation increase N/a N/a The following table summarizes the defined benefit pension plans with accumulated benefit obligations in excess of plan assets: (in thousands) September 30, 2017 September 30, 2016 Accumulated benefit obligation $ 128,852 $ 133,152 Fair value of plan assets 103,613 97,980 The following table summarizes the defined benefit pension plans with projected benefit obligations in excess of plan assets: (in thousands) September 30, 2017 September 30, 2016 Projected benefit obligation $ 128,852 $ 133,152 Fair value of plan assets 103,613 97,980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Asset Category: September 30, 2017 September 30, 2016 Equity securities 61% 52% Debt securities 38% 33% Cash and cash equivalents 1% 15% Total 100% 100% The Company evaluates its defined benefit plans' asset portfolios for the existence of significant concentrations of risk, such as investments in a single entity, industry, foreign country and individual fund manager. As of September 30, 2017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in thousands) September 30, 2017 September 30, 2016 Level 1 Level 2 Total Level 1 Level 2 Total United States equity securities $ — $ 36,362 $ 36,362 $ — $ 28,798 $ 28,798 Non-U.S. equity securities — 26,432 26,432 — 21,754 21,754 Fixed income securities — 39,319 39,319 — 32,372 32,372 Cash and cash equivalents 1,500 — 1,500 15,056 — 15,056 Total $ 1,500 $ 102,113 $ 103,613 $ 15,056 $ 82,924 $ 97,980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17 and September 30, 2016 ,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the "hierarchy") are recognized on the actual date of the event or circumstance giving rise to the transfer, which generally coincides with the Company's valuation process. There were no transfers between levels of hierarchy during the fiscal years ended September 30, 2017 and September 30, 2016 . The strategy of the Company's investment managers with regard to the investments valued using NAV or its equivalent is to either match or exceed relevant benchmarks associated with the respective asset category. The underlying investment funds are available to be redeemed on a daily basis. None of the investments valued using NAV or its equivalent contain any redemption restrictions or unfunded commitments. Contribution amounts are determined and funded based on laws and regulations and with the assistance of professionally qualified actuaries. The Company contributed $375 and $411 to its pension plans for the fiscal years ended September 30, 2017 and September 30, 2016 . The Company anticipates that it will contribute at least the minimum required contribution of $1,177 to its pension plans in fiscal 2018 . Benefit payments, which reflect future expected service as appropriate, are expected to be paid in each fiscal year as follows: (in thousands) 2018 $ 5,372 2019 5,681 2020 6,046 2021 6,352 2022 6,624 2023 and thereafter 36,056 Defined Contribution Retirement Plans — The Company also sponsors several defined contribution retirement plans - the 401(k) matching programs. Expense for the defined contribution plans is computed as a percentage of participants' compensation and was $3,000 , $2,817 and $2,741 for the fiscal years ended September 30, 2017 , September 30, 2016 and September 25, 2015 , respectively. Multi-Employer Plan — The Company has a liability of $6,250 as of September 30, 2017 and $6,507 as of September 30, 2016 representing the Company's proportionate share of a multi-employer pension plan which was exited prior to fiscal 2017 .</t>
  </si>
  <si>
    <t>Stock Incentive Plan</t>
  </si>
  <si>
    <t>Disclosure of Compensation Related Costs, Share-based Payments [Abstract]</t>
  </si>
  <si>
    <t>4. STOCK INCENTIVE PLAN On June 10, 2016, the Company's Board of Directors adopted the Atkore International Group Inc. 2016 Omnibus Incentive Plan (the " Omnibus Incentive Plan "). The Omnibus Incentive Plan provides for stock purchases and grants of other equity awards, including non-qualified stock options, stock purchase rights, restricted stock, restricted stock units ("RSUs"), performance shares, performance stock units("PSUs"), stock appreciation rights, dividend equivalents and other stock-based awards to directors, offices, other employees and consultants. The Omnibus Incentive Plan replaces and succeeds the Atkore International Group Inc. Stock Incentive Plan (the "Stock Incentive Plan"). The Company no longer grants awards from the Stock Incentive Plan. Awards previously granted under the Stock Incentive Plan were unaffected by the termination. A maximum of 3.8 million shares of common stock is reserved for issuance under the Omnibus Incentive Plan. All awards have a ten year life. All share-based awards are expected to be fulfilled with new shares of common stock. Stock compensation expense is included in selling, general and administrative in the Company's consolidated statements of operations and was $12,788 , $21,127 and $13,523 for fiscal years 2017 , 2016 and 2015 , respectively. The total income tax benefit recognized for share-based compensation arrangements was $4,731 , $7,704 and $4,797 for fiscal years 2017 , 2016 and 2015 , respectively. Stock Options On September 26, 2014, the Company's Board of Directors modified the Stock Incentive Plan to provide the Company with the discretion to net settle stock option awards in cash upon exercises by holders upon termination of their employment. Starting at that time, options were considered liability awards and thus were measured and recorded at their estimated fair value. The Company utilized equity valuations based on comparable publicly-traded companies, discounted free cash flows, an analysis of the Company's enterprise value and any other factors deemed relevant in estimating the fair value of the common stock. The fair values of outstanding options were remeasured each reporting period using the Black-Scholes model. Options granted under the Stock Incentive Plan vested ratably over five years. Options granted under the Omnibus Incentive Plan vest ratably over three years. On July 27, 2016 , the Company's Board of Directors modified the Stock Incentive Plan and terminated the net settlement feature, thereby requiring the stock option holders to exercise in an open market transaction through broker-assisted sales. The modification, which affected 63 employees, triggered a change from liability accounting to equity accounting. Consequently, the Company reclassified $43,870 from non-current liabilities to additional-paid-in-capital. The Company marked the options to their fair value as of July 27, 2016 using the Black-Scholes option pricing model resulting in $2.4 million of additional expense for vested options. In accordance with ASC Topic 718 "Compensation - Stock Compensation", stock compensation expense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and modified were as follows: Fiscal Year Ended September 30, 2017 September 30, 2016 September 25, 2015 Expected dividend yield — % — % — % Expected volatility 40 % 40 % 35 % Range of risk-free interest rates (%) 1.95 0.74 - 1.27 0.85 - 1.74 Range of expected option lives 6.00 years 2.09 - 6.37 years 2.51 - 6.35 years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26, 2014 to September 30, 2017 was as follows: Shares Weighted-Average Exercise Price Weighted-Average Grant Date Fair Value Aggregate Intrinsic Value (in thousands) Weighted-Average Remaining Contractual Term (in years) Outstanding as of September 26, 2014 7,673 $ 7.59 Granted 290 9.04 $ 9.09 Exercised (500 ) 7.30 $ 914 Forfeited (717 ) 7.30 Outstanding as of September 25, 2015 6,746 7.70 Granted 72 15.79 $ 7.63 Exercised (18 ) 7.95 $ 43 Forfeited (136 ) 8.84 Outstanding as of September 30, 2016 6,664 7.76 Granted 171 21.45 $ 8.84 Exercised (1,629 ) 7.47 $ 25,757 Forfeited (48 ) 9.02 Outstanding as of September 30, 2017 5,158 8.30 $ 58,175 5.6 Exercisable as of September 30, 2017 3,600 $ 7.67 $ 42,605 5.2 As of September 30, 2017 , there was $8,399 of total unrecognized compensation expense related to non-vested options granted expected to be recognized over a weighted-average period of approximately 1.6 years. The total fair value of shares vested during fiscal years 2017 , 2016 and 2015 was $10,696 , $12,507 and $2,787 , respectively. Cash received from stock option exercises for the fiscal years 2017 , 2016 and 2015 was $12,168 , $52 and $49 , respectively. The actual tax benefit for the tax deductions from stock option exercises totaled $9,530 , $19 and $18 , respectively for fiscal years 2017 , 2016 and 2015 . The amount of cash the Company paid to settle the options exercised during fiscal year ended 2017 , 2016 and 2015 was $0 , $43 and $914 , respectively. Restricted Stock Units Generally RSUs granted under the Omnibus Incentive Plan vest ratably over three years.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17 were as follows: Shares Weighted-average grant-date fair value Nonvested as of September 30, 2016 — $ — Granted 443 19.68 Forfeited (8 ) 21.45 Nonvested as of September 30, 2017 435 $ 19.65 As of September 30, 2017 , there was $7,015 of total unrecognized compensation expense related to non-vested RSUs granted, expected to be recognized over a weighted-average period of approximately 2.5 years. The total fair value of RSUs vested during fiscal years 2017 , 2016 and 2015 was $0 , $300 and $100 , respectively. Performance Share Units On November 30, 2016, the Company awarded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the peer group represented the remaining 30% .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of $21.45 . The grant-date fair value for the market condition based awards was determined using the Monte-Carlo method. The assumptions used in the Monte-Carlo method to value the performance share awards granted during the fiscal year ended September 30, 2017 were as follows: September 30, 2017 Expected dividend yield — % Range of expected volatility 17.55 - 75.55 Risk free interest rates 1.35 % Expected life 3 years Fair value $ 29.53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17 were as follows: Shares Weighted-average grant-date fair value Nonvested as of September 30, 2016 — $ — Granted 184 23.87 Forfeited (3 ) 23.87 Nonvested as of September 30, 2017 181 $ 23.87 As of September 30, 2017 , there was $3,182 of total unrecognized compensation expense related to non-vested PSUs granted, expected to be recognized over a weighted-average period of approximately 2 years. There were no PSUs vested during fiscal years 2017 , 2016 and 2015 .</t>
  </si>
  <si>
    <t>Restructuring Charges and Asset Impairments</t>
  </si>
  <si>
    <t>Restructuring and Related Activities [Abstract]</t>
  </si>
  <si>
    <t>5. RESTRUCTURING CHARGES AND ASSET IMPAIRMENTS Restructuring charges relate to the streamlining of the Company's cost structure and improving its operations. These actions primarily resulted in workforce reductions, lease termination costs, and other facility rationalization costs. Restructuring reserves are included as a component of other current liabilities . Prior periods have been revised for the change in our reportable segment presentation effective the fourth quarter of fiscal 2017. See Note 1, ''Basis of Presentation and Summary of Significant Accounting Policies.'' Electrical Raceway Mechanical Products &amp; Solutions Other/Corporate (in thousands) Severance (a) Other Severance (b) Other (b) Severance Other Total Balance as of September 26, 2014 $ 593 $ — $ 406 $ — $ 593 $ — $ 1,592 Charges — 266 3,680 780 1 62 4,789 Utilization (353 ) (267 ) (554 ) (35 ) (577 ) — (1,786 ) Reversals/exchange rate effects (34 ) 1 (21 ) (125 ) (2 ) (1 ) (182 ) Balance as of September 25, 2015 $ 206 $ — $ 3,511 $ 620 $ 15 $ 61 $ 4,413 Charges 807 — 689 2,583 — 199 4,278 Utilization (168 ) — (4,017 ) (2,542 ) (11 ) (260 ) (6,998 ) Reversals — — (183 ) (122 ) (4 ) — (309 ) Exchange rate effects (4 ) — — — — — (4 ) Balance as of September 30, 2016 $ 841 $ — $ — $ 539 $ — $ — $ 1,380 Charges 527 439 422 63 71 — 1,522 Utilization (917 ) (209 ) (166 ) (556 ) (71 ) — (1,919 ) Reversals — (230 ) — (36 ) — — (266 ) Exchange rate effects (2 ) — 22 — — — 20 Balance as of September 30, 2017 $ 449 $ — $ 278 $ 10 $ — $ — $ 737 (a) Primarily related to Atkore's commitment to close the Company's Acroba S.A.S. ("Acroba") subsidiary's facility in Reux, France as part of its continuing effort to realign its strategic focus during fiscal 2013. The Company recorded restructuring charges of $297 and $778 related to termination benefits during the fiscal years ended 2017 and 2016, respectively. (b) Primarily related to the August 6, 2015 announcement of the Company's plans to exit its Fence and Sprinkler steel pipe and tube product lines ("Fence and Sprinkler") in order to realign its long-term strategic focus. The operations associated with these product lines were wound down during the first quarter of fiscal 2016 and resulted in headcount reductions in the Company's Philadelphia, Phoenix and Harvey facilities. The Company recorded $630 and $3,681 of severance-related expenses for the fiscal year ended September 30, 2016 and September 25, 2015 related to the headcount reductions. The Company also recorded $64 and $2,066 of facility-related and other charges related to the closure of the facilities during fiscal 2017 and 2016 respectively. The Company expects to utilize all restructuring accruals as of September 30, 2017 within the next twelve months. The net restructuring charges included as a component of selling, general and administrative expense and asset impairment charges in the Company's consolidated statements of operations were as follows: Fiscal Year Ended (in thousands) September 30, 2017 September 30, 2016 September 25, 2015 Total restructuring charges, net 1,256 3,967 4,766 Asset impairment charges — 129 27,937 Fence and Sprinkler Asset Impairment Charges During fiscal 2016 , the Company recorded impairment charges of $129 for the write-down of prepaid shop supplies related to Fence and Sprinkler. During fiscal 2015 , the Company recorded $19,495 of asset impairment charges related to property, plant and equipment and $4,518 for the write-down of prepaid shop supplies as a component of asset impairment charges and $664 of inventory write-down recorded as a component of cost of sales related to Fence and Sprinkler. The charges represent adjustments of the carrying values to current fair values.</t>
  </si>
  <si>
    <t>Other Income, Net</t>
  </si>
  <si>
    <t>Other Income, Nonoperating [Abstract]</t>
  </si>
  <si>
    <t>6. OTHER INCOME, NET Other income, net consisted of the following: Fiscal Year Ended (in thousands) Note September 30, 2017 Gain on sale of joint venture 11 $ (5,774 ) Undesignated foreign currency derivate instruments 15 2,741 Foreign exchange gain on intercompany loans (2,038 ) Other income, net $ (5,071 )</t>
  </si>
  <si>
    <t>Income Taxes</t>
  </si>
  <si>
    <t>Income Tax Disclosure [Abstract]</t>
  </si>
  <si>
    <t>7. INCOME TAXES Significant components of income (loss) before income taxes and income tax expense (benefit) for the fiscal years ended September 30, 2017 , September 30, 2016 and September 25, 2015 consisted of the following: (in thousands) September 30, 2017 September 30, 2016 September 25, 2015 Components of income (loss) before income taxes: United States $ 116,580 $ 78,016 $ (11,739 ) Non-U.S 9,545 8,765 3,868 Income (loss) before income taxes $ 126,125 $ 86,781 $ (7,871 ) Income tax expense (benefit): Current: United States: Federal $ 33,127 $ 18,748 $ (2,017 ) State 4,246 4,655 1,562 Non-U.S: 3,175 2,026 1,189 Current income tax expense $ 40,548 $ 25,429 $ 734 Deferred: United States: Federal $ 224 $ 642 $ (3,721 ) State 469 1,872 (929 ) Non-U.S: 245 42 1,000 Deferred income tax expense (benefit) 938 2,556 (3,650 ) Income tax expense (benefit) $ 41,486 $ 27,985 $ (2,916 ) The mix of foreign losses and domestic losses, along with rate reconciling items as outlined below, impacts the effective tax rate for the periods. Differences between the statutory federal income tax rate and effective income tax rate are summarized below: (in thousands) September 30, 2017 September 30, 2016 September 25, 2015 Statutory federal tax 35 % 35 % 35 % Adjustments to reconcile to the effective income tax rate: State income taxes 3 % 5 % 1 % Nondeductible expenses — % 2 % (7 )% Valuation allowance — % 1 % (15 )% Foreign rate differential (1 )% (2 )% 3 % Domestic Manufacturing Deduction (2 )% (3 )% — % Prior period adjustments — % — % (2 )% Indemnified uncertain tax benefits — % (5 )% 22 % Stock-based compensation (3 )% — % — % Other 1 % (1 )% — % Effective income tax rate 33 % 32 % 37 % The Company's effective tax rate for fiscal 2017 differs from the statutory rate primarily due to a $3,589 excess tax benefit associated with the exercise of stock options, a $2,761 tax benefit for domestic manufacturing deduction, offset by $3,459 of state income tax expense. The Company's effective tax rate for fiscal 2016 differs from the statutory rate primarily due to a $4,332 tax benefit from the release of indemnified uncertain tax positions, a $2,805 tax benefit for domestic manufacturing deduction, offset by $4,625 of state income tax expense and $1,685 of non-deductible transaction costs. The Company's effective tax rate for fiscal 2015 differs from the statutory rate due to a $1,779 tax benefit from the release of indemnified uncertain tax positions offset by nondeductible expenses and additional valuation allowance against deferred tax assets and foreign jurisdictions in which the deferred tax assets are not expected to be realized. Deferred income taxes result from temporary differences between the amount of assets and liabilities recognized for financial reporting and tax purposes. The components of the net deferred income tax assets are as follows: (in thousands) September 30, 2017 September 30, 2016 Deferred tax assets: Accrued liabilities and reserves $ 48,619 $ 50,221 Tax loss and credit carryforwards 15,340 14,138 Postretirement benefits 9,863 14,232 Inventory 6,482 6,526 Other 877 1,320 $ 81,181 $ 86,437 Deferred tax liabilities: Property, plant and equipment $ (13,770 ) $ (12,785 ) Intangible assets (65,072 ) (70,037 ) Loss on investment (6,085 ) (5,151 ) Other (2,549 ) (1,695 ) $ (87,476 ) $ (89,668 ) Net deferred tax liability before valuation allowance (6,295 ) (3,231 ) Valuation allowance (9,512 ) (8,658 ) Net deferred tax liability $ (15,807 ) $ (11,889 ) As of September 30, 2017 , the Company has $66,114 of state net operating loss carryforwards which expire beginning in 2018 through 2036. In certain non-U.S. jurisdictions, the Company has net operating loss carryforwards of $42,494 which have an expiration period ranging from five years to unlimited. Valuation allowances have been established on net operating losses and other deferred tax assets in Australia, France, Asia Pacific,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16, the Company reassessed the need for a valuation allowance against deferred tax assets in the Company's Asia Pacific business based on recent earnings and utilization of net operating losses. As a result, the Company released its historic valuation allowance related to the $1,360 of deferred taxes of its Asia Pacific business. As of September 30, 2017 , the Company had unrecognized tax benefits of $3,578 which, if recognized, would positively benefit the effective tax rate. The Company recognizes interest and penalties related to unrecognized tax benefits in income tax expense. As of September 30, 2017 and September 30, 2016 , the Company had accrued interest and penalties of $3,193 and $3,035 , respectively, in the consolidated balance sheets. A reconciliation of the beginning and ending amount of unrecognized tax benefit, excluding interest and penalties, is as follows: (in thousands) For the period from September 26, 2014 to September 30, 2017 Balance as of September 26, 2014 $ 10,242 Additions based on tax positions related to prior years 69 Settlements (2,210 ) Balance as of September 25, 2015 8,101 Additions based on tax positions related to prior years 62 Settlements (4,360 ) Balance as of September 30, 2016 3,803 Additions based on tax positions related to prior years 63 Settlements (288 ) Balance as of September 30, 2017 $ 3,578 During fiscal 2017 , the balance of unrecognized tax benefits decreased by $288 as a result of Tyco completing tax audits and the expiration of the statute of limitations in various state jurisdictions. The related accrued penalties and interest for uncertain tax positions increased by $158 . During fiscal 2016 , the balance of unrecognized tax benefits decreased by $4,360 as a result of Tyco completing tax audits and the expiration of the statute of limitations in various state jurisdictions. The related accrued penalties and interest for uncertain tax positions decreased by $2,458 . During fiscal 2015 , the balance of unrecognized tax benefits decreased by $2,210 as a result of Tyco completing tax audits and the expiration of the statute of limitations in various state jurisdictions. The related accrued penalties and interest for uncertain tax positions decreased by $596 . Many of the Company's uncertain tax positions relate to tax years that remain subject to audit by the taxing authorities. The following tax years remain subject to examination by the major tax jurisdictions as follows: Jurisdiction Years Open to Audit France 2010-2012 United States 2011-2014, 2016 The Company's income tax returns are examined periodically by various taxing authorities. The Company's federal tax return for fiscal 2015 has been completed by the Internal Revenue Service with no change, and the Company is currently under examination in various state jurisdictions. Based on the current status of its income tax audits, the Company believes that it is reasonably possible that there would be no material changes to the unrecognized tax benefits in the next twelve months. Should any unrecognized tax benefits be resolved, the Company will seek reimbursement from Tyco under the terms of the Investment Agreement relative to the periods prior to the Transactions. Other Income Tax Matters —During the fiscal years ended September 30, 2017 and September 30, 2016 , the Company made no additional provision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As of September 30, 2017 , certain subsidiaries had approximately $33,307 of undistributed income that the Company intends to permanently reinvest. A liability could arise if the Company's intention to permanently reinvest such income were to change and amounts are distributed by such subsidiaries or if such subsidiaries are ultimately disposed.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including penalties and interest) arising in the periods prior to the Transactions that are resolved in a future period, the Company plans to seek repayment from Tyco under the terms of an investment agreement. Accordingly, the Company has reflected those liabilities with an offsetting receivable due from Tyco of $5,787 on the consolidated balance sheet as of September 30, 2017 . If the Company's estimate of uncertain tax liabilities arising in the periods following the Transactions proves to be less than the ultimate assessment, an additional charge to expense would result. If payment of these amounts ultimately proves to be less than the recorded amounts, the reversal of the liabilities may result in income tax benefits being recognized in the period when the Company determines the liabilities are no longer necessary. Under the terms of an investment agreement between the Company and Tyco,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Earnings Per Share</t>
  </si>
  <si>
    <t>Earnings Per Share [Abstract]</t>
  </si>
  <si>
    <t>8. EARNINGS PER SHARE Basic earnings (loss) per common share is computed by dividing net income (loss) available to common stockholders by the weighted-average number of shares of common stock outstanding during the period. Diluted earnings (loss) per share is computed by dividing net income (loss) available to common stockholders by the weighted-average number of shares of common stock outstanding during the period, adjusted to include the number of shares of common stock that would have been outstanding had potentially dilutive shares of common stock been issued. The dilutive effect of stock options and restricted stock units are reflected in diluted net income (loss) per share by applying the treasury stock method for the year ended September 30, 2017 and September 30, 2016 . There are no other potentially dilutive instruments outstanding. For the year ended September 25, 2015 , as the Company settled all employee stock options in cash, the potential issuance of shares of common stock related to these options did not affect diluted shares. Holders of certain stock-based compensation awards are eligible to receive dividends, requiring the Company to use the two-class method. Net income allocated to participating securities were not significant for the years ended September 30, 2017 and September 30, 2016 . As holders of certain stock-based compensation awards are not required to fund losses, no allocation of the loss available to common stockholders was made for the year ended September 25, 2015 . Fiscal Year Ended (in thousands, except per share data) September 30, 2017 September 30, 2016 September 25, 2015 Basic: Net income (loss) $ 84,639 $ 58,796 $ (4,955 ) Weighted-average shares outstanding 63,420 62,486 62,527 Basic earnings (loss) per share $ 1.33 $ 0.94 $ (0.08 ) Diluted: Net income (loss) $ 84,639 $ 58,796 $ (4,955 ) Weighted-average shares outstanding - basic 63,420 62,486 62,527 Effect of dilutive securities: Stock compensation plans (1) 3,165 334 — Weighted-average shares outstanding - diluted 66,585 62,820 62,527 Diluted earnings (loss) per share $ 1.27 $ 0.94 $ (0.08 ) (1) Stock options to purchase approximately 2.0 million and 6.3 million shares of common stock and restricted stock of 0.2 million and 0.0 million were outstanding during the years ended September 30, 2017 and September 30 2016, respectively, but were not included in the calculation of diluted earnings per share as the impact of these would have been anti-dilutive. Performance shares were excluded from the calculation of diluted shares since none of the performance or market conditions were met. For the year ended September 25, 2015, the Company settled all employee stock options in cash and therefore none of the outstanding awards affect the calculation of diluted earnings per share.</t>
  </si>
  <si>
    <t>Accumulated Other Comprehensive Loss</t>
  </si>
  <si>
    <t>Equity [Abstract]</t>
  </si>
  <si>
    <t>9. ACCUMULATED OTHER COMPREHENSIVE LOSS The following table presents the changes in accumulated other comprehensive loss by component, net of tax: (in thousands) Defined benefit pension items Currency translation adjustments Total Balance as of September 25, 2015 $ (13,133 ) $ (7,900 ) $ (21,033 ) Other comprehensive loss before reclassifications (4,505 ) (858 ) (5,363 ) Amounts reclassified from accumulated other comprehensive loss 446 — 446 Net current period other comprehensive loss (4,059 ) (858 ) (4,917 ) Balance as of September 30, 2016 $ (17,192 ) $ (8,758 ) $ (25,950 ) Other comprehensive income before reclassifications 5,941 1,221 7,162 Amounts reclassified from accumulated other comprehensive loss 806 — 806 Net current period other comprehensive income 6,747 1,221 7,968 Balance as of September 30, 2017 $ (10,445 ) $ (7,537 ) $ (17,982 ) The following is a summary of the amounts reclassified from accumulated other comprehensive loss to net income (loss) : Fiscal Year Ended (in thousands) September 30, 2017 September 30, 2016 September 25, 2015 Amortization of defined benefit pension items: Amortization of net loss (included within selling, general and administrative expense) $ 1,303 $ 722 $ 88 Tax expense (497 ) (276 ) (34 ) Net reclassifications for the period $ 806 $ 446 $ 54 The estimated net actuarial loss for pension benefit plans that will be amortized from accumulated other comprehensive loss into net periodic benefit cost over the next fiscal year is expected to be approximately $343 .</t>
  </si>
  <si>
    <t>Inventories, Net</t>
  </si>
  <si>
    <t>Inventory Disclosure [Abstract]</t>
  </si>
  <si>
    <t>10. INVENTORIES, NET A majority of the Company records inventory at the lower of cost or market (primarily last in, first out, or "LIFO"). Approximately 75% and 87% of the Company's inventories are valued at the lower of LIFO cost or market at September 30, 2017 and September 30, 2016 , respectively. (in thousands) September 30, 2017 September 30, 2016 Purchased materials and manufactured parts, net $ 49,168 $ 39,921 Work in process, net 17,598 11,889 Finished goods, net 133,237 109,655 Inventories, net $ 200,003 $ 161,465 Total inventories would be $4,915 and $18,433 higher than reported as of September 30, 2017 and September 30, 2016 , respectively, if the first-in, first-out method was used for all inventories. As of September 30, 2017 and September 30, 2016 , the excess and obsolete inventory reserve was $8,432 and $8,447 , respectively.</t>
  </si>
  <si>
    <t>Assets Held for Sale</t>
  </si>
  <si>
    <t>Discontinued Operations and Disposal Groups [Abstract]</t>
  </si>
  <si>
    <t>11. ASSETS HELD FOR SALE (in thousands) September 30, 2017 September 30, 2016 Assets held for sale $ — $ 6,680 During the first quarter of fiscal 2017, the Company sold a parcel of land and a building related to the exit of a manufacturing facility in Philadelphia, PA at a loss of $329 which was included in selling, general and administrative in the Company's consolidated statements of operations. The assets were previously classified as held for sale within the MP&amp;S segment and had a carrying value of $3,367 . In May 2012, the Company entered into a share purchase agreement pursuant to which the Company sold its minority ownership share in Abahsain-Cope Saudi Arabia Ltd. for cash consideration of $9,087 . The total carrying value of the investment was $3,313 . During fiscal 2017, the Company recognized a pre-tax gain of $5,774 ( $3,102 , net of tax) on the sale when transfer of ownership was completed. The pre-tax gain was included in other income, net in the Company's consolidated statements of operations.</t>
  </si>
  <si>
    <t>Property, Plant and Equipment</t>
  </si>
  <si>
    <t>Property, Plant and Equipment [Abstract]</t>
  </si>
  <si>
    <t>12. PROPERTY, PLANT AND EQUIPMENT As of September 30, 2017 and September 30, 2016 , property, plant and equipment at cost and accumulated depreciation were as follows: (in thousands) September 30, 2017 September 30, 2016 Land $ 13,296 $ 12,804 Buildings and related improvements 105,154 103,256 Machinery and equipment 263,575 245,011 Leasehold improvements 6,744 6,498 Construction in progress 16,160 6,148 Property, plant and equipment 404,929 373,717 Accumulated depreciation (196,310 ) (171,025 ) Property, plant and equipment, net $ 208,619 $ 202,692 Depreciation expense for fiscal years ended September 30, 2017 , September 30, 2016 and September 25, 2015 totaled $32,320 , $32,779 and $37,362 , respectively.</t>
  </si>
  <si>
    <t>Goodwill and Intangible Assets</t>
  </si>
  <si>
    <t>Goodwill and Intangible Assets Disclosure [Abstract]</t>
  </si>
  <si>
    <t>13. GOODWILL AND INTANGIBLE ASSETS Goodwill — C hanges in the carrying amount of goodwill are as follows: Segment (in thousands) Electrical Raceway Mechanical Products &amp; Solutions Total Balance as of September 30, 2016 and September 25, 2015 $ 76,640 $ 39,189 $ 115,829 Goodwill acquired during year 31,477 — 31,477 Exchange rate effects 410 — 410 Balance as of September 30, 2017 $ 108,527 $ 39,189 $ 147,716 Goodwill acquired during the year is based on a preliminary purchase price allocation and is subject to final valuations of intangible assets and property, plant and equipment. See Note 2, ''Acquisitions'' for additional details. Fiscal years 2017, 2016 and 2015 include accumulated impairment losses of $3,924 and $43,000 within the Electrical Raceway and Mechanical Products &amp; Solutions segments, respectively. The Company assesses the recoverability of goodwill on an annual basis in accordance with ASC 350, " Intangibles - Goodwill and Other." The measurement date is the first day of the fourth fiscal quarter, or more frequently, if events or circumstances indicate that it is more likely than not that the fair value of a reporting unit is less than the carrying value . Goodwill is tested for impairment at a reporting unit level using either a qualitative assessment (" step zero ") or quantitative assessment ("step one"). The qualitative assessment requires significant judgments about macroeconomic conditions including the operating environment, industry and other market considerations as well as entity-specific events that could impact the reporting unit. If the Company concludes that it is more likely than not that the fair value of a reporting unit exceeds its carrying value, it would proceed to step one. As of the Company’s most recent quantitative goodwill impairment test performed in fiscal 2016, there was significant headroom when comparing the fair value of all of the reporting units to their carrying value and no triggering events were identified during fiscal 2017. The Company therefore elected to use the step zero assessment for fiscal 2017 which did not indicate any potential goodwill impairment. A reasonably possible change in the assumptions around the residual growth rate, weighted-average cost of capital of market participants, or estimated future cash flows would not result in an impairment of goodwill. During fiscal 2016 and 2015, the Company performed a step one assessment for each of its reporting units. The step one assessment first compares the fair value of a reporting unit with its carrying amount, including goodwill. The fair value of a reporting unit was determined using an income approach using a discounted cash flow analysis based on forecasted cash flows (including underlying revenue and operating income growth rates) discounted using an estimated weighted-average cost of capital of market participants. The Company corroborated the results under the income approach using (a) a market approach using a comparable company analysis and (b) a market approach using a transaction analysis. An impairment loss would be recorded in an amount equal to the excess of the carrying amount of goodwill over its fair value. The second part of the test, if required, compares the implied fair value of goodwill with its carrying amount. The Company had no goodwill impairments in the fiscal year ended September 30, 2016 . During fiscal 2015, the Company's acquisition of SCI was treated as a separate reporting unit for which all of the goodwill ascribed from the purchase price allocation was assigned. SCI's fiscal 2015 operating performance was below the Company's initial projections. Post-acquisition, SCI's net sales and earnings degraded in part due to a shift in the mix of products sold to a key customer. This customer historically purchased a disproportionate amount of higher margin product for use in a particular geographic end market. During the year, the volume shifted to lower margin product. Additionally, the customer began fulfilling a portion of their demand from a second source. The shift in product mix and volume decline prompted the Company to revisit the long-term projected forecast for this customer and its relative impact on the entire reporting unit. The Company's revised long-term projections were used in step one of the goodwill impairment analysis. The first step of the goodwill impairment test indicated that the carrying value of the reporting unit, including goodwill, exceeded the fair value of the reporting unit requiring the second step of the test in the fourth quarter. The implied fair value in Step 2 revealed a $3,924 non-cash impairment, which is considered a Level 3 fair value measurement in accordance with the fair value hierarchy. As a result, there is no more goodwill ascribed to this reporting unit. The non-cash impairment charge was recorded as a component of asset impairment charges in the Company's consolidated statements of operations during fiscal 2015. The Company concluded that the circumstances surrounding this customer constituted a triggering event in accordance with ASC 360, "Property, Plant &amp; Equipment." The Company compared the estimated undiscounted cash flows of the finite-lived customer relationship intangible asset to its carrying value to assess the recoverability. As the undiscounted cash flows related to the customer relationship intangible asset exceeded its carrying value, the Company did not proceed to the second step of the impairment test. Intangible Assets — The following table provides the gross carrying value, accumulated amortization, and net carrying value for each major class of intangible assets: September 30, 2017 September 30, 2016 ($ in thousands) Weighted Average Useful Life (Years) Gross Carrying Value Accumulated Amortization Net Carrying Value Gross Carrying Value Accumulated Amortization Net Carrying Value Amortizable Intangible Assets: Customer relationships 11 $ 350,129 $ (118,273 ) $ 231,856 $ 249,245 $ (97,484 ) $ 151,761 Other 8 27,819 (9,266 ) 18,553 16,943 (7,647 ) 9,296 Total 11 377,948 (127,539 ) 250,409 266,188 (105,131 ) 161,057 Indefinite-lived Intangible Assets: Trade names 93,880 — 93,880 93,880 — 93,880 Total $ 471,828 $ (127,539 ) $ 344,289 $ 360,068 $ (105,131 ) $ 254,937 Intangible assets acquired for Flexicon and Calpipe during the year are based on a preliminary purchase price allocation and are subject to final valuations. See Note 2, ''Acquisitions'' for additional details. Amortization expense for the fiscal years ended September 30, 2017 , September 30, 2016 and September 25, 2015 was $22,407 , $22,238 and $22,103 , respectively. Expected amortization expense for intangible assets over the next five years and thereafter is as follows (in thousands): 2018 $ 33,152 2019 32,990 2020 32,505 2021 30,935 2022 30,112 2023 and thereafter 90,715 Actual amounts of amortization may differ from estimated amounts due to additional intangible asset acquisitions, impairment of intangible assets, and other events.</t>
  </si>
  <si>
    <t>Debt</t>
  </si>
  <si>
    <t>Debt Disclosure [Abstract]</t>
  </si>
  <si>
    <t>14. DEBT Debt as of September 30, 2017 and September 30, 2016 was as follows: (in thousands) September 30, 2017 September 30, 2016 First Lien Term Loan Facility due December 22, 2023 $ 495,134 $ — Initial First Lien Term Loan Facility due April 9, 2021 — 409,200 Second Lien Term Loan Facility due October 9, 2021 — 229,460 ABL Credit Facility 85,000 — Deferred financing costs (4,496 ) (8,347 ) Other 440 — Total debt $ 576,078 $ 630,313 Less: Current portion 4,215 1,267 Long-term debt $ 571,863 $ 629,046 As of September 30, 2017 , future contractual maturities of long-term debt are as follows (in thousands): 2018 $ 5,000 2019 5,000 2020 5,000 2021 5,000 2022 5,000 2023 and thereafter 471,250 Term Loan Facilities — On April 9, 2014, AII entered into a credit agreement (the " Initial Credit Agreement ") for a $420,000 First Lien Term Loan Facility (the " Initial First Lien Term Loan Facility ") and a credit agreement for a $250,000 Second Lien Term Loan Facility (the " Second Lien Term Loan Facility ." The Initial First Lien Term Loan Facility was priced at 99.5% and carried an interest rate of LIBOR plus 3.5% with a LIBOR floor of 1.00% . The Second Lien Term Loan Facility was priced at 99.0% and carried an interest rate of LIBOR plus 6.75% with a LIBOR floor of 1.00% . On January 22, 2016 , AII redeemed $17,000 of the Second Lien Term Loan Facility at a redemption price of 89.00% of the par value, and $2,000 at a redemption price of 89.75% of the par value. For the fiscal year ended September 30, 2016, the Company recorded a gain on the extinguishment of debt of $1,661 . On December 22, 2016 , AII entered into an amendment to the Initial Credit Agreement, which amended and restated the Initial Credit Agreement and provided for a new $500,000 first lien term loan facility (the " First Lien Term Loan Facility "). Loans under the First Lien Term Loan Facility bear interest at either LIBOR plus an applicable margin equal to 3.0% or an alternate base rate plus an applicable margin equal to 2.0% and are guaranteed by AIH and the United States operating companies owned by AII. The First Lien Term Loan Facility amortizes at a rate of 1.0% per annum and was priced at 99.75% . AII used proceeds from the First Lien Term Loan Facility and approximately $155 million of available cash to (i) repay all outstanding loans under the Initial First Lien Term Loan Facility and the Second Lien Term Loan Facility and (ii) pay related fees and expenses, including accrued interest. For the fiscal year ended September 30, 2017 , the Company recorded a $9,805 loss on the extinguishment of the Initial First Lien Term Loan Facility and the Second Lien Term Loan Facility. The First Lien Term Loan Facility contain customary covenants typical for this type of financing, including limitations on indebtedness, restricted payments including dividends, liens, restrictions on distributions from restricted subsidiaries, sales of assets, affiliate transactions, mergers and consolidations. The First Lien Term Loan Facility also contain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 decreased the interest rate margins applicable to loans under the facility to (i) in the case of United State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and decreased the fee payable with respect to unutilized availability under the facility from 0.25% to 0.375% depending on the remaining availability under the facility. The ABL Credit Facility has aggregate commitments of $325,000 and is guaranteed by AIH and the United States subsidiaries owned directly or indirectly by AII. AII's availability under the ABL Credit Facility was $172,994 and $255,755 as of September 30, 2017 and September 30, 2016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85 million and $0 of borrowings outstanding under the ABL Credit Facility as of September 30, 2017 and September 30, 2016 , respectively. The company paid a fee of 0.50% on unutilized availability in fiscal 2016 and up until December 22, 2016, and a fee of 0.375% for the period from December 22, 2016 through September 30, 2017.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has not been subject to the minimum fixed charge coverage ratio during any period subsequent to the establishment of the ABL Credit Facility. The First Lien Term Loan Facility and the ABL Credit Facility are secured by all of the assets of the US subsidiaries of the Company. The First Lien Term Loan Facility has priority over all real property, plant and equipment, intellectual property and capital stock of any US subsidiary and any documents or instruments evidencing the foregoing assets. The ABL Credit Facility has first priority over cash and cash equivalents, accounts receivable, inventory and other documents and instruments evidencing the foregoing assets.</t>
  </si>
  <si>
    <t>Fair Value Measurements</t>
  </si>
  <si>
    <t>Fair Value Disclosures [Abstract]</t>
  </si>
  <si>
    <t>15. FAIR VALUE MEASUREMENTS Certain assets and liabilities are required to be recorded at fair value on a recurring basis. The Company uses forward currency contracts to hedge the effects of foreign exchange relating to certain of the Company's intercompany loans denominated in a foreign currency. These derivative instruments are not formally designated as hedges by the Company and the terms of these instruments range from six months to five years. Short-term forward currency contracts are recorded in other current liabilities and long-term forward currency contracts are recorded in other long-term liabilities in the consolidated balance sheets . The fair value gains and losses are included in other income, net within the consolidated statements of operations . See Note 6, ''Other Income, net'' for further detail. The total notional amount of undesignated forward currency contracts were £52.6 million as of September 30, 2017 . There were no undesignated forward currency contracts as of September 30, 2016 and September 25, 2015 . Cash flows associated with derivative financial instruments are recognized in the operating section of the consolidated statements of cash flows . The fair value of forward currency contracts is calculated by reference to current forward exchange rates for contracts with similar maturity profiles. The following table presents the assets and liabilities measured at fair value on a recurring basis as of September 30, 2017 and September 30, 2016 in accordance with the fair value hierarchy: September 30, 2017 September 30, 2016 Level 1 Level 2 Level 3 Level 1 Level 2 Level 3 Assets Cash equivalents $ 571 $ — $ — $ 167,006 $ — $ — Forward currency contracts — 2,936 — — — — The Company measured $6,680 of assets held for sale on a nonrecurring basis as of September 30, 2016 which is considered a Level 3 fair value measurement in accordance with the fair value hierarchy.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17 September 30, 2016 (in thousands) Carrying Value Fair Value Carrying Value Fair Value First Lien Term Loan Facility due December 22, 2023 $ 496,250 $ 498,979 $ — $ — Initial First Lien Term Loan Facility due April 9, 2021 — — 409,200 411,084 Second Lien Term Loan Facility due October 9, 2021 — — 229,460 231,092 Total debt $ 496,250 $ 498,979 $ 638,660 $ 642,176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si>
  <si>
    <t>Commitments and Contingencies</t>
  </si>
  <si>
    <t>Commitments and Contingencies Disclosure [Abstract]</t>
  </si>
  <si>
    <t>16. COMMITMENTS AND CONTINGENCIES The Company has obligations related to commitments to purchase certain goods. As of September 30, 2017 , such obligations were $89,117 for fiscal 2018 , $3,395 for fiscal 2019 and $257 thereafter. These amounts represent open purchase orders for materials used in production. The Company leases certain facilities and equipment under operating leases. Total rental expense on all operating leases was $12,941 , $11,934 and $11,721 in fiscal 2017 , 2016 , and 2015 , respectively. At September 30, 2017 , minimum future operating lease payments in excess of one year are presented in the table below as follows (in thousands): 2018 $ 10,735 2019 10,549 2020 8,565 2021 7,373 2022 4,620 2023 and thereafter 9,884 Total $ 51,726 Insurable Liabilities — The Company maintains policies with various insurance companies for its workers' compensation, product, property, general, auto, and executive liability risks. The insurance policies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 ABF "), which the Company has not manufactured or sold for several years, is incompatible with chlorinated polyvinyl chloride ("CPVC")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5,872 and $4,951 as of September 30, 2017 and September 30, 2016 , respectively. As of September 30, 2017 , the Company believes that the range of probable losses for Special Products Claims and other product liabilities is between $3,000 and $10,000 .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This additional loss or range of losses cannot be recorded at this time, as it is not reasonably estimable. On November 16, 2015, the Company was served with a Special Products Claim, Wind Condominium Association, Inc., et al. v. Allied Tube &amp; Conduit Corporation, et al. (the "Wind Condominium Action"), a putative class action claim filed in the Southern District of Florida which defined a "National Class" and a "Florida Subclass" consisting of all condominium associations and building owners who had ABF and/or ABF II installed in combination with CPVC from January 1, 2003 through December 31, 2010 nationwide and in Florida, respectively. The plaintiffs sought to recover monetary damages for the replacement and repair of fire suppression systems and any damaged real property or personal property, as well as consequential and incidental damages. The Wind Condominium Action was dismissed voluntarily by plaintiffs on August 3, 2016. The named plaintiffs in the Wind Condominium Action are pursuing their claims individually or in state court. At this time, the Company does not expect the outcome of the Special Products Claims proceedings, or any other proceeding, either individually or in the aggregate, to have a material adverse effect on its business, financial condition, results of operations or cash flows,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This additional loss or range of losses cannot be recorded at this time, as it is not reasonably estimable. During fiscal 2017, the United States Department of Commerce ruled on a scope request in relation to an Antidumping Duty Order for Malleable Iron Pipe Fittings from China. The ruling subjects certain of the Company's imports of conduit fittings within the Atkore Steel Components Inc. business (acquired in November 2014) to antidumping duties, which are incremental to the duties previously paid upon importation. The Company is appealing the scope decision and has established an accrual of $7,501 for the related contingent liability with the related expense within selling, general and administrative in the consolidated statements of operations which covers the post-acquisition period through the date of the scope ruling.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si>
  <si>
    <t>Guarantees</t>
  </si>
  <si>
    <t>Guarantees [Abstract]</t>
  </si>
  <si>
    <t>17. GUARANTEES The Company has outstanding letters of credit totaling $8,560 supporting workers' compensation and general liability insurance policies and surety bonds primarily related to performance guarantees on supply agreements and construction contracts, and payment of duties and taxes totaling $30,437 as of September 30, 2017 . As of September 30, 2016, the Company had outstanding letters of credit totaling $9,121 as collateral for advance payments it received pursuant to the sale of its minority ownership share in Abahsain-Cope Saudi Arabia Ltd. The bank guarantees were canceled during the second quarter of fiscal 2017 when the transfer of ownership was completed.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si>
  <si>
    <t>Related Party Transactions</t>
  </si>
  <si>
    <t>Related Party Transactions [Abstract]</t>
  </si>
  <si>
    <t>18. RELATED PARTY TRANSACTIONS Transactions between the Company, CD&amp;R and affiliates of CD&amp;R are considered related party. In December 2010, the CD&amp;R Investor acquired a majority stake in the Company (the "CD&amp;R Acquisition"). In connection with the CD&amp;R Acquisition, the Company, AIH and AII entered into a consulting agreement (the "Consulting Agreement") with CD&amp;R. The fees were paid quarterly, in advance and recorded as a component of selling, general and administrative expenses in the Company's consolidated statement of operations. In connection with the IPO on June 15, 2016 , the Company entered into an agreement with CD&amp;R to terminate the Consulting Agreement, including the ongoing consulting fees and paid CD&amp;R a fee of $12,800 . The consulting and termination fees were $15,425 and $3,500 for the fiscal years ended September 30, 2016 and September 25, 2015 , respectively. Additionally, affiliates of CD&amp;R own equity positions in one of the Company's customer. Net sales during fiscal 2017 to this customer was $8.3 million . There were no related party transactions during fiscal 2016 and 2015 .</t>
  </si>
  <si>
    <t>Segment Information</t>
  </si>
  <si>
    <t>Segment Reporting [Abstract]</t>
  </si>
  <si>
    <t>19.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Effective in the fourth quarter of fiscal 2017, the Company implemented a realignment of its segment financial reporting structure such that its international businesses within EMEA and APAC regions are now reflected in its Electrical Raceway segment. These businesses were previously reflected within the MP&amp;S segment. See Note 1, ''Basis of Presentation and Summary of Significant Accounting Policies'' for additional information. Prior year results have been revised for the impact of the realignment for comparability. Both segments use Adjusted EBITDA as the primary measure of profit and loss. Segment Adjusted EBITDA is the sum of income (loss) from operations before income taxes, adjusted to exclude unallocated expenses, depreciation and amortization, interest expense, net, gain (loss) on extinguishment of debt, restructuring and impairments, stock-based compensation, certain legal matters, consulting fees, transaction costs, gain on sale of joint venture and other items, such as inventory reserves and adjustments, release of indemnified uncertain tax positions, the impact of foreign exchange gains or losses and the impact from the Fence and Sprinkler exit. Prior to fiscal 2017, income (loss) before income taxes was also adjusted to exclude net periodic pension benefit cost and routine ABF product liability. Beginning in fiscal 2017, these costs are no longer excluded. Prior fiscal years have not been revised for this change due to the relative insignificance and nature of these amount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17 September 30, 2016 September 25, 2015 (in thousands) External Net Sales Inter- segment Sales Adjusted EBITDA External Net Sales Inter- segment Sales Adjusted EBITDA External Net Sales Inter- segment Sales Adjusted EBITDA Electrical Raceway $ 1,093,500 $ 1,283 $ 189,351 $ 1,066,711 $ 1,919 $ 181,939 $ 1,079,155 $ 1,121 $ 112,544 MP&amp;S 410,434 98 $ 63,687 456,673 148 $ 81,199 650,013 205 $ 73,737 Eliminations — (1,381 ) — (2,067 ) — (1,326 ) Consolidated operations $ 1,503,934 $ — $ 1,523,384 $ — $ 1,729,168 $ — Capital Expenditures Total Assets (in thousands) September 30, 2017 September 30, 2016 September 25, 2015 September 30, 2017 September 30, 2016 September 25, 2015 Electrical Raceway $ 13,037 $ 9,161 $ 12,530 $ 757,775 $ 566,250 $ 620,109 MP&amp;S 8,212 6,130 10,598 306,229 343,002 409,937 Unallocated 3,873 1,539 3,721 151,088 255,316 83,753 Consolidated operations $ 25,122 $ 16,830 $ 26,849 $ 1,215,092 $ 1,164,568 $ 1,113,799 Presented below is a reconciliation of operating segment Adjusted EBITDA to Income (loss) before income taxes : Fiscal Year Ended (in thousands) September 30, 2017 September 30, 2016 September 25, 2015 Operating segment Adjusted EBITDA Electrical Raceway $ 189,351 $ 181,939 $ 112,544 MP&amp;S 63,687 81,199 73,737 Total $ 253,038 $ 263,138 $ 186,281 Unallocated expenses (a) (25,430 ) (28,136 ) (22,331 ) Depreciation and amortization (54,727 ) (55,017 ) (59,465 ) Interest expense, net (26,598 ) (41,798 ) (44,809 ) Gain (loss) on extinguishment of debt (9,805 ) 1,661 — Restructuring &amp; impairments (1,256 ) (4,096 ) (32,703 ) Net periodic pension benefit cost — (441 ) (578 ) Stock-based compensation (12,788 ) (21,127 ) (13,523 ) ABF product liability impact — (850 ) 216 Legal matters (7,551 ) (1,382 ) — Consulting fees — (15,425 ) (3,500 ) Transaction costs (4,779 ) (7,832 ) (6,039 ) Gain on sale of joint venture 5,774 — — Other 10,247 (1,103 ) (14,305 ) Impact of Fence and Sprinkler exit — (811 ) 2,885 Income (loss) before income taxes $ 126,125 $ 86,781 $ (7,871 )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The Company's long-lived assets and net sales by geography were as follows: Long-lived assets Net sales (in thousands) September 30, 2017 September 30, 2016 September 25, 2015 September 30, 2017 September 30, 2016 September 25, 2015 United States $ 202,823 $ 204,640 $ 232,566 $ 1,367,907 $ 1,395,750 $ 1,604,788 Other Americas 164 175 132 37,908 40,573 42,136 Europe 9,306 1,295 1,036 55,181 40,246 38,621 Asia-Pacific 3,378 3,826 4,482 42,938 46,815 43,623 Total $ 215,671 $ 209,936 $ 238,216 $ 1,503,934 $ 1,523,384 $ 1,729,168 The table below shows the amount of net sales from external customers for each of the Company's product categories which accounted for 10 percent or more of consolidated net sales in any of the last three fiscal years: Fiscal Year Ended (in thousands) September 30, 2017 September 30, 2016 September 25, 2015 Metal Electrical Conduit and Fittings $ 349,239 $ 331,526 $ 320,531 Armored Cable and Fittings 323,070 318,279 332,153 PVC Electrical Conduit &amp; Fittings 265,389 258,954 269,808 Other raceway products 155,802 157,952 156,663 Electrical Raceway 1,093,500 1,066,711 1,079,155 Mechanical Pipe 211,245 249,473 286,635 Other MP&amp;S products 199,189 199,384 184,785 Impact of Fence and Sprinkler — 7,816 178,593 MP&amp;S 410,434 456,673 650,013 Net sales $ 1,503,934 $ 1,523,384 $ 1,729,168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For all periods presented, no customer accounted for more than 10% of sales or accounts receivable. Concentration of Employees — As of September 30, 2017 , approximately 40% of the Company's employees were represented by a union under a collective bargaining agreement. All unions are either located in the United States or Canada with no unions or Worker's Councils at any of the other locations abroad. The Company's New Bedford, Massachusetts facility has a contract which expires in February 2018 affecting 250 employees. The Company believes its relationship with their employees is good.</t>
  </si>
  <si>
    <t>Quarterly Operating Results (Unaudited)</t>
  </si>
  <si>
    <t>Quarterly Financial Information Disclosure [Abstract]</t>
  </si>
  <si>
    <t xml:space="preserve">20. QUARTERLY OPERATING RESULTS (UNAUDITED) The following tables presents unaudited selected quarterly financial data for the years ended September 30, 2017 and September 30, 2016 . The operating results for any quarter are not necessarily indicative of the results of any future period. Three Months Ended (in thousands, except per share data) December 30, 2016 March 31, 2017 June 30, 2017 September 30, 2017 December 25, 2015 March 25, 2016 (3) June 24, 2016 September 30, 2016 (4) Net sales $ 337,591 $ 372,791 $ 397,745 $ 395,807 $ 358,375 $ 353,046 $ 395,724 $ 416,239 Gross profit 92,005 87,949 92,825 89,853 72,409 91,410 111,521 93,342 Net income 17,382 18,935 27,465 20,857 8,572 14,007 20,645 15,572 Net income per share Basic (5) $ 0.28 $ 0.30 $ 0.43 $ 0.33 $ 0.14 $ 0.22 $ 0.33 $ 0.25 Diluted (5) 0.26 0.28 0.41 0.31 0.14 0.22 0.33 0.24 (1) Includes a $9,805 loss on the extinguishment of the Initial First Lien Term Loan Facility and the Second Lien Term Loan Facility. See Note 14, "Debt." (2) Includes $5,774 pre-tax gain on sale of Abahsain-Cope Saudi Arabia Ltd joint venture and $7,501 pre-tax expense related to the Antidumping Duty Order for Malleable Iron Pipe Fittings. See Note 16, "Commitments and contingencies." (3) Includes a $1,661 gain on the extinguishment of debt related to the January 22, 2016 redemption of a portion of the Second Lien Term Loan Facility. See Note 14, "Debt." (4) Due to the Company's fiscal year convention, includes 14 weeks of operations compared to 13 weeks for all other periods presented. (5) The sum of the quarters may not equal the total of the respective year's earnings (loss) per share due to changes in the weighted average shares outstanding throughout the year. </t>
  </si>
  <si>
    <t>Schedule I - Condensed Financial Information</t>
  </si>
  <si>
    <t>Condensed Financial Information of Parent Company Only Disclosure [Abstract]</t>
  </si>
  <si>
    <t>SCHEDULE I ATKORE INTERNATIONAL GROUP INC. (PARENT) CONDENSED FINANCIAL INFORMATION CONDENSED BALANCE SHEETS (in thousands, except share and per share data) September 30, 2017 September 30, 2016 Assets Investment in subsidiary $ 360,871 $ 257,246 Total Assets 360,871 257,246 Liabilities and Equity Total Liabilities $ — $ — Equity: Common stock, $0.01 par value, 1,000,000,000 shares authorized, 63,305,434 and 62,458,367 shares issued and outstanding, respectively $ 634 $ 626 Treasury stock, held at cost, 260,900 and 260,900 shares, respectively (2,580 ) (2,580 ) Additional paid-in capital 423,232 398,292 Accumulated deficit (42,433 ) (113,142 ) Accumulated other comprehensive loss (17,982 ) (25,950 ) Total Equity 360,871 257,246 Total Liabilities and Equity $ 360,871 $ 257,246 See Notes to Financial Statements SCHEDULE I ATKORE INTERNATIONAL GROUP INC. (PARENT) CONDENSED FINANCIAL INFORMATION CONDENSED STATEMENTS OF OPERATIONS Fiscal Year Ended (in thousands) September 30, 2017 September 30, 2016 September 25, 2015 Equity in net income (loss) of subsidiary $ 84,639 $ 58,796 $ (4,955 ) Net income (loss) 84,639 58,796 (4,955 ) Other comprehensive income (loss) of subsidiary, net of tax 7,968 (4,917 ) (14,403 ) Comprehensive income (loss) $ 92,607 $ 53,879 $ (19,358 ) See Notes to Financial Statements SCHEDULE I ATKORE INTERNATIONAL GROUP INC. (PARENT) CONDENSED FINANCIAL INFORMATION CONDENSED STATEMENTS OF CASH FLOWS For the Year Ended (in thousands) September 30, 2017 September 30, 2016 September 25, 2015 Cash Flows from Operating Activities: Net cash provided by operating activities $ — $ — $ — Cash Flows from Investing Activities: Distribution received from subsidiary 13,938 — 882 Distribution paid to subsidiary (12,168 ) (52 ) (49 ) Net cash provided by (used in) investing activities 1,770 (52 ) 833 Cash Flows from Financing Activities: Issuance of common shares 12,168 52 49 Repurchase of common shares (13,938 ) — (882 ) Net cash (used in) provided by financing activities (1,770 ) 52 (833 ) Net change in cash and cash equivalents — — — Cash and cash equivalents: Beginning — — — Ending $ — $ — $ — See Notes to Financial Statements SCHEDULE I ATKORE INTERNATIONAL GROUP INC. (PARENT) CONDENSED FINANCIAL INFORMATION NOTES TO CONDENSED FINANCIAL STATEMENTS (dollars in thousands) 1. Description of Atkore International Group Inc. Atkore International Group Inc. (the "Company," "Parent" or "Atkore") was incorporated in the State of Delaware on November 4, 2010.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ternational Group Inc. consolidated financial statements and their accompanying notes. 3. Dividends and Distributions from Subsidiaries The Company received distributions of $13,938 , $0 , and $882 from its subsidiaries for the years ended September 30, 2017 , September 30, 2016 and September 25, 2015 , respectively. The distributions received in fiscal 2017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 4. Common Stock Split On May 27, 2016, the Company filed a Certificate of Amendment to amend and restate the Company's Certificate of Incorporation in the State of Delaware, effecting a 1.37 -for-1 common stock split. All applicable share data, per share amounts and related information in the consolidated financial statements and notes thereto have been adjusted retroactively to give effect to the 1.37 -for-1 common stock split.</t>
  </si>
  <si>
    <t>Schedule II - Valuation and Qualifying Accounts</t>
  </si>
  <si>
    <t>Valuation and Qualifying Accounts [Abstract]</t>
  </si>
  <si>
    <t>SCHEDULE II—VALUATION AND QUALIFYING ACCOUNTS (in thousands) Balance at Beginning of Year Additions Charged to Income Write offs and Other Balance at End of Year Accounts Receivable Allowance for Doubtful Accounts: For the fiscal year ended: 2017 $ (1,006 ) (243 ) 10 $ (1,239 ) 2016 $ (1,173 ) (426 ) 593 $ (1,006 ) 2015 $ (1,986 ) 560 253 $ (1,173 ) Deferred Tax Valuation Allowance: For the fiscal year ended: 2017 $ (8,658 ) (1,164 ) 310 $ (9,512 ) 2016 $ (7,532 ) (2,604 ) 1,478 $ (8,658 ) 2015 $ (7,708 ) (1,107 ) 1,283 $ (7,532 )</t>
  </si>
  <si>
    <t>Basis of Presentation and Summary of Significant Accounting Policies (Policies)</t>
  </si>
  <si>
    <t>Basis of Presentation</t>
  </si>
  <si>
    <t xml:space="preserve">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t>
  </si>
  <si>
    <t>Fiscal Periods</t>
  </si>
  <si>
    <t xml:space="preserve">Fiscal Periods — Starting in fiscal 2016, the Company has a fiscal year that ends on September 30. Prior to fiscal 2016, the fiscal year ended on the last Friday in September. Fiscal year 2017 and 2015 were 52-week fiscal years which ended on September 30, 2017 and September 25, 2015 , respectively. Fiscal year 2016 was a 53-week fiscal year which ended on September 30, 2016 . The Company's fiscal quarters end on the last Friday in December, March and June. </t>
  </si>
  <si>
    <t>Use of Estimates</t>
  </si>
  <si>
    <t xml:space="preserve">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t>
  </si>
  <si>
    <t>Revenue Recognition</t>
  </si>
  <si>
    <t>Revenue Recognition — The Company's revenue is generated principally from the sale of its products. Revenue from the sale of products is recognized at the time title, risks and rewards of ownership pass. This is generally when the products reach the free-on-board shipping point, the sales price is fixed and determinable and collection is reasonably assured. The freight charges for shipments are included in the Company's revenues. Revenues are recorded net of tax. Provisions for certain rebates, sales incentives, trade promotions, product returns and discounts to customers are accounted for as reductions in determining sales in the same period the related sales are recorded. Rebates are estimated based on sales terms and historical experience. Product returns are estimated based on historical experience and are recorded at the time revenues are recognized. Accordingly, the Company reduces recognized revenue for estimated future returns at the time revenue is recorded. The estimates for returns are adjusted periodically based upon changes in historical rates of returns and trend analysis.</t>
  </si>
  <si>
    <t>Cost of Sales</t>
  </si>
  <si>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si>
  <si>
    <t>Selling, General and Administrative Expenses</t>
  </si>
  <si>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t>
  </si>
  <si>
    <t>Cash and Cash Equivalents</t>
  </si>
  <si>
    <t xml:space="preserve">Cash and Cash Equivalents — The Company considers all highly liquid investments with a maturity of three months or less, when purchased, to be cash equivalents. </t>
  </si>
  <si>
    <t>Allowance for Doubtful Accounts</t>
  </si>
  <si>
    <t>Allowance for Doubtful Accounts — The allowance for doubtful accounts receivable reflects the best estimate of losses inherent in the Company's accounts receivable portfolio determined on the basis of historical experience, specific allowances for known troubled accounts and other available evidence.</t>
  </si>
  <si>
    <t>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t>
  </si>
  <si>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t>
  </si>
  <si>
    <t>Long-Lived Asset Impairments</t>
  </si>
  <si>
    <t>Long-Lived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t>
  </si>
  <si>
    <t>Goodwill and Indefinite-Lived Intangible Assets Impairments</t>
  </si>
  <si>
    <t>Goodwill and Indefinite-Lived Intangible Asset Impairments — Goodwill is assessed for impairment annually and more frequently if events or circumstances indicate that is more likely than not that the fair value of a reporting unit is less than the carrying value. See Note 13, ''Goodwill and Intangible Assets'' for additional detail. Management uses various sources of information to estimate fair value including forecasted operating results, business plans, economic projections, royalty rates, market multiples of publicly traded comparable companies and other market data. In fiscal 2017, the Company utilized the qualitative approach (" step zero ") when testing for goodwill impairment. The step zero assessment was used to determine whether it is more likely than not that the fair value of the reporting unit is less than its carrying value. The step zero assessment requires significant judgments about macroeconomic conditions including the operating environment, industry and other market considerations as well as entity-specific events to determine whether a reporting unit is at risk for goodwill impairment. In the event a reporting unit fails the step zero goodwill impairment test, it is necessary to perform the step one goodwill impairment test. The measurement date is the first day of the fourth fiscal quarter, or more frequently, if triggering events occur. Prior to fiscal 2017, the Company tested goodwill for impairment using a two-step test. To perform step one, the Company first compares the fair value of a reporting unit with its carrying amount, including goodwill. The Company determines the fair value of a reporting unit using an income approach using a discounted cash flow analysis based on the forecasted cash flows (including estimated underlying revenue and operating income growth rates) discounted using an estimated weighted-average cost of capital of market participants. The Company additionally determines the fair value of a reporting unit using (a) a market approach using a comparable company analysis; and (b) a market approach using a transaction analysis to corroborate the results of the income approach. The fair value measurement is considered a Level 3 fair value measurement in accordance with the fair value hierarchy. If the carrying amount of the reporting unit's goodwill exceeds the fair value of that goodwill, the Company proceeds to step two of the test and an impairment loss is recognized in an amount equal to the excess of the carrying amount of goodwill over its fair value. The Company also assesses the recoverability of its indefinite-lived trade names on an annual basis or more frequently, if events or circumstances indicate that it is more likely than not that the fair value of a reporting unit is less than the carrying value , in accordance with ASC 350. The Company uses the relief from royalty method, an income approach method, to quantify the fair value of its trade names. The measurement date is the first day of the fourth fiscal quarter, or more frequently, if triggering events occur. In fiscal 2017 , 2016 and 2015 , there were no indefinite-lived trade name impairments.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d basis over their useful lives, ranging from 6 to 14 years. The Company evaluates the appropriateness of remaining useful lives based on customer attrition rates. Other intangible assets are amortized on a straight-lined basis over their estimated useful lives, ranging from 2 to 20 years. The Company did not have a triggering event during fiscal 2017 and 2016 .</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si>
  <si>
    <t>Income Taxes and Uncertain Tax Positions</t>
  </si>
  <si>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maintains an indemnity receivable for certain tax obligations that are indemnified by Tyco International Holding S.à.r.l. ("Tyco") and that are expected to be settled directly with the taxing authorities. The Company periodically assesses the realizabil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percent likelihood of being realized upon examination. Interest and penalties related to unrecognized tax benefits are recorded as a component of income tax expense.</t>
  </si>
  <si>
    <t>Leases</t>
  </si>
  <si>
    <t>Leases — All leases that are determined not to meet any of the capital lease criteria are classified as operating leases. Operating lease payments are recognized as an expense in the statement of operations on a straight-line basis over the lease term.</t>
  </si>
  <si>
    <t>Translation of Foreign Currency</t>
  </si>
  <si>
    <t>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loss) .</t>
  </si>
  <si>
    <t>Recent Accounting Pronouncements</t>
  </si>
  <si>
    <t>A summary of recently adopted Accounting Standards Update ("ASU"s) are as follows. Adoption dates are on the first day of the fiscal year indicated below, unless otherwise specified. Adopted Guidance ASU Description of ASU Impact to Atkore Note Adoption Date 2017-04 Intangibles - Goodwill and Other (Topic 350): Simplifying the Test for Goodwill Impairment The ASU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is ASU eliminates existing guidance that requires an entity to determine goodwill impairment by calculating the implied fair value of goodwill by hypothetically assigning the fair value of a reporting unit to all of its assets and liabilities. No material impact on the consolidated financial statements. 13 2017 2017-01 Business Combinations (Topic 805): Clarifying the Definition of a Business The ASU clarifies the definition of a business to assist entities in evaluating whether a transaction should be accounted for as an acquisition or disposal. No material impact on the consolidated financial statements. 2 2017 2015-10 Technical Corrections and Improvements The ASU is part of an ongoing project on the Financial Accounting Standards Board's ("FASB") agenda to facilitate updates to the ASC, non-substantive technical corrections, clarifications, and improvements that are not expected to have a significant effect on accounting practice or create a significant administrative cost to most entities. The ASU applies to all reporting entities within the scope of the affected accounting guidance. No material impact on the consolidated financial statements. 2017 2015-07 Fair Value Measurement (Topic 820): Disclosures for Investments in Certain Entities that Calculate Net Asset Value per Share (or its Equivalent) The update amends Accounting Standards Codification ("ASC") 820, "Fair Value Measurement" and removes the requirement to categorize within the fair value hierarchy investments without readily determinable fair values in entities that elect to measure fair value using net asset value per share or its equivalent. These investments should continue to be shown in the investment disclosure amount to allow the disclosure to reconcile to the investment amount presented in the balance sheet. No material impact on the consolidated financial statements. 2017 Adopted Guidance ASU Description of ASU Impact to Atkore Note Adoption Date 2015-16 Business Combinations (Topic 805): Simplifying the Accounting for Measurement-Period Adjustments The ASU requires an acquirer to recognize provisional amounts that are identified during the measurement period in the reporting period in which the adjustment amounts are determined rather than restating prior periods. No material impact on the consolidated financial statements. 2 2016 2016-15 Classification of Certain Cash Receipts and Payments The ASU amends ASC 230, "Statement of Cash Flows" and provides guidance on the classification of certain cash receipts and payments including debt prepayment or debt issuance costs and cash payments for contingent considerations. No material impact on the consolidated financial statements. 2016 2016-09 Improvements to Employee Share-Based Payment Accounting The ASU amends ASC 718, "Compensation — Stock Compensation" and simplifies several aspects of the accounting for share-based payment transactions, including the income tax consequences, classification of awards as either equity or liabilities, and classification on the statement of cash flows. The Company recognized excess tax benefit adjustments using a modified retrospective method. In fiscal 2016, the Company recorded a cumulative adjustment to retained earnings of $1,300 to recognize net operating loss carryforwards, net of a valuation allowance, attributable to excess tax benefits on stock compensation that had not been previously recognized to additional paid in capital. The Company elected to account for forfeitures when they occur. The election had no impact to the financial statements. 4 2016 2015-01 Simplifying Income Statement Presentation by Eliminating the Concept of Extraordinary Items This update eliminates the concept of an extraordinary item from GAAP. As a result,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However, the ASU does not affect the reporting and disclosure requirements for an event that is unusual in nature or that occurs infrequently. No material impact on the consolidated financial statements. 2016 A summary of guidance not yet adopted are as follows: Guidance not yet adopted ASU Description of ASU Impact to Atkore Effective Date 2017-09 Compensation - Stock Compensation (Topic 718): Scope of Modification The ASU does not require an entity to apply modification accounting if the fair value, vesting conditions and classification of the awards do not change. Under evaluation 2019 Guidance not yet adopted ASU Description of ASU Impact to Atkore Effective Date 2017-07 Compensation - Retirement Benefits (Topic 715): Improving the Presentation of Net Periodic Pension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Under evaluation 2019 2016-16 Income Taxes (Topic 740): Intra-Entity Transfers of Assets The ASU removes the prohibition in Accounting Standards Codification ("ASC") 740 against the immediate recognition of the current and deferred income tax effects of intra-entity transfers of assets other than inventory. Under evaluation 2019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is currently in the process of completing its initial analysis and performing detailed reviews of significant contracts to determine if any adjustments will be necessary to existing accounting policies, and to support an evaluation of the impact on its results of operations and financial condition. 2019 2015-14 Revenue from Contracts with Customers: Deferral of the Effective Date The standard updates ASU2014-09 and revises the effective dates to fiscal years beginning after December 15, 2017. Refer to impact of ASU 2014-09 above. 2019 2016-08, "Revenue from Contracts with Customers: Principal versus Agent Considerations The ASU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Refer to impact of ASU 2014-09 above. 2019 2016-10, "Revenue from Contracts with Customers: Identifying Performance Obligations and Licensing The ASU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Refer to impact of ASU 2014-09 above. 2019 2016-12, "Revenue from Contracts with Customers: Narrow-Scope Improvements and Practical Expedients The ASU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Refer to impact of ASU 2014-09 above. 2019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Atkore conducts some of its operations under leases that are accounted for as operating leases, with no related assets and liabilities on the balance sheet. The proposed changes would require that substantially all of the Company's operating leases be recognized as assets and liabilities on the balance sheet. The impact is still being evaluated. 2020</t>
  </si>
  <si>
    <t>Basis of Presentation and Summary of Significant Accounting Policies (Tables)</t>
  </si>
  <si>
    <t>Schedule of Estimated Useful Lives</t>
  </si>
  <si>
    <t>Depreciation is calculated using the straight-line method over the estimated useful lives of the related assets as follows: Buildings 2 to 40 years Building improvements 2 to 22 years Machinery and production equipment 2 to 20 years Support and testing machinery and equipment 2 to 15 years Leasehold improvements Lesser of remaining term of the lease or economic useful life As of September 30, 2017 and September 30, 2016 , property, plant and equipment at cost and accumulated depreciation were as follows: (in thousands) September 30, 2017 September 30, 2016 Land $ 13,296 $ 12,804 Buildings and related improvements 105,154 103,256 Machinery and equipment 263,575 245,011 Leasehold improvements 6,744 6,498 Construction in progress 16,160 6,148 Property, plant and equipment 404,929 373,717 Accumulated depreciation (196,310 ) (171,025 ) Property, plant and equipment, net $ 208,619 $ 202,692</t>
  </si>
  <si>
    <t>Schedule of New Accounting Pronouncements and Changes in Accounting Principles</t>
  </si>
  <si>
    <t>Adopted Guidance ASU Description of ASU Impact to Atkore Note Adoption Date 2017-04 Intangibles - Goodwill and Other (Topic 350): Simplifying the Test for Goodwill Impairment The ASU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is ASU eliminates existing guidance that requires an entity to determine goodwill impairment by calculating the implied fair value of goodwill by hypothetically assigning the fair value of a reporting unit to all of its assets and liabilities. No material impact on the consolidated financial statements. 13 2017 2017-01 Business Combinations (Topic 805): Clarifying the Definition of a Business The ASU clarifies the definition of a business to assist entities in evaluating whether a transaction should be accounted for as an acquisition or disposal. No material impact on the consolidated financial statements. 2 2017 2015-10 Technical Corrections and Improvements The ASU is part of an ongoing project on the Financial Accounting Standards Board's ("FASB") agenda to facilitate updates to the ASC, non-substantive technical corrections, clarifications, and improvements that are not expected to have a significant effect on accounting practice or create a significant administrative cost to most entities. The ASU applies to all reporting entities within the scope of the affected accounting guidance. No material impact on the consolidated financial statements. 2017 2015-07 Fair Value Measurement (Topic 820): Disclosures for Investments in Certain Entities that Calculate Net Asset Value per Share (or its Equivalent) The update amends Accounting Standards Codification ("ASC") 820, "Fair Value Measurement" and removes the requirement to categorize within the fair value hierarchy investments without readily determinable fair values in entities that elect to measure fair value using net asset value per share or its equivalent. These investments should continue to be shown in the investment disclosure amount to allow the disclosure to reconcile to the investment amount presented in the balance sheet. No material impact on the consolidated financial statements. 2017 Adopted Guidance ASU Description of ASU Impact to Atkore Note Adoption Date 2015-16 Business Combinations (Topic 805): Simplifying the Accounting for Measurement-Period Adjustments The ASU requires an acquirer to recognize provisional amounts that are identified during the measurement period in the reporting period in which the adjustment amounts are determined rather than restating prior periods. No material impact on the consolidated financial statements. 2 2016 2016-15 Classification of Certain Cash Receipts and Payments The ASU amends ASC 230, "Statement of Cash Flows" and provides guidance on the classification of certain cash receipts and payments including debt prepayment or debt issuance costs and cash payments for contingent considerations. No material impact on the consolidated financial statements. 2016 2016-09 Improvements to Employee Share-Based Payment Accounting The ASU amends ASC 718, "Compensation — Stock Compensation" and simplifies several aspects of the accounting for share-based payment transactions, including the income tax consequences, classification of awards as either equity or liabilities, and classification on the statement of cash flows. The Company recognized excess tax benefit adjustments using a modified retrospective method. In fiscal 2016, the Company recorded a cumulative adjustment to retained earnings of $1,300 to recognize net operating loss carryforwards, net of a valuation allowance, attributable to excess tax benefits on stock compensation that had not been previously recognized to additional paid in capital. The Company elected to account for forfeitures when they occur. The election had no impact to the financial statements. 4 2016 2015-01 Simplifying Income Statement Presentation by Eliminating the Concept of Extraordinary Items This update eliminates the concept of an extraordinary item from GAAP. As a result,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However, the ASU does not affect the reporting and disclosure requirements for an event that is unusual in nature or that occurs infrequently. No material impact on the consolidated financial statements. 2016 A summary of guidance not yet adopted are as follows: Guidance not yet adopted ASU Description of ASU Impact to Atkore Effective Date 2017-09 Compensation - Stock Compensation (Topic 718): Scope of Modification The ASU does not require an entity to apply modification accounting if the fair value, vesting conditions and classification of the awards do not change. Under evaluation 2019 Guidance not yet adopted ASU Description of ASU Impact to Atkore Effective Date 2017-07 Compensation - Retirement Benefits (Topic 715): Improving the Presentation of Net Periodic Pension Cost The ASU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Under evaluation 2019 2016-16 Income Taxes (Topic 740): Intra-Entity Transfers of Assets The ASU removes the prohibition in Accounting Standards Codification ("ASC") 740 against the immediate recognition of the current and deferred income tax effects of intra-entity transfers of assets other than inventory. Under evaluation 2019 2014-09 Revenue from Contracts with Customers Th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is currently in the process of completing its initial analysis and performing detailed reviews of significant contracts to determine if any adjustments will be necessary to existing accounting policies, and to support an evaluation of the impact on its results of operations and financial condition. 2019 2015-14 Revenue from Contracts with Customers: Deferral of the Effective Date The standard updates ASU2014-09 and revises the effective dates to fiscal years beginning after December 15, 2017. Refer to impact of ASU 2014-09 above. 2019 2016-08, "Revenue from Contracts with Customers: Principal versus Agent Considerations The ASU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Refer to impact of ASU 2014-09 above. 2019 2016-10, "Revenue from Contracts with Customers: Identifying Performance Obligations and Licensing The ASU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Refer to impact of ASU 2014-09 above. 2019 2016-12, "Revenue from Contracts with Customers: Narrow-Scope Improvements and Practical Expedients The ASU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Refer to impact of ASU 2014-09 above. 2019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Atkore conducts some of its operations under leases that are accounted for as operating leases, with no related assets and liabilities on the balance sheet. The proposed changes would require that substantially all of the Company's operating leases be recognized as assets and liabilities on the balance sheet. The impact is still being evaluated. 2020</t>
  </si>
  <si>
    <t>Acquisitions (Tables)</t>
  </si>
  <si>
    <t>Schedule of Net Assets Acquired and Liabilities Assumed</t>
  </si>
  <si>
    <t>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 The following table summarizes the Level 3 fair values assigned to the net assets acquired and liabilities assumed as of the acquisition date: (in thousands) Calpipe Industries, Inc. Other Total Fair value of consideration transferred: Cash consideration $ 110,155 $ 87,649 $ 197,804 Purchase price payable 2,278 — 2,278 Settlement of pre-existing relationship (382 ) — (382 ) Total consideration transferred $ 112,051 $ 87,649 $ 199,700 Fair value of assets acquired and liabilities assumed: Cash 5,051 8,830 13,881 Accounts receivable 10,918 7,588 18,506 Inventories 20,319 8,297 28,616 Intangible assets 62,720 47,450 110,170 Fixed assets 3,665 8,286 11,951 Accounts payable (1,601 ) (1,550 ) (3,151 ) Other (8,213 ) (3,537 ) (11,750 ) Net assets acquired 92,859 75,364 168,223 Excess purchase price attributed to goodwill acquired $ 19,192 $ 12,285 $ 31,477</t>
  </si>
  <si>
    <t>Schedule of Fair Value of Amortizable Intangible Assets</t>
  </si>
  <si>
    <t xml:space="preserve">The following table summarizes the fair value of intangible assets as of the acquisition dates: Calpipe Industries, Inc. Other ($ in thousands) Fair Value Weighted Average Useful Life (Years) Fair Value Weighted Average Useful Life (Years) Customer relationships $ 56,124 10 $ 44,436 10 Other 6,596 10 3,014 6 Total intangible assets $ 62,720 10 $ 47,450 10 The following table summarizes the fair value of intangible assets as of the acquisition dates: APPI SCI ($ in thousands) Fair Value Weighted Average Useful Life (Years) Fair Value Weighted Average Useful Life (Years) Customer relationships $ 300 10 $ 7,900 8 Other 180 4 2,700 14 Total intangible assets $ 480 $ 10,600 </t>
  </si>
  <si>
    <t>Business Acquisition, Pro Forma Information</t>
  </si>
  <si>
    <t>The following table presents unaudited pro forma results of operations for the fiscal years ended September 30, 2017 and September 30, 2016 as if the Calpipe acquisition had occurred as of the first day of the fiscal 2016 period: Fiscal Year Ended (in thousands) September 30, 2017 September 30, 2016 Proforma net sales $ 1,575,801 $ 1,589,136 Proforma net income 90,932 63,412</t>
  </si>
  <si>
    <t>Postretirement Benefits (Tables)</t>
  </si>
  <si>
    <t>Schedule of Net Periodic Benefit Cost</t>
  </si>
  <si>
    <t>he net periodic benefit cost for the periods presented was as follows: Fiscal Year Ended (in thousands) September 30, 2017 September 30, 2016 September 25, 2015 Service cost $ 2,049 $ 1,894 $ 2,509 Interest cost 3,793 4,143 4,784 Expected return on plan assets (6,601 ) (6,318 ) (6,803 ) Amortization of actuarial loss 1,303 722 88 Net periodic benefit cost $ 544 $ 441 $ 578 The weighted-average assumptions used to determine net periodic pension benefit cost during the period were as follow: September 30, 2017 September 30, 2016 September 25, 2015 Discount rate 3.5 % 4.2 % 4.2 % Expected return on plan assets 7.0 % 7.0 % 7.0 % Rate of compensation increase N/a N/a N/a</t>
  </si>
  <si>
    <t>Schedule of Change in Benefit Obligations and Plan Assets</t>
  </si>
  <si>
    <t>The change in the benefit obligations, plan assets and the amounts recognized on the consolidated balance sheets was as follows (in thousands): Change in benefit obligations: Balance as of September 25, 2015 $ 121,200 Service cost 1,894 Interest cost 4,143 Actuarial loss 10,542 Benefits and administrative expenses paid (4,627 ) Balance as of September 30, 2016 133,152 Service cost 2,049 Interest cost 3,793 Actuarial (gain) (5,012 ) Benefits and administrative expenses paid (5,130 ) Balance as of September 30, 2017 $ 128,852 Change in plan assets: Balance as of September 25, 2015 $ 93,074 Actual return on plan assets 9,122 Employer contributions 411 Benefits and administrative expenses paid (4,627 ) Balance as of September 30, 2016 97,980 Actual return on plan assets 10,388 Employer contributions 375 Benefits and administrative expenses paid (5,130 ) Balance as of September 30, 2017 $ 103,613 Funded status as of September 30, 2017 $ (25,239 )</t>
  </si>
  <si>
    <t>Schedule of Amounts Recognized in Balance Sheet</t>
  </si>
  <si>
    <t>(in thousands) September 30, 2017 September 30, 2016 Amounts recognized in the consolidated balance sheets consist of: Pension liabilities $ (25,239 ) $ (35,172 ) Net amount recognized $ (25,239 ) $ (35,172 ) Amounts recognized in accumulated other comprehensive loss (before income taxes) consist of: Net actuarial loss $ (18,103 ) $ (28,205 ) Total loss recognized $ (18,103 ) $ (28,205 ) Weighted-average assumptions used to determine pension benefit obligations at year end: Discount rate 3.7 % 3.5 % Rate of compensation increase N/a N/a</t>
  </si>
  <si>
    <t>Schedule of Accumulated Benefit Obligations in Excess of Fair Value of Plan Assets</t>
  </si>
  <si>
    <t>The following table summarizes the defined benefit pension plans with accumulated benefit obligations in excess of plan assets: (in thousands) September 30, 2017 September 30, 2016 Accumulated benefit obligation $ 128,852 $ 133,152 Fair value of plan assets 103,613 97,980 The following table summarizes the defined benefit pension plans with projected benefit obligations in excess of plan assets: (in thousands) September 30, 2017 September 30, 2016 Projected benefit obligation $ 128,852 $ 133,152 Fair value of plan assets 103,613 97,980</t>
  </si>
  <si>
    <t>Schedule of Allocation of Plan Assets</t>
  </si>
  <si>
    <t>Pension plans have the following weighted-average asset allocations: Asset Category: September 30, 2017 September 30, 2016 Equity securities 61% 52% Debt securities 38% 33% Cash and cash equivalents 1% 15% Total 100% 100% sset allocations are presented in the table below: (in thousands) September 30, 2017 September 30, 2016 Level 1 Level 2 Total Level 1 Level 2 Total United States equity securities $ — $ 36,362 $ 36,362 $ — $ 28,798 $ 28,798 Non-U.S. equity securities — 26,432 26,432 — 21,754 21,754 Fixed income securities — 39,319 39,319 — 32,372 32,372 Cash and cash equivalents 1,500 — 1,500 15,056 — 15,056 Total $ 1,500 $ 102,113 $ 103,613 $ 15,056 $ 82,924 $ 97,980</t>
  </si>
  <si>
    <t>Schedule of Future Benefit Payments</t>
  </si>
  <si>
    <t>Benefit payments, which reflect future expected service as appropriate, are expected to be paid in each fiscal year as follows: (in thousands) 2018 $ 5,372 2019 5,681 2020 6,046 2021 6,352 2022 6,624 2023 and thereafter 36,056</t>
  </si>
  <si>
    <t>Stock Incentive Plan (Tables)</t>
  </si>
  <si>
    <t>Schedule of Assumptions</t>
  </si>
  <si>
    <t>The assumptions used in the Black-Scholes option pricing model to value the options granted and modified were as follows: Fiscal Year Ended September 30, 2017 September 30, 2016 September 25, 2015 Expected dividend yield — % — % — % Expected volatility 40 % 40 % 35 % Range of risk-free interest rates (%) 1.95 0.74 - 1.27 0.85 - 1.74 Range of expected option lives 6.00 years 2.09 - 6.37 years 2.51 - 6.35 years The assumptions used in the Monte-Carlo method to value the performance share awards granted during the fiscal year ended September 30, 2017 were as follows: September 30, 2017 Expected dividend yield — % Range of expected volatility 17.55 - 75.55 Risk free interest rates 1.35 % Expected life 3 years Fair value $ 29.53</t>
  </si>
  <si>
    <t>Schedule of Stock Option Activity</t>
  </si>
  <si>
    <t>Stock option activity for the period September 26, 2014 to September 30, 2017 was as follows: Shares Weighted-Average Exercise Price Weighted-Average Grant Date Fair Value Aggregate Intrinsic Value (in thousands) Weighted-Average Remaining Contractual Term (in years) Outstanding as of September 26, 2014 7,673 $ 7.59 Granted 290 9.04 $ 9.09 Exercised (500 ) 7.30 $ 914 Forfeited (717 ) 7.30 Outstanding as of September 25, 2015 6,746 7.70 Granted 72 15.79 $ 7.63 Exercised (18 ) 7.95 $ 43 Forfeited (136 ) 8.84 Outstanding as of September 30, 2016 6,664 7.76 Granted 171 21.45 $ 8.84 Exercised (1,629 ) 7.47 $ 25,757 Forfeited (48 ) 9.02 Outstanding as of September 30, 2017 5,158 8.30 $ 58,175 5.6 Exercisable as of September 30, 2017 3,600 $ 7.67 $ 42,605 5.2</t>
  </si>
  <si>
    <t>Schedule of Nonvested Share Activity</t>
  </si>
  <si>
    <t>Changes to the Company's nonvested RSU awards for the year ended September 30, 2017 were as follows: Shares Weighted-average grant-date fair value Nonvested as of September 30, 2016 — $ — Granted 443 19.68 Forfeited (8 ) 21.45 Nonvested as of September 30, 2017 435 $ 19.65 Changes to the Company's nonvested PSU awards for the year ended September 30, 2017 were as follows: Shares Weighted-average grant-date fair value Nonvested as of September 30, 2016 — $ — Granted 184 23.87 Forfeited (3 ) 23.87 Nonvested as of September 30, 2017 181 $ 23.87</t>
  </si>
  <si>
    <t>Restructuring Charges and Asset Impairments (Tables)</t>
  </si>
  <si>
    <t>Schedule of Restructuring Reserves</t>
  </si>
  <si>
    <t>Restructuring reserves are included as a component of other current liabilities . Prior periods have been revised for the change in our reportable segment presentation effective the fourth quarter of fiscal 2017. See Note 1, ''Basis of Presentation and Summary of Significant Accounting Policies.'' Electrical Raceway Mechanical Products &amp; Solutions Other/Corporate (in thousands) Severance (a) Other Severance (b) Other (b) Severance Other Total Balance as of September 26, 2014 $ 593 $ — $ 406 $ — $ 593 $ — $ 1,592 Charges — 266 3,680 780 1 62 4,789 Utilization (353 ) (267 ) (554 ) (35 ) (577 ) — (1,786 ) Reversals/exchange rate effects (34 ) 1 (21 ) (125 ) (2 ) (1 ) (182 ) Balance as of September 25, 2015 $ 206 $ — $ 3,511 $ 620 $ 15 $ 61 $ 4,413 Charges 807 — 689 2,583 — 199 4,278 Utilization (168 ) — (4,017 ) (2,542 ) (11 ) (260 ) (6,998 ) Reversals — — (183 ) (122 ) (4 ) — (309 ) Exchange rate effects (4 ) — — — — — (4 ) Balance as of September 30, 2016 $ 841 $ — $ — $ 539 $ — $ — $ 1,380 Charges 527 439 422 63 71 — 1,522 Utilization (917 ) (209 ) (166 ) (556 ) (71 ) — (1,919 ) Reversals — (230 ) — (36 ) — — (266 ) Exchange rate effects (2 ) — 22 — — — 20 Balance as of September 30, 2017 $ 449 $ — $ 278 $ 10 $ — $ — $ 737 (a) Primarily related to Atkore's commitment to close the Company's Acroba S.A.S. ("Acroba") subsidiary's facility in Reux, France as part of its continuing effort to realign its strategic focus during fiscal 2013. The Company recorded restructuring charges of $297 and $778 related to termination benefits during the fiscal years ended 2017 and 2016, respectively. (b) Primarily related to the August 6, 2015 announcement of the Company's plans to exit its Fence and Sprinkler steel pipe and tube product lines ("Fence and Sprinkler") in order to realign its long-term strategic focus. The operations associated with these product lines were wound down during the first quarter of fiscal 2016 and resulted in headcount reductions in the Company's Philadelphia, Phoenix and Harvey facilities. The Company recorded $630 and $3,681 of severance-related expenses for the fiscal year ended September 30, 2016 and September 25, 2015 related to the headcount reductions. The Company also recorded $64 and $2,066 of facility-related and other charges related to the closure of the facilities during fiscal 2017 and 2016 respectively. The Company expects to utilize all restructuring accruals as of September 30, 2017 within the next twelve months. The net restructuring charges included as a component of selling, general and administrative expense and asset impairment charges in the Company's consolidated statements of operations were as follows: Fiscal Year Ended (in thousands) September 30, 2017 September 30, 2016 September 25, 2015 Total restructuring charges, net 1,256 3,967 4,766 Asset impairment charges — 129 27,937</t>
  </si>
  <si>
    <t>Other Income, Net (Tables)</t>
  </si>
  <si>
    <t>Other income, net consisted of the following: Fiscal Year Ended (in thousands) Note September 30, 2017 Gain on sale of joint venture 11 $ (5,774 ) Undesignated foreign currency derivate instruments 15 2,741 Foreign exchange gain on intercompany loans (2,038 ) Other income, net $ (5,071 )</t>
  </si>
  <si>
    <t>Income Taxes (Tables)</t>
  </si>
  <si>
    <t>Schedule of Components of Income (Loss) from Continuing Operations and Income Tax Expense</t>
  </si>
  <si>
    <t>Significant components of income (loss) before income taxes and income tax expense (benefit) for the fiscal years ended September 30, 2017 , September 30, 2016 and September 25, 2015 consisted of the following: (in thousands) September 30, 2017 September 30, 2016 September 25, 2015 Components of income (loss) before income taxes: United States $ 116,580 $ 78,016 $ (11,739 ) Non-U.S 9,545 8,765 3,868 Income (loss) before income taxes $ 126,125 $ 86,781 $ (7,871 ) Income tax expense (benefit): Current: United States: Federal $ 33,127 $ 18,748 $ (2,017 ) State 4,246 4,655 1,562 Non-U.S: 3,175 2,026 1,189 Current income tax expense $ 40,548 $ 25,429 $ 734 Deferred: United States: Federal $ 224 $ 642 $ (3,721 ) State 469 1,872 (929 ) Non-U.S: 245 42 1,000 Deferred income tax expense (benefit) 938 2,556 (3,650 ) Income tax expense (benefit) $ 41,486 $ 27,985 $ (2,916 )</t>
  </si>
  <si>
    <t>Schedule of Federal Income Tax Rate and Effective Income Tax Rate Reconciliation</t>
  </si>
  <si>
    <t>Differences between the statutory federal income tax rate and effective income tax rate are summarized below: (in thousands) September 30, 2017 September 30, 2016 September 25, 2015 Statutory federal tax 35 % 35 % 35 % Adjustments to reconcile to the effective income tax rate: State income taxes 3 % 5 % 1 % Nondeductible expenses — % 2 % (7 )% Valuation allowance — % 1 % (15 )% Foreign rate differential (1 )% (2 )% 3 % Domestic Manufacturing Deduction (2 )% (3 )% — % Prior period adjustments — % — % (2 )% Indemnified uncertain tax benefits — % (5 )% 22 % Stock-based compensation (3 )% — % — % Other 1 % (1 )% — % Effective income tax rate 33 % 32 % 37 %</t>
  </si>
  <si>
    <t>Schedule of Components of Net Deferred Income Tax Assets</t>
  </si>
  <si>
    <t>The components of the net deferred income tax assets are as follows: (in thousands) September 30, 2017 September 30, 2016 Deferred tax assets: Accrued liabilities and reserves $ 48,619 $ 50,221 Tax loss and credit carryforwards 15,340 14,138 Postretirement benefits 9,863 14,232 Inventory 6,482 6,526 Other 877 1,320 $ 81,181 $ 86,437 Deferred tax liabilities: Property, plant and equipment $ (13,770 ) $ (12,785 ) Intangible assets (65,072 ) (70,037 ) Loss on investment (6,085 ) (5,151 ) Other (2,549 ) (1,695 ) $ (87,476 ) $ (89,668 ) Net deferred tax liability before valuation allowance (6,295 ) (3,231 ) Valuation allowance (9,512 ) (8,658 ) Net deferred tax liability $ (15,807 ) $ (11,889 )</t>
  </si>
  <si>
    <t>Schedule of Reconciliation of Unrecognized Tax Benefits, Excluding Interest and Penalties</t>
  </si>
  <si>
    <t>A reconciliation of the beginning and ending amount of unrecognized tax benefit, excluding interest and penalties, is as follows: (in thousands) For the period from September 26, 2014 to September 30, 2017 Balance as of September 26, 2014 $ 10,242 Additions based on tax positions related to prior years 69 Settlements (2,210 ) Balance as of September 25, 2015 8,101 Additions based on tax positions related to prior years 62 Settlements (4,360 ) Balance as of September 30, 2016 3,803 Additions based on tax positions related to prior years 63 Settlements (288 ) Balance as of September 30, 2017 $ 3,578</t>
  </si>
  <si>
    <t>Schedule of Tax Years Subject to Examination</t>
  </si>
  <si>
    <t>The following tax years remain subject to examination by the major tax jurisdictions as follows: Jurisdiction Years Open to Audit France 2010-2012 United States 2011-2014, 2016</t>
  </si>
  <si>
    <t>Earnings Per Share (Tables)</t>
  </si>
  <si>
    <t>Schedule of Basic and Diluted Net Income Per Share</t>
  </si>
  <si>
    <t>As holders of certain stock-based compensation awards are not required to fund losses, no allocation of the loss available to common stockholders was made for the year ended September 25, 2015 . Fiscal Year Ended (in thousands, except per share data) September 30, 2017 September 30, 2016 September 25, 2015 Basic: Net income (loss) $ 84,639 $ 58,796 $ (4,955 ) Weighted-average shares outstanding 63,420 62,486 62,527 Basic earnings (loss) per share $ 1.33 $ 0.94 $ (0.08 ) Diluted: Net income (loss) $ 84,639 $ 58,796 $ (4,955 ) Weighted-average shares outstanding - basic 63,420 62,486 62,527 Effect of dilutive securities: Stock compensation plans (1) 3,165 334 — Weighted-average shares outstanding - diluted 66,585 62,820 62,527 Diluted earnings (loss) per share $ 1.27 $ 0.94 $ (0.08 ) (1) Stock options to purchase approximately 2.0 million and 6.3 million shares of common stock and restricted stock of 0.2 million and 0.0 million were outstanding during the years ended September 30, 2017 and September 30 2016, respectively, but were not included in the calculation of diluted earnings per share as the impact of these would have been anti-dilutive. Performance shares were excluded from the calculation of diluted shares since none of the performance or market conditions were met. For the year ended September 25, 2015, the Company settled all employee stock options in cash and therefore none of the outstanding awards affect the calculation of diluted earnings per share.</t>
  </si>
  <si>
    <t>Accumulated Other Comprehensive Loss (Tables)</t>
  </si>
  <si>
    <t>Schedule of Accumulated Other Comprehensive Income (Loss)</t>
  </si>
  <si>
    <t>The following table presents the changes in accumulated other comprehensive loss by component, net of tax: (in thousands) Defined benefit pension items Currency translation adjustments Total Balance as of September 25, 2015 $ (13,133 ) $ (7,900 ) $ (21,033 ) Other comprehensive loss before reclassifications (4,505 ) (858 ) (5,363 ) Amounts reclassified from accumulated other comprehensive loss 446 — 446 Net current period other comprehensive loss (4,059 ) (858 ) (4,917 ) Balance as of September 30, 2016 $ (17,192 ) $ (8,758 ) $ (25,950 ) Other comprehensive income before reclassifications 5,941 1,221 7,162 Amounts reclassified from accumulated other comprehensive loss 806 — 806 Net current period other comprehensive income 6,747 1,221 7,968 Balance as of September 30, 2017 $ (10,445 ) $ (7,537 ) $ (17,982 )</t>
  </si>
  <si>
    <t>Reclassification out of Accumulated Other Comprehensive Income</t>
  </si>
  <si>
    <t>The following is a summary of the amounts reclassified from accumulated other comprehensive loss to net income (loss) : Fiscal Year Ended (in thousands) September 30, 2017 September 30, 2016 September 25, 2015 Amortization of defined benefit pension items: Amortization of net loss (included within selling, general and administrative expense) $ 1,303 $ 722 $ 88 Tax expense (497 ) (276 ) (34 ) Net reclassifications for the period $ 806 $ 446 $ 54 The estimated net actuarial loss for pension benefit plans that will be amortized from accumulated other comprehensive loss into net periodic benefit cost over the next fiscal year is expected to be approximately $343 .</t>
  </si>
  <si>
    <t>Inventories, Net (Tables)</t>
  </si>
  <si>
    <t>Schedule of Inventory, Net</t>
  </si>
  <si>
    <t>Approximately 75% and 87% of the Company's inventories are valued at the lower of LIFO cost or market at September 30, 2017 and September 30, 2016 , respectively. (in thousands) September 30, 2017 September 30, 2016 Purchased materials and manufactured parts, net $ 49,168 $ 39,921 Work in process, net 17,598 11,889 Finished goods, net 133,237 109,655 Inventories, net $ 200,003 $ 161,465</t>
  </si>
  <si>
    <t>Assets Held for Sale (Tables)</t>
  </si>
  <si>
    <t>Schedule of Assets Held-for-sale</t>
  </si>
  <si>
    <t>(in thousands) September 30, 2017 September 30, 2016 Assets held for sale $ — $ 6,680</t>
  </si>
  <si>
    <t>Property, Plant and Equipment (Tables)</t>
  </si>
  <si>
    <t>Schedule of Property, Plant and Equipment</t>
  </si>
  <si>
    <t>Goodwill and Intangible Assets (Tables)</t>
  </si>
  <si>
    <t>Schedule of Carrying Amounts of Goodwill</t>
  </si>
  <si>
    <t>C hanges in the carrying amount of goodwill are as follows: Segment (in thousands) Electrical Raceway Mechanical Products &amp; Solutions Total Balance as of September 30, 2016 and September 25, 2015 $ 76,640 $ 39,189 $ 115,829 Goodwill acquired during year 31,477 — 31,477 Exchange rate effects 410 — 410 Balance as of September 30, 2017 $ 108,527 $ 39,189 $ 147,716</t>
  </si>
  <si>
    <t>Schedule of Major Classes of Finite-Lived Intangible Assets</t>
  </si>
  <si>
    <t>The following table provides the gross carrying value, accumulated amortization, and net carrying value for each major class of intangible assets: September 30, 2017 September 30, 2016 ($ in thousands) Weighted Average Useful Life (Years) Gross Carrying Value Accumulated Amortization Net Carrying Value Gross Carrying Value Accumulated Amortization Net Carrying Value Amortizable Intangible Assets: Customer relationships 11 $ 350,129 $ (118,273 ) $ 231,856 $ 249,245 $ (97,484 ) $ 151,761 Other 8 27,819 (9,266 ) 18,553 16,943 (7,647 ) 9,296 Total 11 377,948 (127,539 ) 250,409 266,188 (105,131 ) 161,057 Indefinite-lived Intangible Assets: Trade names 93,880 — 93,880 93,880 — 93,880 Total $ 471,828 $ (127,539 ) $ 344,289 $ 360,068 $ (105,131 ) $ 254,937</t>
  </si>
  <si>
    <t>Schedule of Major Classes of Indefinite-Lived Intangible Assets</t>
  </si>
  <si>
    <t>Schedule of Expected Amortization Expense for Intangible Assets</t>
  </si>
  <si>
    <t>Expected amortization expense for intangible assets over the next five years and thereafter is as follows (in thousands): 2018 $ 33,152 2019 32,990 2020 32,505 2021 30,935 2022 30,112 2023 and thereafter 90,715</t>
  </si>
  <si>
    <t>Debt (Tables)</t>
  </si>
  <si>
    <t>Schedule of Debt</t>
  </si>
  <si>
    <t>Debt as of September 30, 2017 and September 30, 2016 was as follows: (in thousands) September 30, 2017 September 30, 2016 First Lien Term Loan Facility due December 22, 2023 $ 495,134 $ — Initial First Lien Term Loan Facility due April 9, 2021 — 409,200 Second Lien Term Loan Facility due October 9, 2021 — 229,460 ABL Credit Facility 85,000 — Deferred financing costs (4,496 ) (8,347 ) Other 440 — Total debt $ 576,078 $ 630,313 Less: Current portion 4,215 1,267 Long-term debt $ 571,863 $ 629,046</t>
  </si>
  <si>
    <t>Contractual Obligation, Fiscal Year Maturity Schedule</t>
  </si>
  <si>
    <t>As of September 30, 2017 , future contractual maturities of long-term debt are as follows (in thousands): 2018 $ 5,000 2019 5,000 2020 5,000 2021 5,000 2022 5,000 2023 and thereafter 471,250</t>
  </si>
  <si>
    <t>Fair Value Measurements (Tables)</t>
  </si>
  <si>
    <t>Schedule of Assets and Liabilities Measured on Recurring Basis</t>
  </si>
  <si>
    <t>The following table presents the assets and liabilities measured at fair value on a recurring basis as of September 30, 2017 and September 30, 2016 in accordance with the fair value hierarchy: September 30, 2017 September 30, 2016 Level 1 Level 2 Level 3 Level 1 Level 2 Level 3 Assets Cash equivalents $ 571 $ — $ — $ 167,006 $ — $ — Forward currency contracts — 2,936 — — — —</t>
  </si>
  <si>
    <t>Schedule of Assets and Liabilities Measured on Non-recurring Basis</t>
  </si>
  <si>
    <t>The estimated fair value of financial instruments not carried at fair value in the consolidated balance sheets were as follows: September 30, 2017 September 30, 2016 (in thousands) Carrying Value Fair Value Carrying Value Fair Value First Lien Term Loan Facility due December 22, 2023 $ 496,250 $ 498,979 $ — $ — Initial First Lien Term Loan Facility due April 9, 2021 — — 409,200 411,084 Second Lien Term Loan Facility due October 9, 2021 — — 229,460 231,092 Total debt $ 496,250 $ 498,979 $ 638,660 $ 642,176</t>
  </si>
  <si>
    <t>Commitments and Contingencies (Tables)</t>
  </si>
  <si>
    <t>Schedule of Minimum Future Operating Lease Payments</t>
  </si>
  <si>
    <t>At September 30, 2017 , minimum future operating lease payments in excess of one year are presented in the table below as follows (in thousands): 2018 $ 10,735 2019 10,549 2020 8,565 2021 7,373 2022 4,620 2023 and thereafter 9,884 Total $ 51,726</t>
  </si>
  <si>
    <t>Segment Information (Tables)</t>
  </si>
  <si>
    <t>Schedule of Segment Information</t>
  </si>
  <si>
    <t>Presented below is a reconciliation of operating segment Adjusted EBITDA to Income (loss) before income taxes : Fiscal Year Ended (in thousands) September 30, 2017 September 30, 2016 September 25, 2015 Operating segment Adjusted EBITDA Electrical Raceway $ 189,351 $ 181,939 $ 112,544 MP&amp;S 63,687 81,199 73,737 Total $ 253,038 $ 263,138 $ 186,281 Unallocated expenses (a) (25,430 ) (28,136 ) (22,331 ) Depreciation and amortization (54,727 ) (55,017 ) (59,465 ) Interest expense, net (26,598 ) (41,798 ) (44,809 ) Gain (loss) on extinguishment of debt (9,805 ) 1,661 — Restructuring &amp; impairments (1,256 ) (4,096 ) (32,703 ) Net periodic pension benefit cost — (441 ) (578 ) Stock-based compensation (12,788 ) (21,127 ) (13,523 ) ABF product liability impact — (850 ) 216 Legal matters (7,551 ) (1,382 ) — Consulting fees — (15,425 ) (3,500 ) Transaction costs (4,779 ) (7,832 ) (6,039 ) Gain on sale of joint venture 5,774 — — Other 10,247 (1,103 ) (14,305 ) Impact of Fence and Sprinkler exit — (811 ) 2,885 Income (loss) before income taxes $ 126,125 $ 86,781 $ (7,871 )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17 September 30, 2016 September 25, 2015 (in thousands) External Net Sales Inter- segment Sales Adjusted EBITDA External Net Sales Inter- segment Sales Adjusted EBITDA External Net Sales Inter- segment Sales Adjusted EBITDA Electrical Raceway $ 1,093,500 $ 1,283 $ 189,351 $ 1,066,711 $ 1,919 $ 181,939 $ 1,079,155 $ 1,121 $ 112,544 MP&amp;S 410,434 98 $ 63,687 456,673 148 $ 81,199 650,013 205 $ 73,737 Eliminations — (1,381 ) — (2,067 ) — (1,326 ) Consolidated operations $ 1,503,934 $ — $ 1,523,384 $ — $ 1,729,168 $ — Capital Expenditures Total Assets (in thousands) September 30, 2017 September 30, 2016 September 25, 2015 September 30, 2017 September 30, 2016 September 25, 2015 Electrical Raceway $ 13,037 $ 9,161 $ 12,530 $ 757,775 $ 566,250 $ 620,109 MP&amp;S 8,212 6,130 10,598 306,229 343,002 409,937 Unallocated 3,873 1,539 3,721 151,088 255,316 83,753 Consolidated operations $ 25,122 $ 16,830 $ 26,849 $ 1,215,092 $ 1,164,568 $ 1,113,799</t>
  </si>
  <si>
    <t>Schedule of Long-Lived Assets and Net Sales by Geography</t>
  </si>
  <si>
    <t>The Company's long-lived assets and net sales by geography were as follows: Long-lived assets Net sales (in thousands) September 30, 2017 September 30, 2016 September 25, 2015 September 30, 2017 September 30, 2016 September 25, 2015 United States $ 202,823 $ 204,640 $ 232,566 $ 1,367,907 $ 1,395,750 $ 1,604,788 Other Americas 164 175 132 37,908 40,573 42,136 Europe 9,306 1,295 1,036 55,181 40,246 38,621 Asia-Pacific 3,378 3,826 4,482 42,938 46,815 43,623 Total $ 215,671 $ 209,936 $ 238,216 $ 1,503,934 $ 1,523,384 $ 1,729,168</t>
  </si>
  <si>
    <t>Schedule of Net Sales From External Customers by Product Category</t>
  </si>
  <si>
    <t>The table below shows the amount of net sales from external customers for each of the Company's product categories which accounted for 10 percent or more of consolidated net sales in any of the last three fiscal years: Fiscal Year Ended (in thousands) September 30, 2017 September 30, 2016 September 25, 2015 Metal Electrical Conduit and Fittings $ 349,239 $ 331,526 $ 320,531 Armored Cable and Fittings 323,070 318,279 332,153 PVC Electrical Conduit &amp; Fittings 265,389 258,954 269,808 Other raceway products 155,802 157,952 156,663 Electrical Raceway 1,093,500 1,066,711 1,079,155 Mechanical Pipe 211,245 249,473 286,635 Other MP&amp;S products 199,189 199,384 184,785 Impact of Fence and Sprinkler — 7,816 178,593 MP&amp;S 410,434 456,673 650,013 Net sales $ 1,503,934 $ 1,523,384 $ 1,729,168</t>
  </si>
  <si>
    <t>Quarterly Operating Results (Tables)</t>
  </si>
  <si>
    <t>Schedule of Quarterly Operating Results</t>
  </si>
  <si>
    <t xml:space="preserve">The following tables presents unaudited selected quarterly financial data for the years ended September 30, 2017 and September 30, 2016 . The operating results for any quarter are not necessarily indicative of the results of any future period. Three Months Ended (in thousands, except per share data) December 30, 2016 March 31, 2017 June 30, 2017 September 30, 2017 December 25, 2015 March 25, 2016 (3) June 24, 2016 September 30, 2016 (4) Net sales $ 337,591 $ 372,791 $ 397,745 $ 395,807 $ 358,375 $ 353,046 $ 395,724 $ 416,239 Gross profit 92,005 87,949 92,825 89,853 72,409 91,410 111,521 93,342 Net income 17,382 18,935 27,465 20,857 8,572 14,007 20,645 15,572 Net income per share Basic (5) $ 0.28 $ 0.30 $ 0.43 $ 0.33 $ 0.14 $ 0.22 $ 0.33 $ 0.25 Diluted (5) 0.26 0.28 0.41 0.31 0.14 0.22 0.33 0.24 (1) Includes a $9,805 loss on the extinguishment of the Initial First Lien Term Loan Facility and the Second Lien Term Loan Facility. See Note 14, "Debt." (2) Includes $5,774 pre-tax gain on sale of Abahsain-Cope Saudi Arabia Ltd joint venture and $7,501 pre-tax expense related to the Antidumping Duty Order for Malleable Iron Pipe Fittings. See Note 16, "Commitments and contingencies." (3) Includes a $1,661 gain on the extinguishment of debt related to the January 22, 2016 redemption of a portion of the Second Lien Term Loan Facility. See Note 14, "Debt." (4) Due to the Company's fiscal year convention, includes 14 weeks of operations compared to 13 weeks for all other periods presented. (5) The sum of the quarters may not equal the total of the respective year's earnings (loss) per share due to changes in the weighted average shares outstanding throughout the year. </t>
  </si>
  <si>
    <t>Basis of Presentation and Summary of Significant Accounting Policies - The Transactions (Details) - USD ($) $ in Thousands, shares in Millions</t>
  </si>
  <si>
    <t>Mar. 06, 2014</t>
  </si>
  <si>
    <t>Dec. 22, 2010</t>
  </si>
  <si>
    <t>Jun. 09, 2016</t>
  </si>
  <si>
    <t>Debt Instrument [Line Items]</t>
  </si>
  <si>
    <t>Dividend rate, percentage</t>
  </si>
  <si>
    <t>12.00%</t>
  </si>
  <si>
    <t>Payment to redeem shares</t>
  </si>
  <si>
    <t>Atkore International | CD&amp;R</t>
  </si>
  <si>
    <t>Preferred Stock, percentage of outstanding capital stock (on an as-converted basis)</t>
  </si>
  <si>
    <t>51.00%</t>
  </si>
  <si>
    <t>48.10%</t>
  </si>
  <si>
    <t>Common stock, percentage of outstanding capital stock</t>
  </si>
  <si>
    <t>49.00%</t>
  </si>
  <si>
    <t>Non-binding letter of intent to acquire Common Stock (shares)</t>
  </si>
  <si>
    <t>Expense related to share redemption</t>
  </si>
  <si>
    <t>Basis of Presentation and Summary of Significant Accounting Policies - Initial Public Offering (Details) - $ / shares</t>
  </si>
  <si>
    <t>Subsidiary, Sale of Stock [Line Items]</t>
  </si>
  <si>
    <t>Shares of common stock issued (shares)</t>
  </si>
  <si>
    <t>IPO</t>
  </si>
  <si>
    <t>Public offering price (in dollars per share)</t>
  </si>
  <si>
    <t>CD&amp;R | Atkore International</t>
  </si>
  <si>
    <t>Basis of Presentation and Summary of Significant Accounting Policies - Share Repurchase Program (Details) - USD ($) shares in Thousands</t>
  </si>
  <si>
    <t>Aug. 31, 2017</t>
  </si>
  <si>
    <t>Stock repurchase program, authorized amount</t>
  </si>
  <si>
    <t>Remaining authorized repurchase amount</t>
  </si>
  <si>
    <t>Basis of Presentation and Summary of Significant Accounting Policies - Property, Plant and Equipment (Details)</t>
  </si>
  <si>
    <t>Minimum | Buildings</t>
  </si>
  <si>
    <t>Property, Plant and Equipment [Line Items]</t>
  </si>
  <si>
    <t>Estimated useful lives</t>
  </si>
  <si>
    <t>2 years</t>
  </si>
  <si>
    <t>Minimum | Building Improvements</t>
  </si>
  <si>
    <t>Minimum | Machinery and equipment</t>
  </si>
  <si>
    <t>Minimum | Machinery and Equipment, Support and Testing</t>
  </si>
  <si>
    <t>Maximum | Buildings</t>
  </si>
  <si>
    <t>40 years</t>
  </si>
  <si>
    <t>Maximum | Building Improvements</t>
  </si>
  <si>
    <t>22 years</t>
  </si>
  <si>
    <t>Maximum | Machinery and equipment</t>
  </si>
  <si>
    <t>20 years</t>
  </si>
  <si>
    <t>Maximum | Machinery and Equipment, Support and Testing</t>
  </si>
  <si>
    <t>15 years</t>
  </si>
  <si>
    <t>Basis of Presentation and Summary of Significant Accounting Policies - Goodwill and Indefinite-Lived Intangible Asset Impairments (Details)</t>
  </si>
  <si>
    <t>Finite-Lived Intangible Assets [Line Items]</t>
  </si>
  <si>
    <t>Useful life</t>
  </si>
  <si>
    <t>11 years</t>
  </si>
  <si>
    <t>Customer relationships | Maximum</t>
  </si>
  <si>
    <t>14 years</t>
  </si>
  <si>
    <t>Customer relationships | Minimum</t>
  </si>
  <si>
    <t>6 years</t>
  </si>
  <si>
    <t>Other intangible assets | Maximum</t>
  </si>
  <si>
    <t>Other intangible assets | Minimum</t>
  </si>
  <si>
    <t>Basis of Presentation and Summary of Significant Accounting Policies - Recent Accounting Pronouncements (Details) - USD ($) $ in Thousands</t>
  </si>
  <si>
    <t>New Accounting Pronouncements or Change in Accounting Principle [Line Items]</t>
  </si>
  <si>
    <t>Adjustment to retained earnings</t>
  </si>
  <si>
    <t>Retained earnings</t>
  </si>
  <si>
    <t>Retained earnings | Accounting Standards Update 2016-09 | New Accounting Pronouncement, Early Adoption, Effect</t>
  </si>
  <si>
    <t>Acquisitions - Narrative (Details)</t>
  </si>
  <si>
    <t>Sep. 29, 2017USD ($)</t>
  </si>
  <si>
    <t>Nov. 17, 2014USD ($)</t>
  </si>
  <si>
    <t>Oct. 20, 2014USD ($)</t>
  </si>
  <si>
    <t>Sep. 30, 2017USD ($)</t>
  </si>
  <si>
    <t>Sep. 30, 2016USD ($)</t>
  </si>
  <si>
    <t>Sep. 25, 2015USD ($)</t>
  </si>
  <si>
    <t>Sep. 01, 2017Countires</t>
  </si>
  <si>
    <t>Business Acquisition [Line Items]</t>
  </si>
  <si>
    <t>Cash consideration, net of cash acquired</t>
  </si>
  <si>
    <t>Excess purchase price attributed to goodwill acquired</t>
  </si>
  <si>
    <t>Acquisition-related expenses</t>
  </si>
  <si>
    <t>Calpipe Industries, Inc</t>
  </si>
  <si>
    <t>Other Acquisitions</t>
  </si>
  <si>
    <t>Amortization period for tax-deductible goodwill</t>
  </si>
  <si>
    <t>Flexicon Limited</t>
  </si>
  <si>
    <t>Number of countries in which entity operates | Countires</t>
  </si>
  <si>
    <t>APPI</t>
  </si>
  <si>
    <t>SCI</t>
  </si>
  <si>
    <t>Contingent consideration (not to exceed)</t>
  </si>
  <si>
    <t>Contingent consideration, accrued and other current liabilities</t>
  </si>
  <si>
    <t>Expired performance target period</t>
  </si>
  <si>
    <t>1 year</t>
  </si>
  <si>
    <t>Acquisitions - Net Assets Acquired and Liabilites Assumed Fiscal 2017 Transaction (Details) - USD ($) $ in Thousands</t>
  </si>
  <si>
    <t>Sep. 29, 2017</t>
  </si>
  <si>
    <t>Fair value of consideration transferred:</t>
  </si>
  <si>
    <t>Cash consideration</t>
  </si>
  <si>
    <t>Purchase price payable</t>
  </si>
  <si>
    <t>Settlement of pre-existing relationship</t>
  </si>
  <si>
    <t>Total consideration transferred</t>
  </si>
  <si>
    <t>Cash</t>
  </si>
  <si>
    <t>Fair value of assets acquired and liabilities assumed:</t>
  </si>
  <si>
    <t>Intangible assets</t>
  </si>
  <si>
    <t>Fixed assets</t>
  </si>
  <si>
    <t>Other</t>
  </si>
  <si>
    <t>Net assets acquired</t>
  </si>
  <si>
    <t>Acquisitions - Fair Value of Amortizable Intangible Assets Fiscal 2017 Transaction (Details) $ in Thousands</t>
  </si>
  <si>
    <t>Weighted Average Useful Life (Years)</t>
  </si>
  <si>
    <t>10 years</t>
  </si>
  <si>
    <t>Fair Value</t>
  </si>
  <si>
    <t>Customer relationships | Calpipe Industries, Inc</t>
  </si>
  <si>
    <t>Customer relationships | Other Acquisitions</t>
  </si>
  <si>
    <t>Other | Calpipe Industries, Inc</t>
  </si>
  <si>
    <t>Other | Other Acquisitions</t>
  </si>
  <si>
    <t>Acquisitions - Net Assets Acquired and Liabilities Assumed Fiscal 2015 Transaction (Details) - USD ($) $ in Thousands</t>
  </si>
  <si>
    <t>Nov. 17, 2014</t>
  </si>
  <si>
    <t>Oct. 20, 2014</t>
  </si>
  <si>
    <t>Acquisitions - Fair Value of Amortizable Intangible Assets Fiscal 2015 Transaction (Details) - USD ($) $ in Thousands</t>
  </si>
  <si>
    <t>Amortizable intangible assets:</t>
  </si>
  <si>
    <t>APPI | Customer relationships</t>
  </si>
  <si>
    <t>APPI | Other</t>
  </si>
  <si>
    <t>4 years</t>
  </si>
  <si>
    <t>SCI | Customer relationships</t>
  </si>
  <si>
    <t>8 years</t>
  </si>
  <si>
    <t>SCI | Other</t>
  </si>
  <si>
    <t>Acquisitions Acquisitions - Pro Forma Results (Details) - Calpipe Industries, Inc - USD ($) $ in Thousands</t>
  </si>
  <si>
    <t>Proforma net sales</t>
  </si>
  <si>
    <t>Proforma net income</t>
  </si>
  <si>
    <t>Postretirement Benefits - Net Periodic Benefit Cost (Details) - USD ($) $ in Thousands</t>
  </si>
  <si>
    <t>Defined Benefit Plan, Net Periodic Benefit Cost [Abstract]</t>
  </si>
  <si>
    <t>Net periodic benefit cost</t>
  </si>
  <si>
    <t>Weighted-average assumptions used to determine net periodic pension cost during the period:</t>
  </si>
  <si>
    <t>Discount rate</t>
  </si>
  <si>
    <t>3.50%</t>
  </si>
  <si>
    <t>4.20%</t>
  </si>
  <si>
    <t>Expected return on plan assets</t>
  </si>
  <si>
    <t>7.00%</t>
  </si>
  <si>
    <t>Pension Plan</t>
  </si>
  <si>
    <t>Service cost</t>
  </si>
  <si>
    <t>Interest cost</t>
  </si>
  <si>
    <t>Amortization of actuarial loss</t>
  </si>
  <si>
    <t>Postretirement Benefits - Narrative (Details) - USD ($) $ in Thousands</t>
  </si>
  <si>
    <t>Defined Benefit Plan Disclosure [Line Items]</t>
  </si>
  <si>
    <t>Defined contribution plans expense</t>
  </si>
  <si>
    <t>Multi-employer Pension Plan</t>
  </si>
  <si>
    <t>Multiemployer Plans [Line Items]</t>
  </si>
  <si>
    <t>Liability</t>
  </si>
  <si>
    <t>Employer contributions</t>
  </si>
  <si>
    <t>Estimated employer contributions in next fiscal year</t>
  </si>
  <si>
    <t>Pension Plan | Equity securities</t>
  </si>
  <si>
    <t>Policy target allocation</t>
  </si>
  <si>
    <t>60.00%</t>
  </si>
  <si>
    <t>Pension Plan | Debt securities</t>
  </si>
  <si>
    <t>40.00%</t>
  </si>
  <si>
    <t>Postretirement Benefits - Change in Benefit Obligations (Details) - USD ($) $ in Thousands</t>
  </si>
  <si>
    <t>Change in benefit obligations:</t>
  </si>
  <si>
    <t>Actuarial loss</t>
  </si>
  <si>
    <t>Amounts recognized in the consolidated balance sheets consist of:</t>
  </si>
  <si>
    <t>Beginning balance, Benefit obligations</t>
  </si>
  <si>
    <t>Benefits and administrative expenses paid</t>
  </si>
  <si>
    <t>Ending balance, Benefit obligations</t>
  </si>
  <si>
    <t>Change in plan assets:</t>
  </si>
  <si>
    <t>Beginning balance, Fair value of plan assets</t>
  </si>
  <si>
    <t>Actual return on plan assets</t>
  </si>
  <si>
    <t>Ending balance, Fair value of plan assets</t>
  </si>
  <si>
    <t>Funded status at end of period</t>
  </si>
  <si>
    <t>Net amount recognized</t>
  </si>
  <si>
    <t>Amounts recognized in accumulated other comprehensive loss (before income taxes) consist of:</t>
  </si>
  <si>
    <t>Net actuarial loss</t>
  </si>
  <si>
    <t>Total loss recognized</t>
  </si>
  <si>
    <t>Weighted-average assumptions used to determine pension benefit obligations at year end:</t>
  </si>
  <si>
    <t>3.70%</t>
  </si>
  <si>
    <t>Postretirement Benefits - Benefit Obligation In Excess Of Plan Assets (Details) - USD ($) $ in Thousands</t>
  </si>
  <si>
    <t>Defined Benefit Plan, Plans with Benefit Obligations in Excess of Plan Assets [Abstract]</t>
  </si>
  <si>
    <t>Accumulated benefit obligation</t>
  </si>
  <si>
    <t>Fair value of plan assets</t>
  </si>
  <si>
    <t>Defined Benefit Plan, Pension Plans with Accumulated Benefit Obligations in Excess of Plan Assets [Abstract]</t>
  </si>
  <si>
    <t>Projected benefit obligation</t>
  </si>
  <si>
    <t>Postretirement Benefits - Weighted-Average Asset Allocations (Details) - Pension Plan</t>
  </si>
  <si>
    <t>Plan asset allocations</t>
  </si>
  <si>
    <t>100.00%</t>
  </si>
  <si>
    <t>Equity securities</t>
  </si>
  <si>
    <t>61.00%</t>
  </si>
  <si>
    <t>52.00%</t>
  </si>
  <si>
    <t>Debt securities</t>
  </si>
  <si>
    <t>38.00%</t>
  </si>
  <si>
    <t>33.00%</t>
  </si>
  <si>
    <t>1.00%</t>
  </si>
  <si>
    <t>15.00%</t>
  </si>
  <si>
    <t>Postretirement Benefits - Asset Allocations by Fair Value Hierarchy (Details) - Pension Plan - USD ($) $ in Thousands</t>
  </si>
  <si>
    <t>Fixed Income Securities</t>
  </si>
  <si>
    <t>Level 1 | Fixed Income Securities</t>
  </si>
  <si>
    <t>Level 1 | Cash and cash equivalents</t>
  </si>
  <si>
    <t>Level 2 | Fixed Income Securities</t>
  </si>
  <si>
    <t>Level 2 | Cash and cash equivalents</t>
  </si>
  <si>
    <t>United States equity securities | Equity securities</t>
  </si>
  <si>
    <t>United States equity securities | Level 1 | Equity securities</t>
  </si>
  <si>
    <t>United States equity securities | Level 2 | Equity securities</t>
  </si>
  <si>
    <t>Non-U.S. equity securities | Equity securities</t>
  </si>
  <si>
    <t>Non-U.S. equity securities | Level 1 | Equity securities</t>
  </si>
  <si>
    <t>Non-U.S. equity securities | Level 2 | Equity securities</t>
  </si>
  <si>
    <t>Postretirement Benefits - Future Expected Benefit Payments (Details) $ in Thousands</t>
  </si>
  <si>
    <t>2023 and thereafter</t>
  </si>
  <si>
    <t>Stock Incentive Plan - Narrative (Details) - USD ($) shares in Millions</t>
  </si>
  <si>
    <t>May 26, 2016</t>
  </si>
  <si>
    <t>Jun. 10, 2017</t>
  </si>
  <si>
    <t>Share-based Compensation Arrangement by Share-based Payment Award [Line Items]</t>
  </si>
  <si>
    <t>Compensation expense</t>
  </si>
  <si>
    <t>Employee service share-based compensation, tax benefit from compensation expense</t>
  </si>
  <si>
    <t>Omnibus Incentive Plan</t>
  </si>
  <si>
    <t>Common stock reserved for future issuance (shares)</t>
  </si>
  <si>
    <t>Performance Shares</t>
  </si>
  <si>
    <t>Weighted-average period</t>
  </si>
  <si>
    <t>Stock Appreciation Rights (SARs)</t>
  </si>
  <si>
    <t>Life of award</t>
  </si>
  <si>
    <t>Stock Incentive Plan - Stock Options Narrative (Details)</t>
  </si>
  <si>
    <t>Jul. 27, 2016USD ($)employee</t>
  </si>
  <si>
    <t>Sep. 30, 2017USD ($)$ / shares</t>
  </si>
  <si>
    <t>Sep. 30, 2016USD ($)$ / shares</t>
  </si>
  <si>
    <t>Sep. 25, 2015USD ($)$ / shares</t>
  </si>
  <si>
    <t>Reclassified from non-current liabilities to additional-paid-in-capital</t>
  </si>
  <si>
    <t>Cash paid to settle options exercised</t>
  </si>
  <si>
    <t>Stock Options</t>
  </si>
  <si>
    <t>Weighted average grant date fair value of options granted | $ / shares</t>
  </si>
  <si>
    <t>Exercised, aggregate intrinsic value</t>
  </si>
  <si>
    <t>Unrecognized compensation expense</t>
  </si>
  <si>
    <t>1 year 7 months 21 days</t>
  </si>
  <si>
    <t>Fair value of shares vested</t>
  </si>
  <si>
    <t>Tax benefit for tax deductions from stock options exercised</t>
  </si>
  <si>
    <t>Number of employees | employee</t>
  </si>
  <si>
    <t>Omnibus Incentive Plan | Stock Options</t>
  </si>
  <si>
    <t>Award vesting period</t>
  </si>
  <si>
    <t>3 years</t>
  </si>
  <si>
    <t>Additional expense</t>
  </si>
  <si>
    <t>Stock Incentive Plan | Stock Options</t>
  </si>
  <si>
    <t>5 years</t>
  </si>
  <si>
    <t>Stock Incentive Plan - Stock Options Assumptions (Details) - Stock Options</t>
  </si>
  <si>
    <t>Expected dividend yield</t>
  </si>
  <si>
    <t>0.00%</t>
  </si>
  <si>
    <t>Expected volatility</t>
  </si>
  <si>
    <t>35.00%</t>
  </si>
  <si>
    <t>Range of risk-free interest rates (%)</t>
  </si>
  <si>
    <t>195.00%</t>
  </si>
  <si>
    <t>Range of risk free interest rates, minimum</t>
  </si>
  <si>
    <t>0.74%</t>
  </si>
  <si>
    <t>0.85%</t>
  </si>
  <si>
    <t>Range of risk free interest rates, maximum</t>
  </si>
  <si>
    <t>1.27%</t>
  </si>
  <si>
    <t>1.74%</t>
  </si>
  <si>
    <t>Range of expected option lives</t>
  </si>
  <si>
    <t>Minimum</t>
  </si>
  <si>
    <t>2 years 1 month 2 days</t>
  </si>
  <si>
    <t>2 years 6 months 4 days</t>
  </si>
  <si>
    <t>Maximum</t>
  </si>
  <si>
    <t>6 years 4 months 13 days</t>
  </si>
  <si>
    <t>6 years 4 months 6 days</t>
  </si>
  <si>
    <t>Stock Incentive Plan - Stock Options Activity (Details) - Stock Options - USD ($) $ / shares in Units, shares in Thousands, $ in Thousands</t>
  </si>
  <si>
    <t>Shares (in thousands)</t>
  </si>
  <si>
    <t>Outstanding, beginning balance (shares)</t>
  </si>
  <si>
    <t>Granted (shares)</t>
  </si>
  <si>
    <t>Exercised (shares)</t>
  </si>
  <si>
    <t>Forfeited (shares)</t>
  </si>
  <si>
    <t>Outstanding, ending balance (shares)</t>
  </si>
  <si>
    <t>Vested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Vested (in dollars per share)</t>
  </si>
  <si>
    <t>Stock Options, Additional Disclosures</t>
  </si>
  <si>
    <t>Weighted average grant date fair value of options granted</t>
  </si>
  <si>
    <t>Outstanding, aggregate intrinsic value</t>
  </si>
  <si>
    <t>Vested, aggregate intrinsic value</t>
  </si>
  <si>
    <t>Outstanding, weighted average remaining contractual term (in years)</t>
  </si>
  <si>
    <t>5 years 6 months 29 days</t>
  </si>
  <si>
    <t>Vested, weighted average remaining contractual term (in years)</t>
  </si>
  <si>
    <t>5 years 2 months 1 day</t>
  </si>
  <si>
    <t>Stock Incentive Plan - Restricted Stock Narrative (Details) - USD ($) $ / shares in Units, shares in Thousands, $ in Thousands</t>
  </si>
  <si>
    <t>Share-based compensation arrangement by share-based payment award, equity instruments other than options, vested in period</t>
  </si>
  <si>
    <t>Restricted Stock Units (RSUs)</t>
  </si>
  <si>
    <t>Shares issued (shares)</t>
  </si>
  <si>
    <t>Grant date fair value (in dollars per share)</t>
  </si>
  <si>
    <t>Stock Incentive Plan - Schedule of Nonvested Restricted Stock (Details) - Restricted Stock Units (RSUs) shares in Thousands</t>
  </si>
  <si>
    <t>Sep. 30, 2017$ / sharesshares</t>
  </si>
  <si>
    <t>Share-based Compensation Arrangement by Share-based Payment Award, Equity Instruments Other than Options, Nonvested, Number of Shares [Roll Forward]</t>
  </si>
  <si>
    <t>Nonvested, beginning balance (shares) | shares</t>
  </si>
  <si>
    <t>Nonvested, granted (shares) | shares</t>
  </si>
  <si>
    <t>Nonvested, forfeited (shares) | shares</t>
  </si>
  <si>
    <t>Nonvested, ending balance (shares) | shares</t>
  </si>
  <si>
    <t>Share-based Compensation Arrangement by Share-based Payment Award, Equity Instruments Other than Options, Nonvested, Weighted Average Grant Date Fair Value [Abstract]</t>
  </si>
  <si>
    <t>Nonvested, beginning of year (in dollars per share) | $ / shares</t>
  </si>
  <si>
    <t>Nonvested, granted (in dollars per share) | $ / shares</t>
  </si>
  <si>
    <t>Nonvested, forfeited (in dollars per share) | $ / shares</t>
  </si>
  <si>
    <t>Stock Incentive Plan - Performance Share Units Narrative (Details) - USD ($) $ / shares in Units, $ in Thousands</t>
  </si>
  <si>
    <t>Nov. 30, 2016</t>
  </si>
  <si>
    <t>Closing stock price (per share)</t>
  </si>
  <si>
    <t>Performance condition, percentage of the award and a market condition</t>
  </si>
  <si>
    <t>70.00%</t>
  </si>
  <si>
    <t>Performance condition, peer group, remaining percentage</t>
  </si>
  <si>
    <t>30.00%</t>
  </si>
  <si>
    <t>Stock Incentive Plan - Performance Share Assumptions (Details) - Performance Shares $ / shares in Thousands</t>
  </si>
  <si>
    <t>Sep. 30, 2017$ / shares</t>
  </si>
  <si>
    <t>Expected volatility, minimum</t>
  </si>
  <si>
    <t>1755.00%</t>
  </si>
  <si>
    <t>Expected volatility, maximum</t>
  </si>
  <si>
    <t>7555.00%</t>
  </si>
  <si>
    <t>1.35%</t>
  </si>
  <si>
    <t>Expected life</t>
  </si>
  <si>
    <t>Fair value</t>
  </si>
  <si>
    <t>Stock Incentive Plan - Schedule of Nonvested Performance Shares (Details) - Performance Shares shares in Thousands</t>
  </si>
  <si>
    <t>Shares issued (shares) | shares</t>
  </si>
  <si>
    <t>Grant date fair value (in dollars per share) | $ / shares</t>
  </si>
  <si>
    <t>Restructuring Charges and Asset Impairments - Restructuring Reserves (Details) - USD ($) $ in Thousands</t>
  </si>
  <si>
    <t>Restructuring Reserve [Roll Forward]</t>
  </si>
  <si>
    <t>Beginning balance</t>
  </si>
  <si>
    <t>Charges</t>
  </si>
  <si>
    <t>Utilization</t>
  </si>
  <si>
    <t>Reversals/exchange rate effects</t>
  </si>
  <si>
    <t>Exchange rate effects</t>
  </si>
  <si>
    <t>Ending balance</t>
  </si>
  <si>
    <t>Severance costs</t>
  </si>
  <si>
    <t>Business exit costs</t>
  </si>
  <si>
    <t>Other/Corporate | Severance</t>
  </si>
  <si>
    <t>Other/Corporate | Other</t>
  </si>
  <si>
    <t>Electrical Raceway | Operating Segments | Severance</t>
  </si>
  <si>
    <t>Electrical Raceway | Operating Segments | Other</t>
  </si>
  <si>
    <t>Mechanical Products &amp; Solutions | Operating Segments | Severance</t>
  </si>
  <si>
    <t>Mechanical Products &amp; Solutions | Operating Segments | Other</t>
  </si>
  <si>
    <t>Restructuring Charges and Asset Impairments - Narrative (Details) - USD ($)</t>
  </si>
  <si>
    <t>Sep. 26, 2014</t>
  </si>
  <si>
    <t>Restructuring Cost and Reserve [Line Items]</t>
  </si>
  <si>
    <t>Restructuring reserve</t>
  </si>
  <si>
    <t>Exit of Fence and Sprinkler</t>
  </si>
  <si>
    <t>Inventory write-down</t>
  </si>
  <si>
    <t>One-time Termination Benefits</t>
  </si>
  <si>
    <t>Prepaid Shop Supplies</t>
  </si>
  <si>
    <t>Property, Plant and Equipment | Exit of Fence and Sprinkler</t>
  </si>
  <si>
    <t>Prepaid Supplies | Exit of Fence and Sprinkler</t>
  </si>
  <si>
    <t>Operating Segments | Electrical Raceway | Severance</t>
  </si>
  <si>
    <t>Restructuring Charges and Asset Impairments - Schedule of Restructuring Charges, Net (Details) - USD ($) $ in Thousands</t>
  </si>
  <si>
    <t>Total restructuring charges, net</t>
  </si>
  <si>
    <t>Other Income, Net - Schedule of Other Income (Details) - USD ($) $ in Thousands</t>
  </si>
  <si>
    <t>Gain on sale of joint venture</t>
  </si>
  <si>
    <t>Undesignated foreign currency derivate instruments</t>
  </si>
  <si>
    <t>Foreign exchange gain on intercompany loans</t>
  </si>
  <si>
    <t>Income Taxes - Components of Income (Loss) from Continuing Operations and Income Tax Expense (Details) - USD ($) $ in Thousands</t>
  </si>
  <si>
    <t>Components of income (loss) before income taxes:</t>
  </si>
  <si>
    <t>United States</t>
  </si>
  <si>
    <t>Non-U.S</t>
  </si>
  <si>
    <t>United States:</t>
  </si>
  <si>
    <t>Federal</t>
  </si>
  <si>
    <t>State</t>
  </si>
  <si>
    <t>Non-U.S:</t>
  </si>
  <si>
    <t>Current income tax expense</t>
  </si>
  <si>
    <t>Deferred income tax expense (benefit)</t>
  </si>
  <si>
    <t>Income Taxes - Differences Between Federal Income Tax Rate and Effective Income Tax Rate (Details)</t>
  </si>
  <si>
    <t>Statutory federal tax</t>
  </si>
  <si>
    <t>Adjustments to reconcile to the effective income tax rate:</t>
  </si>
  <si>
    <t>State income taxes</t>
  </si>
  <si>
    <t>3.00%</t>
  </si>
  <si>
    <t>5.00%</t>
  </si>
  <si>
    <t>Nondeductible expenses</t>
  </si>
  <si>
    <t>2.00%</t>
  </si>
  <si>
    <t>(7.00%)</t>
  </si>
  <si>
    <t>Valuation allowance</t>
  </si>
  <si>
    <t>(15.00%)</t>
  </si>
  <si>
    <t>Foreign rate differential</t>
  </si>
  <si>
    <t>(1.00%)</t>
  </si>
  <si>
    <t>(2.00%)</t>
  </si>
  <si>
    <t>Domestic Manufacturing Deduction</t>
  </si>
  <si>
    <t>(3.00%)</t>
  </si>
  <si>
    <t>(0.00%)</t>
  </si>
  <si>
    <t>Prior period adjustments</t>
  </si>
  <si>
    <t>Indemnified uncertain tax benefits</t>
  </si>
  <si>
    <t>(5.00%)</t>
  </si>
  <si>
    <t>22.00%</t>
  </si>
  <si>
    <t>Stock-based compensation</t>
  </si>
  <si>
    <t>Effective income tax rate</t>
  </si>
  <si>
    <t>32.00%</t>
  </si>
  <si>
    <t>37.00%</t>
  </si>
  <si>
    <t>Income Taxes - Narrative (Details) - USD ($)</t>
  </si>
  <si>
    <t>Operating Loss Carryforwards [Line Items]</t>
  </si>
  <si>
    <t>Tax benefit from release of indemnified uncertain tax positions</t>
  </si>
  <si>
    <t>Tax benefit for manufacturing deduction</t>
  </si>
  <si>
    <t>State income tax expense</t>
  </si>
  <si>
    <t>Non-deductible transaction costs</t>
  </si>
  <si>
    <t>Operating loss carryforwards expiration term</t>
  </si>
  <si>
    <t>Evidence of the likelihood that certain assets will be realized, number of years in a cumulative loss position</t>
  </si>
  <si>
    <t>Unrecognized tax benefits</t>
  </si>
  <si>
    <t>Accrued interest and penalties</t>
  </si>
  <si>
    <t>Decrease in unrecognized tax benefits</t>
  </si>
  <si>
    <t>Undistributed income</t>
  </si>
  <si>
    <t>Other Deferred Tax Assets</t>
  </si>
  <si>
    <t>Released valuation allowance</t>
  </si>
  <si>
    <t>Tyco</t>
  </si>
  <si>
    <t>Decrease in uncertain tax positions related to accrued penalties and interest</t>
  </si>
  <si>
    <t>Tyco | Income Tax Liabilities</t>
  </si>
  <si>
    <t>Offsetting receivable</t>
  </si>
  <si>
    <t>Operating loss carrying forwards</t>
  </si>
  <si>
    <t>Non-U.S.</t>
  </si>
  <si>
    <t>Income Taxes - Components of Net Deferred Income Tax Assets (Details) - USD ($) $ in Thousands</t>
  </si>
  <si>
    <t>Deferred tax assets:</t>
  </si>
  <si>
    <t>Accrued liabilities and reserves</t>
  </si>
  <si>
    <t>Tax loss and credit carryforwards</t>
  </si>
  <si>
    <t>Postretirement benefits</t>
  </si>
  <si>
    <t>Inventory</t>
  </si>
  <si>
    <t>Deferred tax assets</t>
  </si>
  <si>
    <t>Deferred tax liabilities:</t>
  </si>
  <si>
    <t>Property, plant and equipment</t>
  </si>
  <si>
    <t>Loss on investment</t>
  </si>
  <si>
    <t>Deferred tax liabilities</t>
  </si>
  <si>
    <t>Net deferred tax liability before valuation allowance</t>
  </si>
  <si>
    <t>Net deferred tax liability</t>
  </si>
  <si>
    <t>Income Taxes - Unrecognized Tax Benefits (Details) - USD ($) $ in Thousands</t>
  </si>
  <si>
    <t>Reconciliation of Unrecognized Tax Benefits, Excluding Amounts Pertaining to Examined Tax Returns [Roll Forward]</t>
  </si>
  <si>
    <t>Additions based on tax positions related to prior years</t>
  </si>
  <si>
    <t>Settlements</t>
  </si>
  <si>
    <t>Earnings Per Share - Schedule of Earnings Per Share (Details) - USD ($) $ / shares in Units, shares in Thousands, $ in Thousands</t>
  </si>
  <si>
    <t>3 Months Ended</t>
  </si>
  <si>
    <t>Jun. 30, 2017</t>
  </si>
  <si>
    <t>Dec. 30, 2016</t>
  </si>
  <si>
    <t>Jun. 24, 2016</t>
  </si>
  <si>
    <t>Mar. 25, 2016</t>
  </si>
  <si>
    <t>Dec. 25, 2015</t>
  </si>
  <si>
    <t>Basic:</t>
  </si>
  <si>
    <t>Weighted-average shares outstanding - Basic (shares)</t>
  </si>
  <si>
    <t>Diluted:</t>
  </si>
  <si>
    <t>Effect of dilutive securities: Stock compensation plans</t>
  </si>
  <si>
    <t>Weighted-average shares outstanding - Diluted (shares)</t>
  </si>
  <si>
    <t>Antidilutive securities excluded from computation of earnings per share, amount</t>
  </si>
  <si>
    <t>Restricted Stock</t>
  </si>
  <si>
    <t>Accumulated Other Comprehensive Loss - Schedule of Change in Accumulated Other Comprehensive Loss (Details) - USD ($) $ in Thousands</t>
  </si>
  <si>
    <t>Tax expense</t>
  </si>
  <si>
    <t>Accumulated Other Comprehensive Income (Loss) [Line Items]</t>
  </si>
  <si>
    <t>Balance at beginning of period</t>
  </si>
  <si>
    <t>Other Comprehensive Income (Loss), before Reclassifications, Net of Tax</t>
  </si>
  <si>
    <t>Amounts reclassified from accumulated other comprehensive loss</t>
  </si>
  <si>
    <t>Other Comprehensive Income (Loss), Net of Tax</t>
  </si>
  <si>
    <t>Balance at end of period</t>
  </si>
  <si>
    <t>Accumulated Foreign Currency Adjustment Attributable to Parent</t>
  </si>
  <si>
    <t>Accumulated Other Comprehensive Loss - Summary of Amounts Reclassified (Details) - USD ($) $ in Thousands</t>
  </si>
  <si>
    <t>Reclassification Adjustment out of Accumulated Other Comprehensive Income [Line Items]</t>
  </si>
  <si>
    <t>Amortization of net loss (included within selling, general and administrative expense)</t>
  </si>
  <si>
    <t>Inventories, Net - Schedule of Company Inventories (Details) - USD ($) $ in Thousands</t>
  </si>
  <si>
    <t>Purchased materials and manufactured parts, net</t>
  </si>
  <si>
    <t>Work in process, net</t>
  </si>
  <si>
    <t>Finished goods, net</t>
  </si>
  <si>
    <t>Inventories, Net - Narrative (Details) - USD ($) $ in Thousands</t>
  </si>
  <si>
    <t>Inventories at lower of LIFO cost or market</t>
  </si>
  <si>
    <t>75.00%</t>
  </si>
  <si>
    <t>87.00%</t>
  </si>
  <si>
    <t>Inventory, LIFO Reserve</t>
  </si>
  <si>
    <t>Excess and obsolete inventory reserve</t>
  </si>
  <si>
    <t>Assets Held for Sale - Schedule of Assets Held for Sale (Details) - USD ($) $ in Thousands</t>
  </si>
  <si>
    <t>Income Statement, Balance Sheet and Additional Disclosures by Disposal Groups, Including Discontinued Operations [Line Items]</t>
  </si>
  <si>
    <t>Held-for-sale</t>
  </si>
  <si>
    <t>Assets Held for Sale - Narrative (Details) - USD ($) $ in Thousands</t>
  </si>
  <si>
    <t>May 31, 2012</t>
  </si>
  <si>
    <t>Disposal group not discontinued operation gain (loss) on disposal, net of tax</t>
  </si>
  <si>
    <t>Held-for-sale | Abahsain-Cope Saudi Arabia Ltd.</t>
  </si>
  <si>
    <t>Cash consideration paid into escrow account</t>
  </si>
  <si>
    <t>Land and building | Disposed of by Sale | Manufacturing Facility in Philadelphia, PA</t>
  </si>
  <si>
    <t>Land and building | Held-for-sale | Manufacturing Facility in Philadelphia, PA</t>
  </si>
  <si>
    <t>Carrying value of land, building and machinery and equipment</t>
  </si>
  <si>
    <t>Property, Plant and Equipment - Schedule of Property, Plant and Equipment (Details) - USD ($) $ in Thousands</t>
  </si>
  <si>
    <t>Accumulated depreciation</t>
  </si>
  <si>
    <t>Land</t>
  </si>
  <si>
    <t>Buildings and related improvements</t>
  </si>
  <si>
    <t>Machinery and equipment</t>
  </si>
  <si>
    <t>Leasehold improvements</t>
  </si>
  <si>
    <t>Construction in progress</t>
  </si>
  <si>
    <t>Property, Plant and Equipment - Narrative (Details) - USD ($) $ in Thousands</t>
  </si>
  <si>
    <t>Depreciation expense</t>
  </si>
  <si>
    <t>Goodwill and Intangible Assets - Goodwill (Details) - USD ($) $ in Thousands</t>
  </si>
  <si>
    <t>Goodwill [Roll Forward]</t>
  </si>
  <si>
    <t>Goodwill acquired during year</t>
  </si>
  <si>
    <t>Electrical Raceway</t>
  </si>
  <si>
    <t>Mechanical Products &amp; Solutions</t>
  </si>
  <si>
    <t>Goodwill and Intangible Assets - Narrative (Details) - USD ($)</t>
  </si>
  <si>
    <t>Indefinite-lived Intangible Assets [Line Items]</t>
  </si>
  <si>
    <t>Non-cash impairment</t>
  </si>
  <si>
    <t>Amortization expense</t>
  </si>
  <si>
    <t>Accumulated impairment loss</t>
  </si>
  <si>
    <t>MP&amp;S</t>
  </si>
  <si>
    <t>Minimum | Customer relationships</t>
  </si>
  <si>
    <t>Minimum | Other intangible assets</t>
  </si>
  <si>
    <t>Maximum | Customer relationships</t>
  </si>
  <si>
    <t>Maximum | Other intangible assets</t>
  </si>
  <si>
    <t>Goodwill and Intangible Assets - Intangible Assets (Details) - USD ($) $ in Thousands</t>
  </si>
  <si>
    <t>Gross Carrying Value</t>
  </si>
  <si>
    <t>Accumulated Amortization</t>
  </si>
  <si>
    <t>Net Carrying Value</t>
  </si>
  <si>
    <t>Intangible Assets, Net (Excluding Goodwill) [Abstract]</t>
  </si>
  <si>
    <t>Trade names</t>
  </si>
  <si>
    <t>Gross carrying value/net carrying value</t>
  </si>
  <si>
    <t>Customer relationships</t>
  </si>
  <si>
    <t>Customer relationships | Weighted Average</t>
  </si>
  <si>
    <t>Other | Weighted Average</t>
  </si>
  <si>
    <t>Goodwill and Intangible Assets - Expected Amortization Expense (Details) $ in Thousands</t>
  </si>
  <si>
    <t>Finite-Lived Intangible Assets, Net, Amortization Expense, Fiscal Year Maturity [Abstract]</t>
  </si>
  <si>
    <t>Debt - Schedule of Debt (Details) - USD ($) $ in Thousands</t>
  </si>
  <si>
    <t>ABL Credit Facility</t>
  </si>
  <si>
    <t>Deferred financing costs</t>
  </si>
  <si>
    <t>Total debt</t>
  </si>
  <si>
    <t>Less: Current portion</t>
  </si>
  <si>
    <t>Secured Debt | First Lien Term Loan Facility due December 22, 2023</t>
  </si>
  <si>
    <t>Carrying value</t>
  </si>
  <si>
    <t>Short-term Debt</t>
  </si>
  <si>
    <t>Secured Debt | Initial First Lien Term Loan Facility due April 9, 2021</t>
  </si>
  <si>
    <t>Secured Debt | Second Lien Term Loan Facility due October 9, 2021</t>
  </si>
  <si>
    <t>Debt - Term Loan Facilities - Narrative (Details) - USD ($)</t>
  </si>
  <si>
    <t>Dec. 22, 2016</t>
  </si>
  <si>
    <t>Jan. 22, 2016</t>
  </si>
  <si>
    <t>Apr. 09, 2014</t>
  </si>
  <si>
    <t>Repayments of Secured Debt</t>
  </si>
  <si>
    <t>Second Lien Term Loan Facility due October 9, 2021</t>
  </si>
  <si>
    <t>Secured Debt | Atkore International</t>
  </si>
  <si>
    <t>Secured Debt | Atkore International | First Lien Term Loan Facility due December 22, 2023</t>
  </si>
  <si>
    <t>Credit agreement</t>
  </si>
  <si>
    <t>Redemption price</t>
  </si>
  <si>
    <t>99.50%</t>
  </si>
  <si>
    <t>Secured Debt | Atkore International | First Lien Term Loan Facility due December 22, 2023 | LIBOR</t>
  </si>
  <si>
    <t>Margin</t>
  </si>
  <si>
    <t>LIBOR floor</t>
  </si>
  <si>
    <t>Secured Debt | Atkore International | Second Lien Term Loan Facility due October 9, 2021</t>
  </si>
  <si>
    <t>99.00%</t>
  </si>
  <si>
    <t>Secured Debt | Atkore International | Second Lien Term Loan Facility due October 9, 2021 | LIBOR</t>
  </si>
  <si>
    <t>6.75%</t>
  </si>
  <si>
    <t>Secured Debt | Atkore International | Redemption at 89.00%</t>
  </si>
  <si>
    <t>Debt redeemed</t>
  </si>
  <si>
    <t>Redemption percentage of par value</t>
  </si>
  <si>
    <t>89.00%</t>
  </si>
  <si>
    <t>Secured Debt | Atkore International | Redemption at 89.75%</t>
  </si>
  <si>
    <t>89.75%</t>
  </si>
  <si>
    <t>Secured Debt | Atkore International | New First Lien Term Loan Facility</t>
  </si>
  <si>
    <t>99.75%</t>
  </si>
  <si>
    <t>Secured Debt | Atkore International | New First Lien Term Loan Facility | LIBOR</t>
  </si>
  <si>
    <t>Amortization of debt discount (premium)</t>
  </si>
  <si>
    <t>Secured Debt | Atkore International | New First Lien Term Loan Facility | Alternate Base Rate</t>
  </si>
  <si>
    <t>Debt - ABL Credit Facility - Narrative (Details) - USD ($)</t>
  </si>
  <si>
    <t>Atkore International | Domestic Line of Credit | ABL Credit Facility | LIBOR | Minimum</t>
  </si>
  <si>
    <t>Applicable margin</t>
  </si>
  <si>
    <t>1.25%</t>
  </si>
  <si>
    <t>Atkore International | Domestic Line of Credit | ABL Credit Facility | LIBOR | Maximum</t>
  </si>
  <si>
    <t>1.75%</t>
  </si>
  <si>
    <t>Atkore International | Domestic Line of Credit | ABL Credit Facility | Alternate Base Rate | Minimum</t>
  </si>
  <si>
    <t>0.25%</t>
  </si>
  <si>
    <t>Atkore International | Domestic Line of Credit | ABL Credit Facility | Alternate Base Rate | Maximum</t>
  </si>
  <si>
    <t>0.75%</t>
  </si>
  <si>
    <t>Atkore International | Foreign Line of Credit | ABL Credit Facility | Minimum</t>
  </si>
  <si>
    <t>Line of Credit Facility, Unused Capacity, Commitment Fee Percentage</t>
  </si>
  <si>
    <t>Atkore International | Foreign Line of Credit | ABL Credit Facility | Maximum</t>
  </si>
  <si>
    <t>0.375%</t>
  </si>
  <si>
    <t>Atkore International | Foreign Line of Credit | ABL Credit Facility | Bankers Acceptance Rate | Minimum</t>
  </si>
  <si>
    <t>Atkore International | Foreign Line of Credit | ABL Credit Facility | Bankers Acceptance Rate | Maximum</t>
  </si>
  <si>
    <t>Atkore International | Foreign Line of Credit | ABL Credit Facility | Prime Rate | Minimum</t>
  </si>
  <si>
    <t>Atkore International | Foreign Line of Credit | ABL Credit Facility | Prime Rate | Maximum</t>
  </si>
  <si>
    <t>Atkore International | Line of Credit | ABL Credit Facility</t>
  </si>
  <si>
    <t>Aggregate commitments</t>
  </si>
  <si>
    <t>Credit availability</t>
  </si>
  <si>
    <t>Borrowing base percentage of eligible accounts receivable</t>
  </si>
  <si>
    <t>85.00%</t>
  </si>
  <si>
    <t>Borrowing base percentage of eligible inventory (plus)</t>
  </si>
  <si>
    <t>80.00%</t>
  </si>
  <si>
    <t>0.50%</t>
  </si>
  <si>
    <t>Debt instrument, covenant, borrowing base, percentage of inventory subject to certain limitations</t>
  </si>
  <si>
    <t>Fair value of amount outstanding</t>
  </si>
  <si>
    <t>Debt - Contractual Obligation (Details) $ in Thousands</t>
  </si>
  <si>
    <t>Fair Value Measurements - Narrative (Details) - Recurring $ in Thousands</t>
  </si>
  <si>
    <t>Sep. 30, 2017GBP (£)</t>
  </si>
  <si>
    <t>Sep. 30, 2016GBP (£)</t>
  </si>
  <si>
    <t>Sep. 25, 2015GBP (£)</t>
  </si>
  <si>
    <t>Fair Value, Assets and Liabilities Measured on Recurring and Nonrecurring Basis [Line Items]</t>
  </si>
  <si>
    <t>Forward currency contracts | £</t>
  </si>
  <si>
    <t>Forward currency contracts</t>
  </si>
  <si>
    <t>Fair Value Measurements - Assets and Liabilities Measured at Fair Value (Details) - Recurring $ in Thousands</t>
  </si>
  <si>
    <t>Cash equivalents</t>
  </si>
  <si>
    <t>Fair Value Measurements - Estimated Fair Value of Financial Instruments Not Carried at Fair Value (Details) - Secured Debt - USD ($) $ in Thousands</t>
  </si>
  <si>
    <t>First Lien Term Loan Facility due December 22, 2023</t>
  </si>
  <si>
    <t>Initial First Lien Term Loan Facility due April 9, 2021</t>
  </si>
  <si>
    <t>Commitments and Contingencies - Narrative (Details) - USD ($)</t>
  </si>
  <si>
    <t>Loss Contingencies [Line Items]</t>
  </si>
  <si>
    <t>Purchase obligation for fiscal 2018</t>
  </si>
  <si>
    <t>Purchase obligation for fiscal 2019</t>
  </si>
  <si>
    <t>Purchase obligations thereafter</t>
  </si>
  <si>
    <t>Total rental expense on all operating leases</t>
  </si>
  <si>
    <t>Special Products Claims and Other Product Liabilities | Minimum</t>
  </si>
  <si>
    <t>Probable losses</t>
  </si>
  <si>
    <t>Special Products Claims and Other Product Liabilities | Maximum</t>
  </si>
  <si>
    <t>Special Products Claims</t>
  </si>
  <si>
    <t>Product liability</t>
  </si>
  <si>
    <t>Antidumping Duty, Malleable Iron Pipe Fittings from China</t>
  </si>
  <si>
    <t>Commitments and Contingencies - Schedule of Minimum Future Operating Lease Payments (Details) $ in Thousands</t>
  </si>
  <si>
    <t>Guarantees - Narrative (Details) $ in Thousands</t>
  </si>
  <si>
    <t>Workers' compensation and general liability insurance policies</t>
  </si>
  <si>
    <t>Guarantor Obligations [Line Items]</t>
  </si>
  <si>
    <t>Surety bond</t>
  </si>
  <si>
    <t>Sale of minority ownership</t>
  </si>
  <si>
    <t>Related Party Transactions - Narrative (Details) - CD&amp;R - Investor - USD ($) $ in Thousands</t>
  </si>
  <si>
    <t>Jun. 15, 2016</t>
  </si>
  <si>
    <t>Related Party Transaction [Line Items]</t>
  </si>
  <si>
    <t>Related party net sales</t>
  </si>
  <si>
    <t>Consulting and Termination Fees</t>
  </si>
  <si>
    <t>Related party fees</t>
  </si>
  <si>
    <t>Termination Fee</t>
  </si>
  <si>
    <t>Segment Information - Narrative (Details)</t>
  </si>
  <si>
    <t>Sep. 30, 2017employeesegment</t>
  </si>
  <si>
    <t>Number of operating segments</t>
  </si>
  <si>
    <t>Number of reportable segments</t>
  </si>
  <si>
    <t>Customer percentage of sales or accounts receivable</t>
  </si>
  <si>
    <t>10.00%</t>
  </si>
  <si>
    <t>Employees represented by a union under a collective bargaining agreement (approximately)</t>
  </si>
  <si>
    <t>Number of employees affected by expiring of contracts | employee</t>
  </si>
  <si>
    <t>Segment Information - Shared Assets (Details) - USD ($) $ in Thousands</t>
  </si>
  <si>
    <t>Segment Reporting Information [Line Items]</t>
  </si>
  <si>
    <t>Capital Expenditures</t>
  </si>
  <si>
    <t>Intersegment Sales</t>
  </si>
  <si>
    <t>Intersegment Sales | Electrical Raceway</t>
  </si>
  <si>
    <t>Intersegment Sales | MP&amp;S</t>
  </si>
  <si>
    <t>Operating Segments</t>
  </si>
  <si>
    <t>Adjusted EBITDA</t>
  </si>
  <si>
    <t>Operating Segments | Electrical Raceway</t>
  </si>
  <si>
    <t>Operating Segments | MP&amp;S</t>
  </si>
  <si>
    <t>Unallocated</t>
  </si>
  <si>
    <t>Segment Information - Reconciliation of Operating Segment Income (Details) - USD ($) $ in Thousands</t>
  </si>
  <si>
    <t>Unallocated expenses</t>
  </si>
  <si>
    <t>Gain on extinguishment of debt</t>
  </si>
  <si>
    <t>Restructuring &amp; impairments</t>
  </si>
  <si>
    <t>Net periodic pension benefit cost</t>
  </si>
  <si>
    <t>Legal matters</t>
  </si>
  <si>
    <t>Consulting fees</t>
  </si>
  <si>
    <t>Transaction costs</t>
  </si>
  <si>
    <t>Impact of Fence and Sprinkler exit</t>
  </si>
  <si>
    <t>ABF product liability impact</t>
  </si>
  <si>
    <t>Operating segment Adjusted EBITDA</t>
  </si>
  <si>
    <t>Segment Information - Schedule of Long-lived Assets and Net Sales By Geography (Details) - USD ($) $ in Thousands</t>
  </si>
  <si>
    <t>Revenues from External Customers and Long-Lived Assets [Line Items]</t>
  </si>
  <si>
    <t>Long-lived assets</t>
  </si>
  <si>
    <t>Other Americas</t>
  </si>
  <si>
    <t>Europe</t>
  </si>
  <si>
    <t>Asia-Pacific</t>
  </si>
  <si>
    <t>Segment Information - Schedule of Net Sales From External Customers by Product Category (Details) - USD ($) $ in Thousands</t>
  </si>
  <si>
    <t>Revenue from External Customer [Line Items]</t>
  </si>
  <si>
    <t>Electrical Raceway | Metal Electrical Conduit and Fittings</t>
  </si>
  <si>
    <t>Electrical Raceway | Armored Cable and Fittings</t>
  </si>
  <si>
    <t>Electrical Raceway | PVC Electrical Conduit &amp; Fittings</t>
  </si>
  <si>
    <t>Electrical Raceway | Other raceway products</t>
  </si>
  <si>
    <t>Mechanical Products &amp; Solutions | Mechanical Pipe</t>
  </si>
  <si>
    <t>Mechanical Products &amp; Solutions | Other MP&amp;S products</t>
  </si>
  <si>
    <t>Mechanical Products &amp; Solutions | Impact of Fence and Sprinkler</t>
  </si>
  <si>
    <t>Quarterly Operating Results (Unaudited) (Details) - USD ($)</t>
  </si>
  <si>
    <t>Proceeds from divestiture of interest in joint venture</t>
  </si>
  <si>
    <t>Schedule I - Condensed Financial Information - Balance Sheets (Details) - USD ($) $ in Thousands</t>
  </si>
  <si>
    <t>Assets</t>
  </si>
  <si>
    <t>Liabilities and Equity</t>
  </si>
  <si>
    <t>Investment in subsidiary</t>
  </si>
  <si>
    <t>Schedule I - Condensed Financial Information - Balance Sheets (Parenthetical) (Details) - $ / shares</t>
  </si>
  <si>
    <t>Condensed Balance Sheet Statements, Captions [Line Items]</t>
  </si>
  <si>
    <t>Schedule I - Condensed Financial Information - Condensed Statements of Operations (Details) - USD ($) $ in Thousands</t>
  </si>
  <si>
    <t>Condensed Income Statements, Captions [Line Items]</t>
  </si>
  <si>
    <t>Other comprehensive income (loss) of subsidiary, net of tax</t>
  </si>
  <si>
    <t>Schedule I - Condensed Financial Information - Condensed Statements of Cash Flows (Details) - USD ($) $ in Thousands</t>
  </si>
  <si>
    <t>Cash Flows from Operating Activities:</t>
  </si>
  <si>
    <t>Cash Flows from Investing Activities:</t>
  </si>
  <si>
    <t>Cash Flows from Financing Activities:</t>
  </si>
  <si>
    <t>Treasury Stock, Value, Acquired, Cost Method</t>
  </si>
  <si>
    <t>Cash and cash equivalents:</t>
  </si>
  <si>
    <t>Distribution received from subsidiary</t>
  </si>
  <si>
    <t>Distribution paid to subsidiary</t>
  </si>
  <si>
    <t>Schedule I - Condensed Financial Information - Narrative (Details) $ in Thousands, shares in Millions</t>
  </si>
  <si>
    <t>May 27, 2016</t>
  </si>
  <si>
    <t>Mar. 06, 2014USD ($)shares</t>
  </si>
  <si>
    <t>Condensed Financial Statements, Captions [Line Items]</t>
  </si>
  <si>
    <t>Stock split of common stock</t>
  </si>
  <si>
    <t>Non-binding letter of intent to acquire Common Stock (shares) | shares</t>
  </si>
  <si>
    <t>Schedule II - Valuation and Qualifying Accounts (Details) - USD ($) $ in Thousands</t>
  </si>
  <si>
    <t>Movement in Valuation Allowances and Reserves [Roll Forward]</t>
  </si>
  <si>
    <t>Deferred Tax Assets, Valuation Allowance</t>
  </si>
  <si>
    <t>Accounts Receivable Allowance for Doubtful Accounts</t>
  </si>
  <si>
    <t>Balance at Beginning of Year</t>
  </si>
  <si>
    <t>Additions Charged to Income</t>
  </si>
  <si>
    <t>Write offs and Other</t>
  </si>
  <si>
    <t>Balance at End of Year</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6138</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22</v>
      </c>
    </row>
    <row r="14" spans="1:4">
      <c r="A14" s="4" t="s">
        <v>13</v>
      </c>
      <c r="B14" s="4" t="s">
        <v>23</v>
      </c>
    </row>
    <row r="15" spans="1:4">
      <c r="A15" s="4" t="s">
        <v>24</v>
      </c>
      <c r="B15" s="4" t="s">
        <v>25</v>
      </c>
    </row>
    <row r="16" spans="1:4">
      <c r="A16" s="4" t="s">
        <v>26</v>
      </c>
      <c r="C16" s="5" t="n">
        <v>63090619</v>
      </c>
    </row>
    <row r="17" spans="1:4">
      <c r="A17" s="4" t="s">
        <v>27</v>
      </c>
      <c r="D17" s="6" t="n">
        <v>85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2</v>
      </c>
      <c r="B1" s="2" t="s">
        <v>2</v>
      </c>
      <c r="C1" s="2" t="s">
        <v>29</v>
      </c>
    </row>
    <row r="2" spans="1:3">
      <c r="A2" s="3" t="s">
        <v>367</v>
      </c>
    </row>
    <row r="3" spans="1:3">
      <c r="A3" s="4" t="s">
        <v>853</v>
      </c>
      <c r="B3" s="6" t="n">
        <v>85000</v>
      </c>
      <c r="C3" s="6" t="n">
        <v>0</v>
      </c>
    </row>
    <row r="4" spans="1:3">
      <c r="A4" s="4" t="s">
        <v>854</v>
      </c>
      <c r="B4" s="5" t="n">
        <v>-4496</v>
      </c>
      <c r="C4" s="5" t="n">
        <v>-8347</v>
      </c>
    </row>
    <row r="5" spans="1:3">
      <c r="A5" s="4" t="s">
        <v>855</v>
      </c>
      <c r="B5" s="5" t="n">
        <v>576078</v>
      </c>
      <c r="C5" s="5" t="n">
        <v>630313</v>
      </c>
    </row>
    <row r="6" spans="1:3">
      <c r="A6" s="4" t="s">
        <v>856</v>
      </c>
      <c r="B6" s="5" t="n">
        <v>4215</v>
      </c>
      <c r="C6" s="5" t="n">
        <v>1267</v>
      </c>
    </row>
    <row r="7" spans="1:3">
      <c r="A7" s="4" t="s">
        <v>81</v>
      </c>
      <c r="B7" s="5" t="n">
        <v>571863</v>
      </c>
      <c r="C7" s="5" t="n">
        <v>629046</v>
      </c>
    </row>
    <row r="8" spans="1:3">
      <c r="A8" s="4" t="s">
        <v>857</v>
      </c>
    </row>
    <row r="9" spans="1:3">
      <c r="A9" s="3" t="s">
        <v>367</v>
      </c>
    </row>
    <row r="10" spans="1:3">
      <c r="A10" s="4" t="s">
        <v>858</v>
      </c>
      <c r="B10" s="5" t="n">
        <v>495134</v>
      </c>
      <c r="C10" s="5" t="n">
        <v>0</v>
      </c>
    </row>
    <row r="11" spans="1:3">
      <c r="A11" s="4" t="s">
        <v>859</v>
      </c>
      <c r="B11" s="5" t="n">
        <v>440</v>
      </c>
      <c r="C11" s="5" t="n">
        <v>0</v>
      </c>
    </row>
    <row r="12" spans="1:3">
      <c r="A12" s="4" t="s">
        <v>860</v>
      </c>
    </row>
    <row r="13" spans="1:3">
      <c r="A13" s="3" t="s">
        <v>367</v>
      </c>
    </row>
    <row r="14" spans="1:3">
      <c r="A14" s="4" t="s">
        <v>858</v>
      </c>
      <c r="B14" s="5" t="n">
        <v>0</v>
      </c>
      <c r="C14" s="5" t="n">
        <v>409200</v>
      </c>
    </row>
    <row r="15" spans="1:3">
      <c r="A15" s="4" t="s">
        <v>861</v>
      </c>
    </row>
    <row r="16" spans="1:3">
      <c r="A16" s="3" t="s">
        <v>367</v>
      </c>
    </row>
    <row r="17" spans="1:3">
      <c r="A17" s="4" t="s">
        <v>858</v>
      </c>
      <c r="B17" s="6" t="n">
        <v>0</v>
      </c>
      <c r="C17" s="6" t="n">
        <v>2294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2</v>
      </c>
      <c r="B1" s="2" t="s">
        <v>863</v>
      </c>
      <c r="C1" s="2" t="s">
        <v>864</v>
      </c>
      <c r="D1" s="2" t="s">
        <v>865</v>
      </c>
      <c r="E1" s="2" t="s">
        <v>2</v>
      </c>
      <c r="F1" s="2" t="s">
        <v>29</v>
      </c>
      <c r="G1" s="2" t="s">
        <v>30</v>
      </c>
    </row>
    <row r="2" spans="1:7">
      <c r="A2" s="3" t="s">
        <v>367</v>
      </c>
    </row>
    <row r="3" spans="1:7">
      <c r="A3" s="4" t="s">
        <v>866</v>
      </c>
      <c r="E3" s="6" t="n">
        <v>641100000</v>
      </c>
      <c r="F3" s="6" t="n">
        <v>22175000</v>
      </c>
      <c r="G3" s="6" t="n">
        <v>4200000</v>
      </c>
    </row>
    <row r="4" spans="1:7">
      <c r="A4" s="4" t="s">
        <v>40</v>
      </c>
      <c r="E4" s="6" t="n">
        <v>-9805000</v>
      </c>
      <c r="F4" s="5" t="n">
        <v>1661000</v>
      </c>
      <c r="G4" s="6" t="n">
        <v>0</v>
      </c>
    </row>
    <row r="5" spans="1:7">
      <c r="A5" s="4" t="s">
        <v>867</v>
      </c>
    </row>
    <row r="6" spans="1:7">
      <c r="A6" s="3" t="s">
        <v>367</v>
      </c>
    </row>
    <row r="7" spans="1:7">
      <c r="A7" s="4" t="s">
        <v>40</v>
      </c>
      <c r="F7" s="6" t="n">
        <v>1661</v>
      </c>
    </row>
    <row r="8" spans="1:7">
      <c r="A8" s="4" t="s">
        <v>868</v>
      </c>
    </row>
    <row r="9" spans="1:7">
      <c r="A9" s="3" t="s">
        <v>367</v>
      </c>
    </row>
    <row r="10" spans="1:7">
      <c r="A10" s="4" t="s">
        <v>866</v>
      </c>
      <c r="B10" s="6" t="n">
        <v>155000000</v>
      </c>
    </row>
    <row r="11" spans="1:7">
      <c r="A11" s="4" t="s">
        <v>869</v>
      </c>
    </row>
    <row r="12" spans="1:7">
      <c r="A12" s="3" t="s">
        <v>367</v>
      </c>
    </row>
    <row r="13" spans="1:7">
      <c r="A13" s="4" t="s">
        <v>870</v>
      </c>
      <c r="D13" s="6" t="n">
        <v>420000000</v>
      </c>
    </row>
    <row r="14" spans="1:7">
      <c r="A14" s="4" t="s">
        <v>871</v>
      </c>
      <c r="D14" s="4" t="s">
        <v>872</v>
      </c>
    </row>
    <row r="15" spans="1:7">
      <c r="A15" s="4" t="s">
        <v>873</v>
      </c>
    </row>
    <row r="16" spans="1:7">
      <c r="A16" s="3" t="s">
        <v>367</v>
      </c>
    </row>
    <row r="17" spans="1:7">
      <c r="A17" s="4" t="s">
        <v>874</v>
      </c>
      <c r="D17" s="4" t="s">
        <v>483</v>
      </c>
    </row>
    <row r="18" spans="1:7">
      <c r="A18" s="4" t="s">
        <v>875</v>
      </c>
      <c r="D18" s="4" t="s">
        <v>537</v>
      </c>
    </row>
    <row r="19" spans="1:7">
      <c r="A19" s="4" t="s">
        <v>876</v>
      </c>
    </row>
    <row r="20" spans="1:7">
      <c r="A20" s="3" t="s">
        <v>367</v>
      </c>
    </row>
    <row r="21" spans="1:7">
      <c r="A21" s="4" t="s">
        <v>870</v>
      </c>
      <c r="D21" s="6" t="n">
        <v>250000000</v>
      </c>
    </row>
    <row r="22" spans="1:7">
      <c r="A22" s="4" t="s">
        <v>871</v>
      </c>
      <c r="D22" s="4" t="s">
        <v>877</v>
      </c>
    </row>
    <row r="23" spans="1:7">
      <c r="A23" s="4" t="s">
        <v>878</v>
      </c>
    </row>
    <row r="24" spans="1:7">
      <c r="A24" s="3" t="s">
        <v>367</v>
      </c>
    </row>
    <row r="25" spans="1:7">
      <c r="A25" s="4" t="s">
        <v>874</v>
      </c>
      <c r="D25" s="4" t="s">
        <v>879</v>
      </c>
    </row>
    <row r="26" spans="1:7">
      <c r="A26" s="4" t="s">
        <v>875</v>
      </c>
      <c r="D26" s="4" t="s">
        <v>537</v>
      </c>
    </row>
    <row r="27" spans="1:7">
      <c r="A27" s="4" t="s">
        <v>880</v>
      </c>
    </row>
    <row r="28" spans="1:7">
      <c r="A28" s="3" t="s">
        <v>367</v>
      </c>
    </row>
    <row r="29" spans="1:7">
      <c r="A29" s="4" t="s">
        <v>881</v>
      </c>
      <c r="C29" s="6" t="n">
        <v>17000000</v>
      </c>
    </row>
    <row r="30" spans="1:7">
      <c r="A30" s="4" t="s">
        <v>882</v>
      </c>
      <c r="C30" s="4" t="s">
        <v>883</v>
      </c>
    </row>
    <row r="31" spans="1:7">
      <c r="A31" s="4" t="s">
        <v>884</v>
      </c>
    </row>
    <row r="32" spans="1:7">
      <c r="A32" s="3" t="s">
        <v>367</v>
      </c>
    </row>
    <row r="33" spans="1:7">
      <c r="A33" s="4" t="s">
        <v>881</v>
      </c>
      <c r="C33" s="6" t="n">
        <v>2000000</v>
      </c>
    </row>
    <row r="34" spans="1:7">
      <c r="A34" s="4" t="s">
        <v>882</v>
      </c>
      <c r="C34" s="4" t="s">
        <v>885</v>
      </c>
    </row>
    <row r="35" spans="1:7">
      <c r="A35" s="4" t="s">
        <v>886</v>
      </c>
    </row>
    <row r="36" spans="1:7">
      <c r="A36" s="3" t="s">
        <v>367</v>
      </c>
    </row>
    <row r="37" spans="1:7">
      <c r="A37" s="4" t="s">
        <v>870</v>
      </c>
      <c r="B37" s="6" t="n">
        <v>500000</v>
      </c>
    </row>
    <row r="38" spans="1:7">
      <c r="A38" s="4" t="s">
        <v>871</v>
      </c>
      <c r="B38" s="4" t="s">
        <v>887</v>
      </c>
    </row>
    <row r="39" spans="1:7">
      <c r="A39" s="4" t="s">
        <v>888</v>
      </c>
    </row>
    <row r="40" spans="1:7">
      <c r="A40" s="3" t="s">
        <v>367</v>
      </c>
    </row>
    <row r="41" spans="1:7">
      <c r="A41" s="4" t="s">
        <v>874</v>
      </c>
      <c r="B41" s="4" t="s">
        <v>711</v>
      </c>
    </row>
    <row r="42" spans="1:7">
      <c r="A42" s="4" t="s">
        <v>889</v>
      </c>
      <c r="B42" s="7" t="n">
        <v>0.01</v>
      </c>
    </row>
    <row r="43" spans="1:7">
      <c r="A43" s="4" t="s">
        <v>890</v>
      </c>
    </row>
    <row r="44" spans="1:7">
      <c r="A44" s="3" t="s">
        <v>367</v>
      </c>
    </row>
    <row r="45" spans="1:7">
      <c r="A45" s="4" t="s">
        <v>874</v>
      </c>
      <c r="B45" s="4" t="s">
        <v>7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63</v>
      </c>
      <c r="C1" s="2" t="s">
        <v>2</v>
      </c>
      <c r="D1" s="2" t="s">
        <v>863</v>
      </c>
      <c r="E1" s="2" t="s">
        <v>29</v>
      </c>
    </row>
    <row r="2" spans="1:5">
      <c r="A2" s="3" t="s">
        <v>367</v>
      </c>
    </row>
    <row r="3" spans="1:5">
      <c r="A3" s="4" t="s">
        <v>853</v>
      </c>
      <c r="C3" s="6" t="n">
        <v>85000000</v>
      </c>
      <c r="E3" s="6" t="n">
        <v>0</v>
      </c>
    </row>
    <row r="4" spans="1:5">
      <c r="A4" s="4" t="s">
        <v>892</v>
      </c>
    </row>
    <row r="5" spans="1:5">
      <c r="A5" s="3" t="s">
        <v>367</v>
      </c>
    </row>
    <row r="6" spans="1:5">
      <c r="A6" s="4" t="s">
        <v>893</v>
      </c>
      <c r="B6" s="4" t="s">
        <v>894</v>
      </c>
    </row>
    <row r="7" spans="1:5">
      <c r="A7" s="4" t="s">
        <v>895</v>
      </c>
    </row>
    <row r="8" spans="1:5">
      <c r="A8" s="3" t="s">
        <v>367</v>
      </c>
    </row>
    <row r="9" spans="1:5">
      <c r="A9" s="4" t="s">
        <v>893</v>
      </c>
      <c r="B9" s="4" t="s">
        <v>896</v>
      </c>
    </row>
    <row r="10" spans="1:5">
      <c r="A10" s="4" t="s">
        <v>897</v>
      </c>
    </row>
    <row r="11" spans="1:5">
      <c r="A11" s="3" t="s">
        <v>367</v>
      </c>
    </row>
    <row r="12" spans="1:5">
      <c r="A12" s="4" t="s">
        <v>893</v>
      </c>
      <c r="B12" s="4" t="s">
        <v>898</v>
      </c>
    </row>
    <row r="13" spans="1:5">
      <c r="A13" s="4" t="s">
        <v>899</v>
      </c>
    </row>
    <row r="14" spans="1:5">
      <c r="A14" s="3" t="s">
        <v>367</v>
      </c>
    </row>
    <row r="15" spans="1:5">
      <c r="A15" s="4" t="s">
        <v>893</v>
      </c>
      <c r="B15" s="4" t="s">
        <v>900</v>
      </c>
    </row>
    <row r="16" spans="1:5">
      <c r="A16" s="4" t="s">
        <v>901</v>
      </c>
    </row>
    <row r="17" spans="1:5">
      <c r="A17" s="3" t="s">
        <v>367</v>
      </c>
    </row>
    <row r="18" spans="1:5">
      <c r="A18" s="4" t="s">
        <v>902</v>
      </c>
      <c r="B18" s="4" t="s">
        <v>898</v>
      </c>
    </row>
    <row r="19" spans="1:5">
      <c r="A19" s="4" t="s">
        <v>903</v>
      </c>
    </row>
    <row r="20" spans="1:5">
      <c r="A20" s="3" t="s">
        <v>367</v>
      </c>
    </row>
    <row r="21" spans="1:5">
      <c r="A21" s="4" t="s">
        <v>902</v>
      </c>
      <c r="B21" s="4" t="s">
        <v>904</v>
      </c>
    </row>
    <row r="22" spans="1:5">
      <c r="A22" s="4" t="s">
        <v>905</v>
      </c>
    </row>
    <row r="23" spans="1:5">
      <c r="A23" s="3" t="s">
        <v>367</v>
      </c>
    </row>
    <row r="24" spans="1:5">
      <c r="A24" s="4" t="s">
        <v>893</v>
      </c>
      <c r="B24" s="4" t="s">
        <v>894</v>
      </c>
    </row>
    <row r="25" spans="1:5">
      <c r="A25" s="4" t="s">
        <v>906</v>
      </c>
    </row>
    <row r="26" spans="1:5">
      <c r="A26" s="3" t="s">
        <v>367</v>
      </c>
    </row>
    <row r="27" spans="1:5">
      <c r="A27" s="4" t="s">
        <v>893</v>
      </c>
      <c r="B27" s="4" t="s">
        <v>896</v>
      </c>
    </row>
    <row r="28" spans="1:5">
      <c r="A28" s="4" t="s">
        <v>907</v>
      </c>
    </row>
    <row r="29" spans="1:5">
      <c r="A29" s="3" t="s">
        <v>367</v>
      </c>
    </row>
    <row r="30" spans="1:5">
      <c r="A30" s="4" t="s">
        <v>893</v>
      </c>
      <c r="B30" s="4" t="s">
        <v>898</v>
      </c>
    </row>
    <row r="31" spans="1:5">
      <c r="A31" s="4" t="s">
        <v>908</v>
      </c>
    </row>
    <row r="32" spans="1:5">
      <c r="A32" s="3" t="s">
        <v>367</v>
      </c>
    </row>
    <row r="33" spans="1:5">
      <c r="A33" s="4" t="s">
        <v>893</v>
      </c>
      <c r="B33" s="4" t="s">
        <v>900</v>
      </c>
    </row>
    <row r="34" spans="1:5">
      <c r="A34" s="4" t="s">
        <v>909</v>
      </c>
    </row>
    <row r="35" spans="1:5">
      <c r="A35" s="3" t="s">
        <v>367</v>
      </c>
    </row>
    <row r="36" spans="1:5">
      <c r="A36" s="4" t="s">
        <v>910</v>
      </c>
      <c r="C36" s="5" t="n">
        <v>325000000</v>
      </c>
    </row>
    <row r="37" spans="1:5">
      <c r="A37" s="4" t="s">
        <v>911</v>
      </c>
      <c r="C37" s="6" t="n">
        <v>172994000</v>
      </c>
      <c r="E37" s="5" t="n">
        <v>255755000</v>
      </c>
    </row>
    <row r="38" spans="1:5">
      <c r="A38" s="4" t="s">
        <v>912</v>
      </c>
      <c r="C38" s="4" t="s">
        <v>913</v>
      </c>
    </row>
    <row r="39" spans="1:5">
      <c r="A39" s="4" t="s">
        <v>914</v>
      </c>
      <c r="C39" s="4" t="s">
        <v>915</v>
      </c>
    </row>
    <row r="40" spans="1:5">
      <c r="A40" s="4" t="s">
        <v>902</v>
      </c>
      <c r="C40" s="4" t="s">
        <v>904</v>
      </c>
      <c r="D40" s="4" t="s">
        <v>916</v>
      </c>
    </row>
    <row r="41" spans="1:5">
      <c r="A41" s="4" t="s">
        <v>853</v>
      </c>
      <c r="C41" s="6" t="n">
        <v>0</v>
      </c>
      <c r="E41" s="5" t="n">
        <v>0</v>
      </c>
    </row>
    <row r="42" spans="1:5">
      <c r="A42" s="4" t="s">
        <v>917</v>
      </c>
      <c r="C42" s="4" t="s">
        <v>913</v>
      </c>
    </row>
    <row r="43" spans="1:5">
      <c r="A43" s="4" t="s">
        <v>918</v>
      </c>
      <c r="C43" s="6" t="n">
        <v>85000000</v>
      </c>
      <c r="E43"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19</v>
      </c>
      <c r="B1" s="2" t="s">
        <v>424</v>
      </c>
    </row>
    <row r="2" spans="1:2">
      <c r="A2" s="3" t="s">
        <v>210</v>
      </c>
    </row>
    <row r="3" spans="1:2">
      <c r="A3" s="5" t="n">
        <v>2018</v>
      </c>
      <c r="B3" s="6" t="n">
        <v>5000</v>
      </c>
    </row>
    <row r="4" spans="1:2">
      <c r="A4" s="5" t="n">
        <v>2019</v>
      </c>
      <c r="B4" s="5" t="n">
        <v>5000</v>
      </c>
    </row>
    <row r="5" spans="1:2">
      <c r="A5" s="5" t="n">
        <v>2020</v>
      </c>
      <c r="B5" s="5" t="n">
        <v>5000</v>
      </c>
    </row>
    <row r="6" spans="1:2">
      <c r="A6" s="5" t="n">
        <v>2021</v>
      </c>
      <c r="B6" s="5" t="n">
        <v>5000</v>
      </c>
    </row>
    <row r="7" spans="1:2">
      <c r="A7" s="5" t="n">
        <v>2022</v>
      </c>
      <c r="B7" s="5" t="n">
        <v>5000</v>
      </c>
    </row>
    <row r="8" spans="1:2">
      <c r="A8" s="4" t="s">
        <v>552</v>
      </c>
      <c r="B8" s="6" t="n">
        <v>471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0</v>
      </c>
      <c r="B1" s="2" t="s">
        <v>424</v>
      </c>
      <c r="C1" s="2" t="s">
        <v>921</v>
      </c>
      <c r="D1" s="2" t="s">
        <v>425</v>
      </c>
      <c r="E1" s="2" t="s">
        <v>922</v>
      </c>
      <c r="F1" s="2" t="s">
        <v>923</v>
      </c>
    </row>
    <row r="2" spans="1:6">
      <c r="A2" s="3" t="s">
        <v>924</v>
      </c>
    </row>
    <row r="3" spans="1:6">
      <c r="A3" s="4" t="s">
        <v>925</v>
      </c>
      <c r="C3" s="11" t="n">
        <v>52600000</v>
      </c>
      <c r="E3" s="11" t="n">
        <v>0</v>
      </c>
      <c r="F3" s="11" t="n">
        <v>0</v>
      </c>
    </row>
    <row r="4" spans="1:6">
      <c r="A4" s="9" t="n">
        <v>1</v>
      </c>
    </row>
    <row r="5" spans="1:6">
      <c r="A5" s="3" t="s">
        <v>924</v>
      </c>
    </row>
    <row r="6" spans="1:6">
      <c r="A6" s="4" t="s">
        <v>65</v>
      </c>
      <c r="D6" s="6" t="n">
        <v>6680</v>
      </c>
    </row>
    <row r="7" spans="1:6">
      <c r="A7" s="4" t="s">
        <v>926</v>
      </c>
      <c r="B7" s="6" t="n">
        <v>0</v>
      </c>
      <c r="D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7</v>
      </c>
      <c r="B1" s="2" t="s">
        <v>424</v>
      </c>
      <c r="C1" s="2" t="s">
        <v>921</v>
      </c>
      <c r="D1" s="2" t="s">
        <v>425</v>
      </c>
      <c r="E1" s="2" t="s">
        <v>922</v>
      </c>
      <c r="F1" s="2" t="s">
        <v>923</v>
      </c>
    </row>
    <row r="2" spans="1:6">
      <c r="A2" s="3" t="s">
        <v>924</v>
      </c>
    </row>
    <row r="3" spans="1:6">
      <c r="A3" s="4" t="s">
        <v>925</v>
      </c>
      <c r="C3" s="11" t="n">
        <v>52600000</v>
      </c>
      <c r="E3" s="11" t="n">
        <v>0</v>
      </c>
      <c r="F3" s="11" t="n">
        <v>0</v>
      </c>
    </row>
    <row r="4" spans="1:6">
      <c r="A4" s="9" t="n">
        <v>1</v>
      </c>
    </row>
    <row r="5" spans="1:6">
      <c r="A5" s="3" t="s">
        <v>924</v>
      </c>
    </row>
    <row r="6" spans="1:6">
      <c r="A6" s="4" t="s">
        <v>928</v>
      </c>
      <c r="B6" s="6" t="n">
        <v>571</v>
      </c>
      <c r="D6" s="6" t="n">
        <v>167006</v>
      </c>
    </row>
    <row r="7" spans="1:6">
      <c r="A7" s="4" t="s">
        <v>926</v>
      </c>
      <c r="B7" s="5" t="n">
        <v>0</v>
      </c>
      <c r="D7" s="5" t="n">
        <v>0</v>
      </c>
    </row>
    <row r="8" spans="1:6">
      <c r="A8" s="9" t="n">
        <v>2</v>
      </c>
    </row>
    <row r="9" spans="1:6">
      <c r="A9" s="3" t="s">
        <v>924</v>
      </c>
    </row>
    <row r="10" spans="1:6">
      <c r="A10" s="4" t="s">
        <v>928</v>
      </c>
      <c r="B10" s="5" t="n">
        <v>0</v>
      </c>
      <c r="D10" s="5" t="n">
        <v>0</v>
      </c>
    </row>
    <row r="11" spans="1:6">
      <c r="A11" s="4" t="s">
        <v>926</v>
      </c>
      <c r="B11" s="5" t="n">
        <v>2936</v>
      </c>
      <c r="D11" s="5" t="n">
        <v>0</v>
      </c>
    </row>
    <row r="12" spans="1:6">
      <c r="A12" s="9" t="n">
        <v>3</v>
      </c>
    </row>
    <row r="13" spans="1:6">
      <c r="A13" s="3" t="s">
        <v>924</v>
      </c>
    </row>
    <row r="14" spans="1:6">
      <c r="A14" s="4" t="s">
        <v>928</v>
      </c>
      <c r="B14" s="5" t="n">
        <v>0</v>
      </c>
      <c r="D14" s="5" t="n">
        <v>0</v>
      </c>
    </row>
    <row r="15" spans="1:6">
      <c r="A15" s="4" t="s">
        <v>926</v>
      </c>
      <c r="B15" s="6" t="n">
        <v>0</v>
      </c>
      <c r="D1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9</v>
      </c>
    </row>
    <row r="2" spans="1:3">
      <c r="A2" s="3" t="s">
        <v>924</v>
      </c>
    </row>
    <row r="3" spans="1:3">
      <c r="A3" s="4" t="s">
        <v>858</v>
      </c>
      <c r="B3" s="6" t="n">
        <v>496250</v>
      </c>
      <c r="C3" s="6" t="n">
        <v>638660</v>
      </c>
    </row>
    <row r="4" spans="1:3">
      <c r="A4" s="4" t="s">
        <v>660</v>
      </c>
      <c r="B4" s="5" t="n">
        <v>498979</v>
      </c>
      <c r="C4" s="5" t="n">
        <v>642176</v>
      </c>
    </row>
    <row r="5" spans="1:3">
      <c r="A5" s="4" t="s">
        <v>930</v>
      </c>
    </row>
    <row r="6" spans="1:3">
      <c r="A6" s="3" t="s">
        <v>924</v>
      </c>
    </row>
    <row r="7" spans="1:3">
      <c r="A7" s="4" t="s">
        <v>858</v>
      </c>
      <c r="B7" s="5" t="n">
        <v>496250</v>
      </c>
      <c r="C7" s="5" t="n">
        <v>0</v>
      </c>
    </row>
    <row r="8" spans="1:3">
      <c r="A8" s="4" t="s">
        <v>660</v>
      </c>
      <c r="B8" s="5" t="n">
        <v>498979</v>
      </c>
      <c r="C8" s="5" t="n">
        <v>0</v>
      </c>
    </row>
    <row r="9" spans="1:3">
      <c r="A9" s="4" t="s">
        <v>931</v>
      </c>
    </row>
    <row r="10" spans="1:3">
      <c r="A10" s="3" t="s">
        <v>924</v>
      </c>
    </row>
    <row r="11" spans="1:3">
      <c r="A11" s="4" t="s">
        <v>858</v>
      </c>
      <c r="B11" s="5" t="n">
        <v>0</v>
      </c>
      <c r="C11" s="5" t="n">
        <v>409200</v>
      </c>
    </row>
    <row r="12" spans="1:3">
      <c r="A12" s="4" t="s">
        <v>660</v>
      </c>
      <c r="B12" s="5" t="n">
        <v>0</v>
      </c>
      <c r="C12" s="5" t="n">
        <v>411084</v>
      </c>
    </row>
    <row r="13" spans="1:3">
      <c r="A13" s="4" t="s">
        <v>867</v>
      </c>
    </row>
    <row r="14" spans="1:3">
      <c r="A14" s="3" t="s">
        <v>924</v>
      </c>
    </row>
    <row r="15" spans="1:3">
      <c r="A15" s="4" t="s">
        <v>858</v>
      </c>
      <c r="B15" s="5" t="n">
        <v>0</v>
      </c>
      <c r="C15" s="5" t="n">
        <v>229460</v>
      </c>
    </row>
    <row r="16" spans="1:3">
      <c r="A16" s="4" t="s">
        <v>660</v>
      </c>
      <c r="B16" s="6" t="n">
        <v>0</v>
      </c>
      <c r="C16" s="6" t="n">
        <v>2310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2</v>
      </c>
      <c r="B1" s="2" t="s">
        <v>1</v>
      </c>
    </row>
    <row r="2" spans="1:4">
      <c r="B2" s="2" t="s">
        <v>2</v>
      </c>
      <c r="C2" s="2" t="s">
        <v>29</v>
      </c>
      <c r="D2" s="2" t="s">
        <v>30</v>
      </c>
    </row>
    <row r="3" spans="1:4">
      <c r="A3" s="3" t="s">
        <v>933</v>
      </c>
    </row>
    <row r="4" spans="1:4">
      <c r="A4" s="4" t="s">
        <v>934</v>
      </c>
      <c r="B4" s="6" t="n">
        <v>89117000</v>
      </c>
    </row>
    <row r="5" spans="1:4">
      <c r="A5" s="4" t="s">
        <v>935</v>
      </c>
      <c r="B5" s="5" t="n">
        <v>3395000</v>
      </c>
    </row>
    <row r="6" spans="1:4">
      <c r="A6" s="4" t="s">
        <v>936</v>
      </c>
      <c r="B6" s="5" t="n">
        <v>257000</v>
      </c>
    </row>
    <row r="7" spans="1:4">
      <c r="A7" s="4" t="s">
        <v>937</v>
      </c>
      <c r="B7" s="5" t="n">
        <v>12941000</v>
      </c>
      <c r="C7" s="6" t="n">
        <v>11934000</v>
      </c>
      <c r="D7" s="6" t="n">
        <v>11721000</v>
      </c>
    </row>
    <row r="8" spans="1:4">
      <c r="A8" s="4" t="s">
        <v>938</v>
      </c>
    </row>
    <row r="9" spans="1:4">
      <c r="A9" s="3" t="s">
        <v>933</v>
      </c>
    </row>
    <row r="10" spans="1:4">
      <c r="A10" s="4" t="s">
        <v>939</v>
      </c>
      <c r="B10" s="5" t="n">
        <v>3000000</v>
      </c>
    </row>
    <row r="11" spans="1:4">
      <c r="A11" s="4" t="s">
        <v>940</v>
      </c>
    </row>
    <row r="12" spans="1:4">
      <c r="A12" s="3" t="s">
        <v>933</v>
      </c>
    </row>
    <row r="13" spans="1:4">
      <c r="A13" s="4" t="s">
        <v>939</v>
      </c>
      <c r="B13" s="5" t="n">
        <v>10000000</v>
      </c>
    </row>
    <row r="14" spans="1:4">
      <c r="A14" s="4" t="s">
        <v>941</v>
      </c>
    </row>
    <row r="15" spans="1:4">
      <c r="A15" s="3" t="s">
        <v>933</v>
      </c>
    </row>
    <row r="16" spans="1:4">
      <c r="A16" s="4" t="s">
        <v>942</v>
      </c>
      <c r="B16" s="5" t="n">
        <v>5872000</v>
      </c>
      <c r="C16" s="6" t="n">
        <v>4951000</v>
      </c>
    </row>
    <row r="17" spans="1:4">
      <c r="A17" s="4" t="s">
        <v>943</v>
      </c>
    </row>
    <row r="18" spans="1:4">
      <c r="A18" s="3" t="s">
        <v>933</v>
      </c>
    </row>
    <row r="19" spans="1:4">
      <c r="A19" s="4" t="s">
        <v>942</v>
      </c>
      <c r="B19" s="6" t="n">
        <v>750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24</v>
      </c>
    </row>
    <row r="2" spans="1:2">
      <c r="A2" s="3" t="s">
        <v>216</v>
      </c>
    </row>
    <row r="3" spans="1:2">
      <c r="A3" s="5" t="n">
        <v>2018</v>
      </c>
      <c r="B3" s="6" t="n">
        <v>10735</v>
      </c>
    </row>
    <row r="4" spans="1:2">
      <c r="A4" s="5" t="n">
        <v>2019</v>
      </c>
      <c r="B4" s="5" t="n">
        <v>10549</v>
      </c>
    </row>
    <row r="5" spans="1:2">
      <c r="A5" s="5" t="n">
        <v>2020</v>
      </c>
      <c r="B5" s="5" t="n">
        <v>8565</v>
      </c>
    </row>
    <row r="6" spans="1:2">
      <c r="A6" s="5" t="n">
        <v>2021</v>
      </c>
      <c r="B6" s="5" t="n">
        <v>7373</v>
      </c>
    </row>
    <row r="7" spans="1:2">
      <c r="A7" s="5" t="n">
        <v>2022</v>
      </c>
      <c r="B7" s="5" t="n">
        <v>4620</v>
      </c>
    </row>
    <row r="8" spans="1:2">
      <c r="A8" s="4" t="s">
        <v>552</v>
      </c>
      <c r="B8" s="5" t="n">
        <v>9884</v>
      </c>
    </row>
    <row r="9" spans="1:2">
      <c r="A9" s="4" t="s">
        <v>149</v>
      </c>
      <c r="B9" s="6" t="n">
        <v>517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945</v>
      </c>
      <c r="B1" s="2" t="s">
        <v>424</v>
      </c>
    </row>
    <row r="2" spans="1:2">
      <c r="A2" s="4" t="s">
        <v>946</v>
      </c>
    </row>
    <row r="3" spans="1:2">
      <c r="A3" s="3" t="s">
        <v>947</v>
      </c>
    </row>
    <row r="4" spans="1:2">
      <c r="A4" s="4" t="s">
        <v>218</v>
      </c>
      <c r="B4" s="6" t="n">
        <v>8560</v>
      </c>
    </row>
    <row r="5" spans="1:2">
      <c r="A5" s="4" t="s">
        <v>948</v>
      </c>
    </row>
    <row r="6" spans="1:2">
      <c r="A6" s="3" t="s">
        <v>947</v>
      </c>
    </row>
    <row r="7" spans="1:2">
      <c r="A7" s="4" t="s">
        <v>218</v>
      </c>
      <c r="B7" s="5" t="n">
        <v>30437</v>
      </c>
    </row>
    <row r="8" spans="1:2">
      <c r="A8" s="4" t="s">
        <v>949</v>
      </c>
    </row>
    <row r="9" spans="1:2">
      <c r="A9" s="3" t="s">
        <v>947</v>
      </c>
    </row>
    <row r="10" spans="1:2">
      <c r="A10" s="4" t="s">
        <v>218</v>
      </c>
      <c r="B10" s="6" t="n">
        <v>91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2</v>
      </c>
      <c r="D1" s="2" t="s">
        <v>29</v>
      </c>
      <c r="E1" s="2" t="s">
        <v>30</v>
      </c>
    </row>
    <row r="2" spans="1:5">
      <c r="A2" s="3" t="s">
        <v>952</v>
      </c>
    </row>
    <row r="3" spans="1:5">
      <c r="A3" s="4" t="s">
        <v>953</v>
      </c>
      <c r="C3" s="6" t="n">
        <v>8300</v>
      </c>
    </row>
    <row r="4" spans="1:5">
      <c r="A4" s="4" t="s">
        <v>954</v>
      </c>
    </row>
    <row r="5" spans="1:5">
      <c r="A5" s="3" t="s">
        <v>952</v>
      </c>
    </row>
    <row r="6" spans="1:5">
      <c r="A6" s="4" t="s">
        <v>955</v>
      </c>
      <c r="D6" s="6" t="n">
        <v>15425</v>
      </c>
      <c r="E6" s="6" t="n">
        <v>3500</v>
      </c>
    </row>
    <row r="7" spans="1:5">
      <c r="A7" s="4" t="s">
        <v>956</v>
      </c>
    </row>
    <row r="8" spans="1:5">
      <c r="A8" s="3" t="s">
        <v>952</v>
      </c>
    </row>
    <row r="9" spans="1:5">
      <c r="A9" s="4" t="s">
        <v>955</v>
      </c>
      <c r="B9" s="6" t="n">
        <v>12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957</v>
      </c>
      <c r="B1" s="2" t="s">
        <v>1</v>
      </c>
    </row>
    <row r="2" spans="1:2">
      <c r="B2" s="2" t="s">
        <v>958</v>
      </c>
    </row>
    <row r="3" spans="1:2">
      <c r="A3" s="3" t="s">
        <v>225</v>
      </c>
    </row>
    <row r="4" spans="1:2">
      <c r="A4" s="4" t="s">
        <v>959</v>
      </c>
      <c r="B4" s="5" t="n">
        <v>2</v>
      </c>
    </row>
    <row r="5" spans="1:2">
      <c r="A5" s="4" t="s">
        <v>960</v>
      </c>
      <c r="B5" s="5" t="n">
        <v>2</v>
      </c>
    </row>
    <row r="6" spans="1:2">
      <c r="A6" s="4" t="s">
        <v>961</v>
      </c>
      <c r="B6" s="4" t="s">
        <v>962</v>
      </c>
    </row>
    <row r="7" spans="1:2">
      <c r="A7" s="4" t="s">
        <v>963</v>
      </c>
      <c r="B7" s="4" t="s">
        <v>503</v>
      </c>
    </row>
    <row r="8" spans="1:2">
      <c r="A8" s="4" t="s">
        <v>964</v>
      </c>
      <c r="B8" s="5" t="n">
        <v>2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966</v>
      </c>
    </row>
    <row r="4" spans="1:12">
      <c r="A4" s="4" t="s">
        <v>32</v>
      </c>
      <c r="B4" s="6" t="n">
        <v>395807</v>
      </c>
      <c r="C4" s="6" t="n">
        <v>397745</v>
      </c>
      <c r="D4" s="6" t="n">
        <v>372791</v>
      </c>
      <c r="E4" s="6" t="n">
        <v>337591</v>
      </c>
      <c r="F4" s="6" t="n">
        <v>416239</v>
      </c>
      <c r="G4" s="6" t="n">
        <v>395724</v>
      </c>
      <c r="H4" s="6" t="n">
        <v>353046</v>
      </c>
      <c r="I4" s="6" t="n">
        <v>358375</v>
      </c>
      <c r="J4" s="6" t="n">
        <v>1503934</v>
      </c>
      <c r="K4" s="6" t="n">
        <v>1523384</v>
      </c>
      <c r="L4" s="6" t="n">
        <v>1729168</v>
      </c>
    </row>
    <row r="5" spans="1:12">
      <c r="A5" s="4" t="s">
        <v>967</v>
      </c>
      <c r="J5" s="5" t="n">
        <v>25122</v>
      </c>
      <c r="K5" s="5" t="n">
        <v>16830</v>
      </c>
      <c r="L5" s="5" t="n">
        <v>26849</v>
      </c>
    </row>
    <row r="6" spans="1:12">
      <c r="A6" s="4" t="s">
        <v>73</v>
      </c>
      <c r="B6" s="5" t="n">
        <v>1215092</v>
      </c>
      <c r="F6" s="5" t="n">
        <v>1164568</v>
      </c>
      <c r="J6" s="5" t="n">
        <v>1215092</v>
      </c>
      <c r="K6" s="5" t="n">
        <v>1164568</v>
      </c>
      <c r="L6" s="5" t="n">
        <v>1113799</v>
      </c>
    </row>
    <row r="7" spans="1:12">
      <c r="A7" s="4" t="s">
        <v>828</v>
      </c>
    </row>
    <row r="8" spans="1:12">
      <c r="A8" s="3" t="s">
        <v>966</v>
      </c>
    </row>
    <row r="9" spans="1:12">
      <c r="A9" s="4" t="s">
        <v>32</v>
      </c>
      <c r="J9" s="5" t="n">
        <v>1093500</v>
      </c>
      <c r="K9" s="5" t="n">
        <v>1066711</v>
      </c>
      <c r="L9" s="5" t="n">
        <v>1079155</v>
      </c>
    </row>
    <row r="10" spans="1:12">
      <c r="A10" s="4" t="s">
        <v>835</v>
      </c>
    </row>
    <row r="11" spans="1:12">
      <c r="A11" s="3" t="s">
        <v>966</v>
      </c>
    </row>
    <row r="12" spans="1:12">
      <c r="A12" s="4" t="s">
        <v>32</v>
      </c>
      <c r="J12" s="5" t="n">
        <v>410434</v>
      </c>
      <c r="K12" s="5" t="n">
        <v>456673</v>
      </c>
      <c r="L12" s="5" t="n">
        <v>650013</v>
      </c>
    </row>
    <row r="13" spans="1:12">
      <c r="A13" s="4" t="s">
        <v>968</v>
      </c>
    </row>
    <row r="14" spans="1:12">
      <c r="A14" s="3" t="s">
        <v>966</v>
      </c>
    </row>
    <row r="15" spans="1:12">
      <c r="A15" s="4" t="s">
        <v>32</v>
      </c>
      <c r="J15" s="5" t="n">
        <v>-1381</v>
      </c>
      <c r="K15" s="5" t="n">
        <v>-2067</v>
      </c>
      <c r="L15" s="5" t="n">
        <v>-1326</v>
      </c>
    </row>
    <row r="16" spans="1:12">
      <c r="A16" s="4" t="s">
        <v>969</v>
      </c>
    </row>
    <row r="17" spans="1:12">
      <c r="A17" s="3" t="s">
        <v>966</v>
      </c>
    </row>
    <row r="18" spans="1:12">
      <c r="A18" s="4" t="s">
        <v>32</v>
      </c>
      <c r="J18" s="5" t="n">
        <v>1283</v>
      </c>
      <c r="K18" s="5" t="n">
        <v>1919</v>
      </c>
      <c r="L18" s="5" t="n">
        <v>1121</v>
      </c>
    </row>
    <row r="19" spans="1:12">
      <c r="A19" s="4" t="s">
        <v>970</v>
      </c>
    </row>
    <row r="20" spans="1:12">
      <c r="A20" s="3" t="s">
        <v>966</v>
      </c>
    </row>
    <row r="21" spans="1:12">
      <c r="A21" s="4" t="s">
        <v>32</v>
      </c>
      <c r="J21" s="5" t="n">
        <v>98</v>
      </c>
      <c r="K21" s="5" t="n">
        <v>148</v>
      </c>
      <c r="L21" s="5" t="n">
        <v>205</v>
      </c>
    </row>
    <row r="22" spans="1:12">
      <c r="A22" s="4" t="s">
        <v>971</v>
      </c>
    </row>
    <row r="23" spans="1:12">
      <c r="A23" s="3" t="s">
        <v>966</v>
      </c>
    </row>
    <row r="24" spans="1:12">
      <c r="A24" s="4" t="s">
        <v>972</v>
      </c>
      <c r="J24" s="5" t="n">
        <v>253038</v>
      </c>
      <c r="K24" s="5" t="n">
        <v>263138</v>
      </c>
      <c r="L24" s="5" t="n">
        <v>186281</v>
      </c>
    </row>
    <row r="25" spans="1:12">
      <c r="A25" s="4" t="s">
        <v>973</v>
      </c>
    </row>
    <row r="26" spans="1:12">
      <c r="A26" s="3" t="s">
        <v>966</v>
      </c>
    </row>
    <row r="27" spans="1:12">
      <c r="A27" s="4" t="s">
        <v>972</v>
      </c>
      <c r="J27" s="5" t="n">
        <v>189351</v>
      </c>
      <c r="K27" s="5" t="n">
        <v>181939</v>
      </c>
      <c r="L27" s="5" t="n">
        <v>112544</v>
      </c>
    </row>
    <row r="28" spans="1:12">
      <c r="A28" s="4" t="s">
        <v>967</v>
      </c>
      <c r="J28" s="5" t="n">
        <v>13037</v>
      </c>
      <c r="K28" s="5" t="n">
        <v>9161</v>
      </c>
      <c r="L28" s="5" t="n">
        <v>12530</v>
      </c>
    </row>
    <row r="29" spans="1:12">
      <c r="A29" s="4" t="s">
        <v>73</v>
      </c>
      <c r="B29" s="5" t="n">
        <v>757775</v>
      </c>
      <c r="F29" s="5" t="n">
        <v>566250</v>
      </c>
      <c r="J29" s="5" t="n">
        <v>757775</v>
      </c>
      <c r="K29" s="5" t="n">
        <v>566250</v>
      </c>
      <c r="L29" s="5" t="n">
        <v>620109</v>
      </c>
    </row>
    <row r="30" spans="1:12">
      <c r="A30" s="4" t="s">
        <v>974</v>
      </c>
    </row>
    <row r="31" spans="1:12">
      <c r="A31" s="3" t="s">
        <v>966</v>
      </c>
    </row>
    <row r="32" spans="1:12">
      <c r="A32" s="4" t="s">
        <v>972</v>
      </c>
      <c r="J32" s="5" t="n">
        <v>63687</v>
      </c>
      <c r="K32" s="5" t="n">
        <v>81199</v>
      </c>
      <c r="L32" s="5" t="n">
        <v>73737</v>
      </c>
    </row>
    <row r="33" spans="1:12">
      <c r="A33" s="4" t="s">
        <v>967</v>
      </c>
      <c r="J33" s="5" t="n">
        <v>8212</v>
      </c>
      <c r="K33" s="5" t="n">
        <v>6130</v>
      </c>
      <c r="L33" s="5" t="n">
        <v>10598</v>
      </c>
    </row>
    <row r="34" spans="1:12">
      <c r="A34" s="4" t="s">
        <v>73</v>
      </c>
      <c r="B34" s="5" t="n">
        <v>306229</v>
      </c>
      <c r="F34" s="5" t="n">
        <v>343002</v>
      </c>
      <c r="J34" s="5" t="n">
        <v>306229</v>
      </c>
      <c r="K34" s="5" t="n">
        <v>343002</v>
      </c>
      <c r="L34" s="5" t="n">
        <v>409937</v>
      </c>
    </row>
    <row r="35" spans="1:12">
      <c r="A35" s="4" t="s">
        <v>975</v>
      </c>
    </row>
    <row r="36" spans="1:12">
      <c r="A36" s="3" t="s">
        <v>966</v>
      </c>
    </row>
    <row r="37" spans="1:12">
      <c r="A37" s="4" t="s">
        <v>967</v>
      </c>
      <c r="J37" s="5" t="n">
        <v>3873</v>
      </c>
      <c r="K37" s="5" t="n">
        <v>1539</v>
      </c>
      <c r="L37" s="5" t="n">
        <v>3721</v>
      </c>
    </row>
    <row r="38" spans="1:12">
      <c r="A38" s="4" t="s">
        <v>73</v>
      </c>
      <c r="B38" s="6" t="n">
        <v>151088</v>
      </c>
      <c r="F38" s="6" t="n">
        <v>255316</v>
      </c>
      <c r="J38" s="6" t="n">
        <v>151088</v>
      </c>
      <c r="K38" s="6" t="n">
        <v>255316</v>
      </c>
      <c r="L38" s="6" t="n">
        <v>8375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29</v>
      </c>
      <c r="D2" s="2" t="s">
        <v>30</v>
      </c>
    </row>
    <row r="3" spans="1:4">
      <c r="A3" s="3" t="s">
        <v>966</v>
      </c>
    </row>
    <row r="4" spans="1:4">
      <c r="A4" s="4" t="s">
        <v>977</v>
      </c>
      <c r="B4" s="6" t="n">
        <v>-25430</v>
      </c>
      <c r="C4" s="6" t="n">
        <v>-28136</v>
      </c>
      <c r="D4" s="6" t="n">
        <v>-22331</v>
      </c>
    </row>
    <row r="5" spans="1:4">
      <c r="A5" s="4" t="s">
        <v>106</v>
      </c>
      <c r="B5" s="5" t="n">
        <v>-54727</v>
      </c>
      <c r="C5" s="5" t="n">
        <v>-55017</v>
      </c>
      <c r="D5" s="5" t="n">
        <v>-59465</v>
      </c>
    </row>
    <row r="6" spans="1:4">
      <c r="A6" s="4" t="s">
        <v>39</v>
      </c>
      <c r="B6" s="5" t="n">
        <v>-26598</v>
      </c>
      <c r="C6" s="5" t="n">
        <v>-41798</v>
      </c>
      <c r="D6" s="5" t="n">
        <v>-44809</v>
      </c>
    </row>
    <row r="7" spans="1:4">
      <c r="A7" s="4" t="s">
        <v>978</v>
      </c>
      <c r="B7" s="5" t="n">
        <v>-9805</v>
      </c>
      <c r="C7" s="5" t="n">
        <v>1661</v>
      </c>
      <c r="D7" s="5" t="n">
        <v>0</v>
      </c>
    </row>
    <row r="8" spans="1:4">
      <c r="A8" s="4" t="s">
        <v>979</v>
      </c>
      <c r="B8" s="5" t="n">
        <v>-1256</v>
      </c>
      <c r="C8" s="5" t="n">
        <v>-4096</v>
      </c>
      <c r="D8" s="5" t="n">
        <v>-32703</v>
      </c>
    </row>
    <row r="9" spans="1:4">
      <c r="A9" s="4" t="s">
        <v>980</v>
      </c>
      <c r="B9" s="5" t="n">
        <v>0</v>
      </c>
      <c r="C9" s="5" t="n">
        <v>-441</v>
      </c>
      <c r="D9" s="5" t="n">
        <v>-578</v>
      </c>
    </row>
    <row r="10" spans="1:4">
      <c r="A10" s="4" t="s">
        <v>728</v>
      </c>
      <c r="B10" s="5" t="n">
        <v>-12788</v>
      </c>
      <c r="C10" s="5" t="n">
        <v>-21127</v>
      </c>
      <c r="D10" s="5" t="n">
        <v>-13523</v>
      </c>
    </row>
    <row r="11" spans="1:4">
      <c r="A11" s="4" t="s">
        <v>981</v>
      </c>
      <c r="B11" s="5" t="n">
        <v>-7551</v>
      </c>
      <c r="C11" s="5" t="n">
        <v>-1382</v>
      </c>
      <c r="D11" s="5" t="n">
        <v>0</v>
      </c>
    </row>
    <row r="12" spans="1:4">
      <c r="A12" s="4" t="s">
        <v>982</v>
      </c>
      <c r="B12" s="5" t="n">
        <v>0</v>
      </c>
      <c r="C12" s="5" t="n">
        <v>-15425</v>
      </c>
      <c r="D12" s="5" t="n">
        <v>-3500</v>
      </c>
    </row>
    <row r="13" spans="1:4">
      <c r="A13" s="4" t="s">
        <v>983</v>
      </c>
      <c r="B13" s="5" t="n">
        <v>-4779</v>
      </c>
      <c r="C13" s="5" t="n">
        <v>-7832</v>
      </c>
      <c r="D13" s="5" t="n">
        <v>-6039</v>
      </c>
    </row>
    <row r="14" spans="1:4">
      <c r="A14" s="4" t="s">
        <v>694</v>
      </c>
      <c r="B14" s="5" t="n">
        <v>5774</v>
      </c>
    </row>
    <row r="15" spans="1:4">
      <c r="A15" s="4" t="s">
        <v>454</v>
      </c>
      <c r="B15" s="5" t="n">
        <v>10247</v>
      </c>
      <c r="C15" s="5" t="n">
        <v>-1103</v>
      </c>
      <c r="D15" s="5" t="n">
        <v>-14305</v>
      </c>
    </row>
    <row r="16" spans="1:4">
      <c r="A16" s="4" t="s">
        <v>984</v>
      </c>
      <c r="B16" s="5" t="n">
        <v>0</v>
      </c>
      <c r="C16" s="5" t="n">
        <v>-811</v>
      </c>
      <c r="D16" s="5" t="n">
        <v>2885</v>
      </c>
    </row>
    <row r="17" spans="1:4">
      <c r="A17" s="4" t="s">
        <v>42</v>
      </c>
      <c r="B17" s="5" t="n">
        <v>126125</v>
      </c>
      <c r="C17" s="5" t="n">
        <v>86781</v>
      </c>
      <c r="D17" s="5" t="n">
        <v>-7871</v>
      </c>
    </row>
    <row r="18" spans="1:4">
      <c r="A18" s="4" t="s">
        <v>941</v>
      </c>
    </row>
    <row r="19" spans="1:4">
      <c r="A19" s="3" t="s">
        <v>966</v>
      </c>
    </row>
    <row r="20" spans="1:4">
      <c r="A20" s="4" t="s">
        <v>985</v>
      </c>
      <c r="B20" s="5" t="n">
        <v>0</v>
      </c>
      <c r="C20" s="5" t="n">
        <v>-850</v>
      </c>
      <c r="D20" s="5" t="n">
        <v>216</v>
      </c>
    </row>
    <row r="21" spans="1:4">
      <c r="A21" s="4" t="s">
        <v>694</v>
      </c>
      <c r="B21" s="5" t="n">
        <v>5774</v>
      </c>
      <c r="C21" s="5" t="n">
        <v>0</v>
      </c>
      <c r="D21" s="5" t="n">
        <v>0</v>
      </c>
    </row>
    <row r="22" spans="1:4">
      <c r="A22" s="4" t="s">
        <v>971</v>
      </c>
    </row>
    <row r="23" spans="1:4">
      <c r="A23" s="3" t="s">
        <v>966</v>
      </c>
    </row>
    <row r="24" spans="1:4">
      <c r="A24" s="4" t="s">
        <v>986</v>
      </c>
      <c r="B24" s="5" t="n">
        <v>253038</v>
      </c>
      <c r="C24" s="5" t="n">
        <v>263138</v>
      </c>
      <c r="D24" s="5" t="n">
        <v>186281</v>
      </c>
    </row>
    <row r="25" spans="1:4">
      <c r="A25" s="4" t="s">
        <v>973</v>
      </c>
    </row>
    <row r="26" spans="1:4">
      <c r="A26" s="3" t="s">
        <v>966</v>
      </c>
    </row>
    <row r="27" spans="1:4">
      <c r="A27" s="4" t="s">
        <v>986</v>
      </c>
      <c r="B27" s="5" t="n">
        <v>189351</v>
      </c>
      <c r="C27" s="5" t="n">
        <v>181939</v>
      </c>
      <c r="D27" s="5" t="n">
        <v>112544</v>
      </c>
    </row>
    <row r="28" spans="1:4">
      <c r="A28" s="4" t="s">
        <v>974</v>
      </c>
    </row>
    <row r="29" spans="1:4">
      <c r="A29" s="3" t="s">
        <v>966</v>
      </c>
    </row>
    <row r="30" spans="1:4">
      <c r="A30" s="4" t="s">
        <v>986</v>
      </c>
      <c r="B30" s="6" t="n">
        <v>63687</v>
      </c>
      <c r="C30" s="6" t="n">
        <v>81199</v>
      </c>
      <c r="D30" s="6" t="n">
        <v>737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988</v>
      </c>
    </row>
    <row r="4" spans="1:12">
      <c r="A4" s="4" t="s">
        <v>989</v>
      </c>
      <c r="B4" s="6" t="n">
        <v>215671</v>
      </c>
      <c r="F4" s="6" t="n">
        <v>209936</v>
      </c>
      <c r="J4" s="6" t="n">
        <v>215671</v>
      </c>
      <c r="K4" s="6" t="n">
        <v>209936</v>
      </c>
      <c r="L4" s="6" t="n">
        <v>238216</v>
      </c>
    </row>
    <row r="5" spans="1:12">
      <c r="A5" s="4" t="s">
        <v>32</v>
      </c>
      <c r="B5" s="5" t="n">
        <v>395807</v>
      </c>
      <c r="C5" s="6" t="n">
        <v>397745</v>
      </c>
      <c r="D5" s="6" t="n">
        <v>372791</v>
      </c>
      <c r="E5" s="6" t="n">
        <v>337591</v>
      </c>
      <c r="F5" s="5" t="n">
        <v>416239</v>
      </c>
      <c r="G5" s="6" t="n">
        <v>395724</v>
      </c>
      <c r="H5" s="6" t="n">
        <v>353046</v>
      </c>
      <c r="I5" s="6" t="n">
        <v>358375</v>
      </c>
      <c r="J5" s="5" t="n">
        <v>1503934</v>
      </c>
      <c r="K5" s="5" t="n">
        <v>1523384</v>
      </c>
      <c r="L5" s="5" t="n">
        <v>1729168</v>
      </c>
    </row>
    <row r="6" spans="1:12">
      <c r="A6" s="4" t="s">
        <v>699</v>
      </c>
    </row>
    <row r="7" spans="1:12">
      <c r="A7" s="3" t="s">
        <v>988</v>
      </c>
    </row>
    <row r="8" spans="1:12">
      <c r="A8" s="4" t="s">
        <v>989</v>
      </c>
      <c r="B8" s="5" t="n">
        <v>202823</v>
      </c>
      <c r="F8" s="5" t="n">
        <v>204640</v>
      </c>
      <c r="J8" s="5" t="n">
        <v>202823</v>
      </c>
      <c r="K8" s="5" t="n">
        <v>204640</v>
      </c>
      <c r="L8" s="5" t="n">
        <v>232566</v>
      </c>
    </row>
    <row r="9" spans="1:12">
      <c r="A9" s="4" t="s">
        <v>32</v>
      </c>
      <c r="J9" s="5" t="n">
        <v>1367907</v>
      </c>
      <c r="K9" s="5" t="n">
        <v>1395750</v>
      </c>
      <c r="L9" s="5" t="n">
        <v>1604788</v>
      </c>
    </row>
    <row r="10" spans="1:12">
      <c r="A10" s="4" t="s">
        <v>990</v>
      </c>
    </row>
    <row r="11" spans="1:12">
      <c r="A11" s="3" t="s">
        <v>988</v>
      </c>
    </row>
    <row r="12" spans="1:12">
      <c r="A12" s="4" t="s">
        <v>989</v>
      </c>
      <c r="B12" s="5" t="n">
        <v>164</v>
      </c>
      <c r="F12" s="5" t="n">
        <v>175</v>
      </c>
      <c r="J12" s="5" t="n">
        <v>164</v>
      </c>
      <c r="K12" s="5" t="n">
        <v>175</v>
      </c>
      <c r="L12" s="5" t="n">
        <v>132</v>
      </c>
    </row>
    <row r="13" spans="1:12">
      <c r="A13" s="4" t="s">
        <v>32</v>
      </c>
      <c r="J13" s="5" t="n">
        <v>37908</v>
      </c>
      <c r="K13" s="5" t="n">
        <v>40573</v>
      </c>
      <c r="L13" s="5" t="n">
        <v>42136</v>
      </c>
    </row>
    <row r="14" spans="1:12">
      <c r="A14" s="4" t="s">
        <v>991</v>
      </c>
    </row>
    <row r="15" spans="1:12">
      <c r="A15" s="3" t="s">
        <v>988</v>
      </c>
    </row>
    <row r="16" spans="1:12">
      <c r="A16" s="4" t="s">
        <v>989</v>
      </c>
      <c r="B16" s="5" t="n">
        <v>9306</v>
      </c>
      <c r="F16" s="5" t="n">
        <v>1295</v>
      </c>
      <c r="J16" s="5" t="n">
        <v>9306</v>
      </c>
      <c r="K16" s="5" t="n">
        <v>1295</v>
      </c>
      <c r="L16" s="5" t="n">
        <v>1036</v>
      </c>
    </row>
    <row r="17" spans="1:12">
      <c r="A17" s="4" t="s">
        <v>32</v>
      </c>
      <c r="J17" s="5" t="n">
        <v>55181</v>
      </c>
      <c r="K17" s="5" t="n">
        <v>40246</v>
      </c>
      <c r="L17" s="5" t="n">
        <v>38621</v>
      </c>
    </row>
    <row r="18" spans="1:12">
      <c r="A18" s="4" t="s">
        <v>992</v>
      </c>
    </row>
    <row r="19" spans="1:12">
      <c r="A19" s="3" t="s">
        <v>988</v>
      </c>
    </row>
    <row r="20" spans="1:12">
      <c r="A20" s="4" t="s">
        <v>989</v>
      </c>
      <c r="B20" s="6" t="n">
        <v>3378</v>
      </c>
      <c r="F20" s="6" t="n">
        <v>3826</v>
      </c>
      <c r="J20" s="5" t="n">
        <v>3378</v>
      </c>
      <c r="K20" s="5" t="n">
        <v>3826</v>
      </c>
      <c r="L20" s="5" t="n">
        <v>4482</v>
      </c>
    </row>
    <row r="21" spans="1:12">
      <c r="A21" s="4" t="s">
        <v>32</v>
      </c>
      <c r="J21" s="6" t="n">
        <v>42938</v>
      </c>
      <c r="K21" s="6" t="n">
        <v>46815</v>
      </c>
      <c r="L21" s="6" t="n">
        <v>4362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994</v>
      </c>
    </row>
    <row r="4" spans="1:12">
      <c r="A4" s="4" t="s">
        <v>32</v>
      </c>
      <c r="B4" s="6" t="n">
        <v>395807</v>
      </c>
      <c r="C4" s="6" t="n">
        <v>397745</v>
      </c>
      <c r="D4" s="6" t="n">
        <v>372791</v>
      </c>
      <c r="E4" s="6" t="n">
        <v>337591</v>
      </c>
      <c r="F4" s="6" t="n">
        <v>416239</v>
      </c>
      <c r="G4" s="6" t="n">
        <v>395724</v>
      </c>
      <c r="H4" s="6" t="n">
        <v>353046</v>
      </c>
      <c r="I4" s="6" t="n">
        <v>358375</v>
      </c>
      <c r="J4" s="6" t="n">
        <v>1503934</v>
      </c>
      <c r="K4" s="6" t="n">
        <v>1523384</v>
      </c>
      <c r="L4" s="6" t="n">
        <v>1729168</v>
      </c>
    </row>
    <row r="5" spans="1:12">
      <c r="A5" s="4" t="s">
        <v>828</v>
      </c>
    </row>
    <row r="6" spans="1:12">
      <c r="A6" s="3" t="s">
        <v>994</v>
      </c>
    </row>
    <row r="7" spans="1:12">
      <c r="A7" s="4" t="s">
        <v>32</v>
      </c>
      <c r="J7" s="5" t="n">
        <v>1093500</v>
      </c>
      <c r="K7" s="5" t="n">
        <v>1066711</v>
      </c>
      <c r="L7" s="5" t="n">
        <v>1079155</v>
      </c>
    </row>
    <row r="8" spans="1:12">
      <c r="A8" s="4" t="s">
        <v>995</v>
      </c>
    </row>
    <row r="9" spans="1:12">
      <c r="A9" s="3" t="s">
        <v>994</v>
      </c>
    </row>
    <row r="10" spans="1:12">
      <c r="A10" s="4" t="s">
        <v>32</v>
      </c>
      <c r="J10" s="5" t="n">
        <v>349239</v>
      </c>
      <c r="K10" s="5" t="n">
        <v>331526</v>
      </c>
      <c r="L10" s="5" t="n">
        <v>320531</v>
      </c>
    </row>
    <row r="11" spans="1:12">
      <c r="A11" s="4" t="s">
        <v>996</v>
      </c>
    </row>
    <row r="12" spans="1:12">
      <c r="A12" s="3" t="s">
        <v>994</v>
      </c>
    </row>
    <row r="13" spans="1:12">
      <c r="A13" s="4" t="s">
        <v>32</v>
      </c>
      <c r="J13" s="5" t="n">
        <v>323070</v>
      </c>
      <c r="K13" s="5" t="n">
        <v>318279</v>
      </c>
      <c r="L13" s="5" t="n">
        <v>332153</v>
      </c>
    </row>
    <row r="14" spans="1:12">
      <c r="A14" s="4" t="s">
        <v>997</v>
      </c>
    </row>
    <row r="15" spans="1:12">
      <c r="A15" s="3" t="s">
        <v>994</v>
      </c>
    </row>
    <row r="16" spans="1:12">
      <c r="A16" s="4" t="s">
        <v>32</v>
      </c>
      <c r="J16" s="5" t="n">
        <v>265389</v>
      </c>
      <c r="K16" s="5" t="n">
        <v>258954</v>
      </c>
      <c r="L16" s="5" t="n">
        <v>269808</v>
      </c>
    </row>
    <row r="17" spans="1:12">
      <c r="A17" s="4" t="s">
        <v>998</v>
      </c>
    </row>
    <row r="18" spans="1:12">
      <c r="A18" s="3" t="s">
        <v>994</v>
      </c>
    </row>
    <row r="19" spans="1:12">
      <c r="A19" s="4" t="s">
        <v>32</v>
      </c>
      <c r="J19" s="5" t="n">
        <v>155802</v>
      </c>
      <c r="K19" s="5" t="n">
        <v>157952</v>
      </c>
      <c r="L19" s="5" t="n">
        <v>156663</v>
      </c>
    </row>
    <row r="20" spans="1:12">
      <c r="A20" s="4" t="s">
        <v>829</v>
      </c>
    </row>
    <row r="21" spans="1:12">
      <c r="A21" s="3" t="s">
        <v>994</v>
      </c>
    </row>
    <row r="22" spans="1:12">
      <c r="A22" s="4" t="s">
        <v>32</v>
      </c>
      <c r="J22" s="5" t="n">
        <v>410434</v>
      </c>
      <c r="K22" s="5" t="n">
        <v>456673</v>
      </c>
      <c r="L22" s="5" t="n">
        <v>650013</v>
      </c>
    </row>
    <row r="23" spans="1:12">
      <c r="A23" s="4" t="s">
        <v>999</v>
      </c>
    </row>
    <row r="24" spans="1:12">
      <c r="A24" s="3" t="s">
        <v>994</v>
      </c>
    </row>
    <row r="25" spans="1:12">
      <c r="A25" s="4" t="s">
        <v>32</v>
      </c>
      <c r="J25" s="5" t="n">
        <v>211245</v>
      </c>
      <c r="K25" s="5" t="n">
        <v>249473</v>
      </c>
      <c r="L25" s="5" t="n">
        <v>286635</v>
      </c>
    </row>
    <row r="26" spans="1:12">
      <c r="A26" s="4" t="s">
        <v>1000</v>
      </c>
    </row>
    <row r="27" spans="1:12">
      <c r="A27" s="3" t="s">
        <v>994</v>
      </c>
    </row>
    <row r="28" spans="1:12">
      <c r="A28" s="4" t="s">
        <v>32</v>
      </c>
      <c r="J28" s="5" t="n">
        <v>199189</v>
      </c>
      <c r="K28" s="5" t="n">
        <v>199384</v>
      </c>
      <c r="L28" s="5" t="n">
        <v>184785</v>
      </c>
    </row>
    <row r="29" spans="1:12">
      <c r="A29" s="4" t="s">
        <v>1001</v>
      </c>
    </row>
    <row r="30" spans="1:12">
      <c r="A30" s="3" t="s">
        <v>994</v>
      </c>
    </row>
    <row r="31" spans="1:12">
      <c r="A31" s="4" t="s">
        <v>32</v>
      </c>
      <c r="J31" s="6" t="n">
        <v>0</v>
      </c>
      <c r="K31" s="6" t="n">
        <v>7816</v>
      </c>
      <c r="L31" s="6" t="n">
        <v>17859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02</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367</v>
      </c>
    </row>
    <row r="4" spans="1:12">
      <c r="A4" s="4" t="s">
        <v>32</v>
      </c>
      <c r="B4" s="6" t="n">
        <v>395807000</v>
      </c>
      <c r="C4" s="6" t="n">
        <v>397745000</v>
      </c>
      <c r="D4" s="6" t="n">
        <v>372791000</v>
      </c>
      <c r="E4" s="6" t="n">
        <v>337591000</v>
      </c>
      <c r="F4" s="6" t="n">
        <v>416239000</v>
      </c>
      <c r="G4" s="6" t="n">
        <v>395724000</v>
      </c>
      <c r="H4" s="6" t="n">
        <v>353046000</v>
      </c>
      <c r="I4" s="6" t="n">
        <v>358375000</v>
      </c>
      <c r="J4" s="6" t="n">
        <v>1503934000</v>
      </c>
      <c r="K4" s="6" t="n">
        <v>1523384000</v>
      </c>
      <c r="L4" s="6" t="n">
        <v>1729168000</v>
      </c>
    </row>
    <row r="5" spans="1:12">
      <c r="A5" s="4" t="s">
        <v>34</v>
      </c>
      <c r="B5" s="5" t="n">
        <v>89853000</v>
      </c>
      <c r="C5" s="5" t="n">
        <v>92825000</v>
      </c>
      <c r="D5" s="5" t="n">
        <v>87949000</v>
      </c>
      <c r="E5" s="5" t="n">
        <v>92005000</v>
      </c>
      <c r="F5" s="5" t="n">
        <v>93342000</v>
      </c>
      <c r="G5" s="5" t="n">
        <v>111521000</v>
      </c>
      <c r="H5" s="5" t="n">
        <v>91410000</v>
      </c>
      <c r="I5" s="5" t="n">
        <v>72409000</v>
      </c>
      <c r="J5" s="5" t="n">
        <v>362632000</v>
      </c>
      <c r="K5" s="5" t="n">
        <v>368682000</v>
      </c>
      <c r="L5" s="5" t="n">
        <v>272793000</v>
      </c>
    </row>
    <row r="6" spans="1:12">
      <c r="A6" s="4" t="s">
        <v>44</v>
      </c>
      <c r="B6" s="6" t="n">
        <v>20857000</v>
      </c>
      <c r="C6" s="6" t="n">
        <v>27465000</v>
      </c>
      <c r="D6" s="6" t="n">
        <v>18935000</v>
      </c>
      <c r="E6" s="6" t="n">
        <v>17382000</v>
      </c>
      <c r="F6" s="6" t="n">
        <v>15572000</v>
      </c>
      <c r="G6" s="6" t="n">
        <v>20645000</v>
      </c>
      <c r="H6" s="6" t="n">
        <v>14007000</v>
      </c>
      <c r="I6" s="6" t="n">
        <v>8572000</v>
      </c>
      <c r="J6" s="6" t="n">
        <v>84639000</v>
      </c>
      <c r="K6" s="6" t="n">
        <v>58796000</v>
      </c>
      <c r="L6" s="6" t="n">
        <v>-4955000</v>
      </c>
    </row>
    <row r="7" spans="1:12">
      <c r="A7" s="3" t="s">
        <v>48</v>
      </c>
    </row>
    <row r="8" spans="1:12">
      <c r="A8" s="4" t="s">
        <v>49</v>
      </c>
      <c r="B8" s="7" t="n">
        <v>0.33</v>
      </c>
      <c r="C8" s="7" t="n">
        <v>0.43</v>
      </c>
      <c r="D8" s="7" t="n">
        <v>0.3</v>
      </c>
      <c r="E8" s="7" t="n">
        <v>0.28</v>
      </c>
      <c r="F8" s="7" t="n">
        <v>0.25</v>
      </c>
      <c r="G8" s="7" t="n">
        <v>0.33</v>
      </c>
      <c r="H8" s="7" t="n">
        <v>0.22</v>
      </c>
      <c r="I8" s="7" t="n">
        <v>0.14</v>
      </c>
      <c r="J8" s="7" t="n">
        <v>1.33</v>
      </c>
      <c r="K8" s="7" t="n">
        <v>0.9399999999999999</v>
      </c>
      <c r="L8" s="7" t="n">
        <v>-0.08</v>
      </c>
    </row>
    <row r="9" spans="1:12">
      <c r="A9" s="4" t="s">
        <v>50</v>
      </c>
      <c r="B9" s="7" t="n">
        <v>0.31</v>
      </c>
      <c r="C9" s="7" t="n">
        <v>0.41</v>
      </c>
      <c r="D9" s="7" t="n">
        <v>0.28</v>
      </c>
      <c r="E9" s="7" t="n">
        <v>0.26</v>
      </c>
      <c r="F9" s="7" t="n">
        <v>0.24</v>
      </c>
      <c r="G9" s="7" t="n">
        <v>0.33</v>
      </c>
      <c r="H9" s="7" t="n">
        <v>0.22</v>
      </c>
      <c r="I9" s="7" t="n">
        <v>0.14</v>
      </c>
      <c r="J9" s="7" t="n">
        <v>1.27</v>
      </c>
      <c r="K9" s="7" t="n">
        <v>0.9399999999999999</v>
      </c>
      <c r="L9" s="7" t="n">
        <v>-0.08</v>
      </c>
    </row>
    <row r="10" spans="1:12">
      <c r="A10" s="4" t="s">
        <v>978</v>
      </c>
      <c r="J10" s="6" t="n">
        <v>-9805000</v>
      </c>
      <c r="K10" s="6" t="n">
        <v>1661000</v>
      </c>
      <c r="L10" s="6" t="n">
        <v>0</v>
      </c>
    </row>
    <row r="11" spans="1:12">
      <c r="A11" s="4" t="s">
        <v>1003</v>
      </c>
      <c r="J11" s="5" t="n">
        <v>5774</v>
      </c>
    </row>
    <row r="12" spans="1:12">
      <c r="A12" s="4" t="s">
        <v>943</v>
      </c>
    </row>
    <row r="13" spans="1:12">
      <c r="A13" s="3" t="s">
        <v>48</v>
      </c>
    </row>
    <row r="14" spans="1:12">
      <c r="A14" s="4" t="s">
        <v>942</v>
      </c>
      <c r="B14" s="6" t="n">
        <v>7501000</v>
      </c>
      <c r="J14" s="6" t="n">
        <v>7501000</v>
      </c>
    </row>
    <row r="15" spans="1:12">
      <c r="A15" s="4" t="s">
        <v>867</v>
      </c>
    </row>
    <row r="16" spans="1:12">
      <c r="A16" s="3" t="s">
        <v>48</v>
      </c>
    </row>
    <row r="17" spans="1:12">
      <c r="A17" s="4" t="s">
        <v>978</v>
      </c>
      <c r="K17" s="6" t="n">
        <v>166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29</v>
      </c>
      <c r="D1" s="2" t="s">
        <v>30</v>
      </c>
      <c r="E1" s="2" t="s">
        <v>681</v>
      </c>
    </row>
    <row r="2" spans="1:5">
      <c r="A2" s="3" t="s">
        <v>1005</v>
      </c>
    </row>
    <row r="3" spans="1:5">
      <c r="A3" s="4" t="s">
        <v>73</v>
      </c>
      <c r="B3" s="6" t="n">
        <v>1215092</v>
      </c>
      <c r="C3" s="6" t="n">
        <v>1164568</v>
      </c>
      <c r="D3" s="6" t="n">
        <v>1113799</v>
      </c>
    </row>
    <row r="4" spans="1:5">
      <c r="A4" s="3" t="s">
        <v>1006</v>
      </c>
    </row>
    <row r="5" spans="1:5">
      <c r="A5" s="4" t="s">
        <v>85</v>
      </c>
      <c r="B5" s="5" t="n">
        <v>854221</v>
      </c>
      <c r="C5" s="5" t="n">
        <v>907322</v>
      </c>
    </row>
    <row r="6" spans="1:5">
      <c r="A6" s="3" t="s">
        <v>86</v>
      </c>
    </row>
    <row r="7" spans="1:5">
      <c r="A7" s="4" t="s">
        <v>87</v>
      </c>
      <c r="B7" s="5" t="n">
        <v>634</v>
      </c>
      <c r="C7" s="5" t="n">
        <v>626</v>
      </c>
    </row>
    <row r="8" spans="1:5">
      <c r="A8" s="4" t="s">
        <v>88</v>
      </c>
      <c r="B8" s="5" t="n">
        <v>-2580</v>
      </c>
      <c r="C8" s="5" t="n">
        <v>-2580</v>
      </c>
    </row>
    <row r="9" spans="1:5">
      <c r="A9" s="4" t="s">
        <v>89</v>
      </c>
      <c r="B9" s="5" t="n">
        <v>423232</v>
      </c>
      <c r="C9" s="5" t="n">
        <v>398292</v>
      </c>
    </row>
    <row r="10" spans="1:5">
      <c r="A10" s="4" t="s">
        <v>90</v>
      </c>
      <c r="B10" s="5" t="n">
        <v>-42433</v>
      </c>
      <c r="C10" s="5" t="n">
        <v>-113142</v>
      </c>
    </row>
    <row r="11" spans="1:5">
      <c r="A11" s="4" t="s">
        <v>91</v>
      </c>
      <c r="B11" s="5" t="n">
        <v>-17982</v>
      </c>
      <c r="C11" s="5" t="n">
        <v>-25950</v>
      </c>
    </row>
    <row r="12" spans="1:5">
      <c r="A12" s="4" t="s">
        <v>92</v>
      </c>
      <c r="B12" s="5" t="n">
        <v>360871</v>
      </c>
      <c r="C12" s="5" t="n">
        <v>257246</v>
      </c>
      <c r="D12" s="6" t="n">
        <v>156277</v>
      </c>
      <c r="E12" s="6" t="n">
        <v>176469</v>
      </c>
    </row>
    <row r="13" spans="1:5">
      <c r="A13" s="4" t="s">
        <v>93</v>
      </c>
      <c r="B13" s="5" t="n">
        <v>1215092</v>
      </c>
      <c r="C13" s="5" t="n">
        <v>1164568</v>
      </c>
    </row>
    <row r="14" spans="1:5">
      <c r="A14" s="4" t="s">
        <v>7</v>
      </c>
    </row>
    <row r="15" spans="1:5">
      <c r="A15" s="3" t="s">
        <v>1005</v>
      </c>
    </row>
    <row r="16" spans="1:5">
      <c r="A16" s="4" t="s">
        <v>1007</v>
      </c>
      <c r="B16" s="5" t="n">
        <v>360871</v>
      </c>
      <c r="C16" s="5" t="n">
        <v>257246</v>
      </c>
    </row>
    <row r="17" spans="1:5">
      <c r="A17" s="4" t="s">
        <v>73</v>
      </c>
      <c r="B17" s="5" t="n">
        <v>360871</v>
      </c>
      <c r="C17" s="5" t="n">
        <v>257246</v>
      </c>
    </row>
    <row r="18" spans="1:5">
      <c r="A18" s="3" t="s">
        <v>1006</v>
      </c>
    </row>
    <row r="19" spans="1:5">
      <c r="A19" s="4" t="s">
        <v>85</v>
      </c>
      <c r="B19" s="5" t="n">
        <v>0</v>
      </c>
      <c r="C19" s="5" t="n">
        <v>0</v>
      </c>
    </row>
    <row r="20" spans="1:5">
      <c r="A20" s="3" t="s">
        <v>86</v>
      </c>
    </row>
    <row r="21" spans="1:5">
      <c r="A21" s="4" t="s">
        <v>87</v>
      </c>
      <c r="B21" s="5" t="n">
        <v>634</v>
      </c>
      <c r="C21" s="5" t="n">
        <v>626</v>
      </c>
    </row>
    <row r="22" spans="1:5">
      <c r="A22" s="4" t="s">
        <v>88</v>
      </c>
      <c r="B22" s="5" t="n">
        <v>-2580</v>
      </c>
      <c r="C22" s="5" t="n">
        <v>-2580</v>
      </c>
    </row>
    <row r="23" spans="1:5">
      <c r="A23" s="4" t="s">
        <v>89</v>
      </c>
      <c r="B23" s="5" t="n">
        <v>423232</v>
      </c>
      <c r="C23" s="5" t="n">
        <v>398292</v>
      </c>
    </row>
    <row r="24" spans="1:5">
      <c r="A24" s="4" t="s">
        <v>90</v>
      </c>
      <c r="B24" s="5" t="n">
        <v>-42433</v>
      </c>
      <c r="C24" s="5" t="n">
        <v>-113142</v>
      </c>
    </row>
    <row r="25" spans="1:5">
      <c r="A25" s="4" t="s">
        <v>91</v>
      </c>
      <c r="B25" s="5" t="n">
        <v>-17982</v>
      </c>
      <c r="C25" s="5" t="n">
        <v>-25950</v>
      </c>
    </row>
    <row r="26" spans="1:5">
      <c r="A26" s="4" t="s">
        <v>92</v>
      </c>
      <c r="B26" s="5" t="n">
        <v>360871</v>
      </c>
      <c r="C26" s="5" t="n">
        <v>257246</v>
      </c>
    </row>
    <row r="27" spans="1:5">
      <c r="A27" s="4" t="s">
        <v>93</v>
      </c>
      <c r="B27" s="6" t="n">
        <v>360871</v>
      </c>
      <c r="C27" s="6" t="n">
        <v>2572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29</v>
      </c>
    </row>
    <row r="2" spans="1:3">
      <c r="A2" s="3" t="s">
        <v>1009</v>
      </c>
    </row>
    <row r="3" spans="1:3">
      <c r="A3" s="4" t="s">
        <v>96</v>
      </c>
      <c r="B3" s="7" t="n">
        <v>0.01</v>
      </c>
      <c r="C3" s="7" t="n">
        <v>0.01</v>
      </c>
    </row>
    <row r="4" spans="1:3">
      <c r="A4" s="4" t="s">
        <v>97</v>
      </c>
      <c r="B4" s="5" t="n">
        <v>1000000000</v>
      </c>
      <c r="C4" s="5" t="n">
        <v>1000000000</v>
      </c>
    </row>
    <row r="5" spans="1:3">
      <c r="A5" s="4" t="s">
        <v>98</v>
      </c>
      <c r="B5" s="5" t="n">
        <v>63305434</v>
      </c>
      <c r="C5" s="5" t="n">
        <v>62458367</v>
      </c>
    </row>
    <row r="6" spans="1:3">
      <c r="A6" s="4" t="s">
        <v>99</v>
      </c>
      <c r="B6" s="5" t="n">
        <v>63305434</v>
      </c>
      <c r="C6" s="5" t="n">
        <v>62458367</v>
      </c>
    </row>
    <row r="7" spans="1:3">
      <c r="A7" s="4" t="s">
        <v>100</v>
      </c>
      <c r="B7" s="5" t="n">
        <v>260900</v>
      </c>
      <c r="C7" s="5" t="n">
        <v>260900</v>
      </c>
    </row>
    <row r="8" spans="1:3">
      <c r="A8" s="4" t="s">
        <v>7</v>
      </c>
    </row>
    <row r="9" spans="1:3">
      <c r="A9" s="3" t="s">
        <v>1009</v>
      </c>
    </row>
    <row r="10" spans="1:3">
      <c r="A10" s="4" t="s">
        <v>96</v>
      </c>
      <c r="B10" s="7" t="n">
        <v>0.01</v>
      </c>
      <c r="C10" s="7" t="n">
        <v>0.01</v>
      </c>
    </row>
    <row r="11" spans="1:3">
      <c r="A11" s="4" t="s">
        <v>97</v>
      </c>
      <c r="B11" s="5" t="n">
        <v>1000000000</v>
      </c>
      <c r="C11" s="5" t="n">
        <v>1000000000</v>
      </c>
    </row>
    <row r="12" spans="1:3">
      <c r="A12" s="4" t="s">
        <v>98</v>
      </c>
      <c r="B12" s="5" t="n">
        <v>63305434</v>
      </c>
      <c r="C12" s="5" t="n">
        <v>62458367</v>
      </c>
    </row>
    <row r="13" spans="1:3">
      <c r="A13" s="4" t="s">
        <v>99</v>
      </c>
      <c r="B13" s="5" t="n">
        <v>63305434</v>
      </c>
      <c r="C13" s="5" t="n">
        <v>62458367</v>
      </c>
    </row>
    <row r="14" spans="1:3">
      <c r="A14" s="4" t="s">
        <v>100</v>
      </c>
      <c r="B14" s="5" t="n">
        <v>260900</v>
      </c>
      <c r="C14" s="5" t="n">
        <v>260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1011</v>
      </c>
    </row>
    <row r="4" spans="1:12">
      <c r="A4" s="4" t="s">
        <v>44</v>
      </c>
      <c r="B4" s="6" t="n">
        <v>20857</v>
      </c>
      <c r="C4" s="6" t="n">
        <v>27465</v>
      </c>
      <c r="D4" s="6" t="n">
        <v>18935</v>
      </c>
      <c r="E4" s="6" t="n">
        <v>17382</v>
      </c>
      <c r="F4" s="6" t="n">
        <v>15572</v>
      </c>
      <c r="G4" s="6" t="n">
        <v>20645</v>
      </c>
      <c r="H4" s="6" t="n">
        <v>14007</v>
      </c>
      <c r="I4" s="6" t="n">
        <v>8572</v>
      </c>
      <c r="J4" s="6" t="n">
        <v>84639</v>
      </c>
      <c r="K4" s="6" t="n">
        <v>58796</v>
      </c>
      <c r="L4" s="6" t="n">
        <v>-4955</v>
      </c>
    </row>
    <row r="5" spans="1:12">
      <c r="A5" s="4" t="s">
        <v>1012</v>
      </c>
      <c r="J5" s="5" t="n">
        <v>7968</v>
      </c>
      <c r="K5" s="5" t="n">
        <v>-4917</v>
      </c>
      <c r="L5" s="5" t="n">
        <v>-14403</v>
      </c>
    </row>
    <row r="6" spans="1:12">
      <c r="A6" s="4" t="s">
        <v>57</v>
      </c>
      <c r="J6" s="5" t="n">
        <v>92607</v>
      </c>
      <c r="K6" s="5" t="n">
        <v>53879</v>
      </c>
      <c r="L6" s="5" t="n">
        <v>-19358</v>
      </c>
    </row>
    <row r="7" spans="1:12">
      <c r="A7" s="4" t="s">
        <v>7</v>
      </c>
    </row>
    <row r="8" spans="1:12">
      <c r="A8" s="3" t="s">
        <v>1011</v>
      </c>
    </row>
    <row r="9" spans="1:12">
      <c r="A9" s="4" t="s">
        <v>44</v>
      </c>
      <c r="J9" s="5" t="n">
        <v>84639</v>
      </c>
      <c r="K9" s="5" t="n">
        <v>58796</v>
      </c>
      <c r="L9" s="5" t="n">
        <v>-4955</v>
      </c>
    </row>
    <row r="10" spans="1:12">
      <c r="A10" s="4" t="s">
        <v>1012</v>
      </c>
      <c r="J10" s="5" t="n">
        <v>7968</v>
      </c>
    </row>
    <row r="11" spans="1:12">
      <c r="A11" s="4" t="s">
        <v>57</v>
      </c>
      <c r="J11" s="6" t="n">
        <v>92607</v>
      </c>
      <c r="K11" s="6" t="n">
        <v>53879</v>
      </c>
      <c r="L11" s="6" t="n">
        <v>-1935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29</v>
      </c>
      <c r="D2" s="2" t="s">
        <v>30</v>
      </c>
    </row>
    <row r="3" spans="1:4">
      <c r="A3" s="3" t="s">
        <v>1014</v>
      </c>
    </row>
    <row r="4" spans="1:4">
      <c r="A4" s="4" t="s">
        <v>117</v>
      </c>
      <c r="B4" s="6" t="n">
        <v>121654</v>
      </c>
      <c r="C4" s="6" t="n">
        <v>156646</v>
      </c>
      <c r="D4" s="6" t="n">
        <v>141073</v>
      </c>
    </row>
    <row r="5" spans="1:4">
      <c r="A5" s="3" t="s">
        <v>1015</v>
      </c>
    </row>
    <row r="6" spans="1:4">
      <c r="A6" s="4" t="s">
        <v>126</v>
      </c>
      <c r="B6" s="5" t="n">
        <v>-205833</v>
      </c>
      <c r="C6" s="5" t="n">
        <v>-12895</v>
      </c>
      <c r="D6" s="5" t="n">
        <v>-46641</v>
      </c>
    </row>
    <row r="7" spans="1:4">
      <c r="A7" s="3" t="s">
        <v>1016</v>
      </c>
    </row>
    <row r="8" spans="1:4">
      <c r="A8" s="4" t="s">
        <v>134</v>
      </c>
      <c r="B8" s="5" t="n">
        <v>12168</v>
      </c>
      <c r="C8" s="5" t="n">
        <v>52</v>
      </c>
      <c r="D8" s="5" t="n">
        <v>49</v>
      </c>
    </row>
    <row r="9" spans="1:4">
      <c r="A9" s="4" t="s">
        <v>135</v>
      </c>
      <c r="B9" s="5" t="n">
        <v>-13938</v>
      </c>
      <c r="C9" s="5" t="n">
        <v>0</v>
      </c>
      <c r="D9" s="5" t="n">
        <v>-882</v>
      </c>
    </row>
    <row r="10" spans="1:4">
      <c r="A10" s="4" t="s">
        <v>1017</v>
      </c>
      <c r="B10" s="5" t="n">
        <v>13938</v>
      </c>
      <c r="D10" s="5" t="n">
        <v>882</v>
      </c>
    </row>
    <row r="11" spans="1:4">
      <c r="A11" s="4" t="s">
        <v>138</v>
      </c>
      <c r="B11" s="5" t="n">
        <v>-67760</v>
      </c>
      <c r="C11" s="5" t="n">
        <v>-23908</v>
      </c>
      <c r="D11" s="5" t="n">
        <v>-44106</v>
      </c>
    </row>
    <row r="12" spans="1:4">
      <c r="A12" s="4" t="s">
        <v>140</v>
      </c>
      <c r="B12" s="5" t="n">
        <v>-154561</v>
      </c>
      <c r="C12" s="5" t="n">
        <v>119681</v>
      </c>
      <c r="D12" s="5" t="n">
        <v>47238</v>
      </c>
    </row>
    <row r="13" spans="1:4">
      <c r="A13" s="3" t="s">
        <v>1018</v>
      </c>
    </row>
    <row r="14" spans="1:4">
      <c r="A14" s="4" t="s">
        <v>141</v>
      </c>
      <c r="B14" s="5" t="n">
        <v>200279</v>
      </c>
      <c r="C14" s="5" t="n">
        <v>80598</v>
      </c>
      <c r="D14" s="5" t="n">
        <v>33360</v>
      </c>
    </row>
    <row r="15" spans="1:4">
      <c r="A15" s="4" t="s">
        <v>142</v>
      </c>
      <c r="B15" s="5" t="n">
        <v>45718</v>
      </c>
      <c r="C15" s="5" t="n">
        <v>200279</v>
      </c>
      <c r="D15" s="5" t="n">
        <v>80598</v>
      </c>
    </row>
    <row r="16" spans="1:4">
      <c r="A16" s="4" t="s">
        <v>7</v>
      </c>
    </row>
    <row r="17" spans="1:4">
      <c r="A17" s="3" t="s">
        <v>1014</v>
      </c>
    </row>
    <row r="18" spans="1:4">
      <c r="A18" s="4" t="s">
        <v>117</v>
      </c>
      <c r="B18" s="5" t="n">
        <v>0</v>
      </c>
      <c r="C18" s="5" t="n">
        <v>0</v>
      </c>
      <c r="D18" s="5" t="n">
        <v>0</v>
      </c>
    </row>
    <row r="19" spans="1:4">
      <c r="A19" s="3" t="s">
        <v>1015</v>
      </c>
    </row>
    <row r="20" spans="1:4">
      <c r="A20" s="4" t="s">
        <v>1019</v>
      </c>
      <c r="B20" s="5" t="n">
        <v>13938</v>
      </c>
      <c r="C20" s="5" t="n">
        <v>0</v>
      </c>
      <c r="D20" s="5" t="n">
        <v>882</v>
      </c>
    </row>
    <row r="21" spans="1:4">
      <c r="A21" s="4" t="s">
        <v>1020</v>
      </c>
      <c r="B21" s="5" t="n">
        <v>-12168</v>
      </c>
      <c r="C21" s="5" t="n">
        <v>-52</v>
      </c>
      <c r="D21" s="5" t="n">
        <v>-49</v>
      </c>
    </row>
    <row r="22" spans="1:4">
      <c r="A22" s="4" t="s">
        <v>126</v>
      </c>
      <c r="B22" s="5" t="n">
        <v>1770</v>
      </c>
      <c r="C22" s="5" t="n">
        <v>-52</v>
      </c>
      <c r="D22" s="5" t="n">
        <v>833</v>
      </c>
    </row>
    <row r="23" spans="1:4">
      <c r="A23" s="3" t="s">
        <v>1016</v>
      </c>
    </row>
    <row r="24" spans="1:4">
      <c r="A24" s="4" t="s">
        <v>135</v>
      </c>
      <c r="B24" s="5" t="n">
        <v>-13938</v>
      </c>
      <c r="C24" s="5" t="n">
        <v>0</v>
      </c>
    </row>
    <row r="25" spans="1:4">
      <c r="A25" s="4" t="s">
        <v>1017</v>
      </c>
      <c r="D25" s="5" t="n">
        <v>882</v>
      </c>
    </row>
    <row r="26" spans="1:4">
      <c r="A26" s="4" t="s">
        <v>138</v>
      </c>
      <c r="B26" s="5" t="n">
        <v>-1770</v>
      </c>
      <c r="C26" s="5" t="n">
        <v>52</v>
      </c>
      <c r="D26" s="5" t="n">
        <v>-833</v>
      </c>
    </row>
    <row r="27" spans="1:4">
      <c r="A27" s="4" t="s">
        <v>140</v>
      </c>
      <c r="B27" s="5" t="n">
        <v>0</v>
      </c>
      <c r="C27" s="5" t="n">
        <v>0</v>
      </c>
      <c r="D27" s="5" t="n">
        <v>0</v>
      </c>
    </row>
    <row r="28" spans="1:4">
      <c r="A28" s="3" t="s">
        <v>1018</v>
      </c>
    </row>
    <row r="29" spans="1:4">
      <c r="A29" s="4" t="s">
        <v>141</v>
      </c>
      <c r="B29" s="5" t="n">
        <v>0</v>
      </c>
      <c r="C29" s="5" t="n">
        <v>0</v>
      </c>
      <c r="D29" s="5" t="n">
        <v>0</v>
      </c>
    </row>
    <row r="30" spans="1:4">
      <c r="A30" s="4" t="s">
        <v>142</v>
      </c>
      <c r="B30" s="6" t="n">
        <v>0</v>
      </c>
      <c r="C30" s="6" t="n">
        <v>0</v>
      </c>
      <c r="D30"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1"/>
    <col customWidth="1" max="6" min="6" width="21"/>
    <col customWidth="1" max="7" min="7" width="14"/>
    <col customWidth="1" max="8" min="8" width="14"/>
  </cols>
  <sheetData>
    <row r="1" spans="1:8">
      <c r="A1" s="1" t="s">
        <v>1021</v>
      </c>
      <c r="B1" s="2" t="s">
        <v>1022</v>
      </c>
      <c r="C1" s="2" t="s">
        <v>1023</v>
      </c>
      <c r="D1" s="2" t="s">
        <v>424</v>
      </c>
      <c r="E1" s="2" t="s">
        <v>425</v>
      </c>
      <c r="F1" s="2" t="s">
        <v>426</v>
      </c>
      <c r="G1" s="2" t="s">
        <v>366</v>
      </c>
      <c r="H1" s="2" t="s">
        <v>365</v>
      </c>
    </row>
    <row r="2" spans="1:8">
      <c r="A2" s="3" t="s">
        <v>1024</v>
      </c>
    </row>
    <row r="3" spans="1:8">
      <c r="A3" s="4" t="s">
        <v>370</v>
      </c>
      <c r="C3" s="6" t="n">
        <v>250000</v>
      </c>
    </row>
    <row r="4" spans="1:8">
      <c r="A4" s="4" t="s">
        <v>1025</v>
      </c>
      <c r="B4" s="10" t="n">
        <v>1.37</v>
      </c>
    </row>
    <row r="5" spans="1:8">
      <c r="A5" s="4" t="s">
        <v>7</v>
      </c>
    </row>
    <row r="6" spans="1:8">
      <c r="A6" s="3" t="s">
        <v>1024</v>
      </c>
    </row>
    <row r="7" spans="1:8">
      <c r="A7" s="4" t="s">
        <v>1019</v>
      </c>
      <c r="D7" s="6" t="n">
        <v>13938</v>
      </c>
      <c r="E7" s="6" t="n">
        <v>0</v>
      </c>
      <c r="F7" s="6" t="n">
        <v>882</v>
      </c>
    </row>
    <row r="8" spans="1:8">
      <c r="A8" s="4" t="s">
        <v>150</v>
      </c>
    </row>
    <row r="9" spans="1:8">
      <c r="A9" s="3" t="s">
        <v>1024</v>
      </c>
    </row>
    <row r="10" spans="1:8">
      <c r="A10" s="4" t="s">
        <v>1026</v>
      </c>
      <c r="C10" s="8" t="n">
        <v>40.3</v>
      </c>
    </row>
    <row r="11" spans="1:8">
      <c r="A11" s="4" t="s">
        <v>378</v>
      </c>
      <c r="C11" s="6" t="n">
        <v>2000</v>
      </c>
    </row>
    <row r="12" spans="1:8">
      <c r="A12" s="4" t="s">
        <v>371</v>
      </c>
    </row>
    <row r="13" spans="1:8">
      <c r="A13" s="3" t="s">
        <v>1024</v>
      </c>
    </row>
    <row r="14" spans="1:8">
      <c r="A14" s="4" t="s">
        <v>372</v>
      </c>
      <c r="G14" s="4" t="s">
        <v>374</v>
      </c>
      <c r="H14" s="4" t="s">
        <v>373</v>
      </c>
    </row>
    <row r="15" spans="1:8">
      <c r="A15" s="4" t="s">
        <v>375</v>
      </c>
      <c r="H15" s="4" t="s">
        <v>3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29</v>
      </c>
      <c r="D2" s="2" t="s">
        <v>30</v>
      </c>
    </row>
    <row r="3" spans="1:4">
      <c r="A3" s="3" t="s">
        <v>1028</v>
      </c>
    </row>
    <row r="4" spans="1:4">
      <c r="A4" s="4" t="s">
        <v>1029</v>
      </c>
      <c r="B4" s="6" t="n">
        <v>9512</v>
      </c>
      <c r="C4" s="6" t="n">
        <v>8658</v>
      </c>
    </row>
    <row r="5" spans="1:4">
      <c r="A5" s="4" t="s">
        <v>1030</v>
      </c>
    </row>
    <row r="6" spans="1:4">
      <c r="A6" s="3" t="s">
        <v>1028</v>
      </c>
    </row>
    <row r="7" spans="1:4">
      <c r="A7" s="4" t="s">
        <v>1031</v>
      </c>
      <c r="B7" s="5" t="n">
        <v>-1006</v>
      </c>
      <c r="C7" s="5" t="n">
        <v>-1173</v>
      </c>
      <c r="D7" s="6" t="n">
        <v>-1986</v>
      </c>
    </row>
    <row r="8" spans="1:4">
      <c r="A8" s="4" t="s">
        <v>1032</v>
      </c>
      <c r="B8" s="5" t="n">
        <v>-243</v>
      </c>
      <c r="C8" s="5" t="n">
        <v>-426</v>
      </c>
      <c r="D8" s="5" t="n">
        <v>560</v>
      </c>
    </row>
    <row r="9" spans="1:4">
      <c r="A9" s="4" t="s">
        <v>1033</v>
      </c>
      <c r="B9" s="5" t="n">
        <v>10</v>
      </c>
      <c r="C9" s="5" t="n">
        <v>593</v>
      </c>
      <c r="D9" s="5" t="n">
        <v>253</v>
      </c>
    </row>
    <row r="10" spans="1:4">
      <c r="A10" s="4" t="s">
        <v>1034</v>
      </c>
      <c r="B10" s="5" t="n">
        <v>-1239</v>
      </c>
      <c r="C10" s="5" t="n">
        <v>-1006</v>
      </c>
      <c r="D10" s="5" t="n">
        <v>-1173</v>
      </c>
    </row>
    <row r="11" spans="1:4">
      <c r="A11" s="4" t="s">
        <v>1035</v>
      </c>
    </row>
    <row r="12" spans="1:4">
      <c r="A12" s="3" t="s">
        <v>1028</v>
      </c>
    </row>
    <row r="13" spans="1:4">
      <c r="A13" s="4" t="s">
        <v>1031</v>
      </c>
      <c r="B13" s="5" t="n">
        <v>-8658</v>
      </c>
      <c r="C13" s="5" t="n">
        <v>-7532</v>
      </c>
      <c r="D13" s="5" t="n">
        <v>-7708</v>
      </c>
    </row>
    <row r="14" spans="1:4">
      <c r="A14" s="4" t="s">
        <v>1032</v>
      </c>
      <c r="B14" s="5" t="n">
        <v>-1164</v>
      </c>
      <c r="C14" s="5" t="n">
        <v>-2604</v>
      </c>
      <c r="D14" s="5" t="n">
        <v>-1107</v>
      </c>
    </row>
    <row r="15" spans="1:4">
      <c r="A15" s="4" t="s">
        <v>1033</v>
      </c>
      <c r="B15" s="6" t="n">
        <v>310</v>
      </c>
      <c r="C15" s="5" t="n">
        <v>1478</v>
      </c>
      <c r="D15" s="5" t="n">
        <v>1283</v>
      </c>
    </row>
    <row r="16" spans="1:4">
      <c r="A16" s="4" t="s">
        <v>1034</v>
      </c>
      <c r="C16" s="6" t="n">
        <v>-8658</v>
      </c>
      <c r="D16" s="6" t="n">
        <v>-75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1503934</v>
      </c>
      <c r="C4" s="6" t="n">
        <v>1523384</v>
      </c>
      <c r="D4" s="6" t="n">
        <v>1729168</v>
      </c>
    </row>
    <row r="5" spans="1:4">
      <c r="A5" s="4" t="s">
        <v>33</v>
      </c>
      <c r="B5" s="5" t="n">
        <v>1141302</v>
      </c>
      <c r="C5" s="5" t="n">
        <v>1154702</v>
      </c>
      <c r="D5" s="5" t="n">
        <v>1456375</v>
      </c>
    </row>
    <row r="6" spans="1:4">
      <c r="A6" s="4" t="s">
        <v>34</v>
      </c>
      <c r="B6" s="5" t="n">
        <v>362632</v>
      </c>
      <c r="C6" s="5" t="n">
        <v>368682</v>
      </c>
      <c r="D6" s="5" t="n">
        <v>272793</v>
      </c>
    </row>
    <row r="7" spans="1:4">
      <c r="A7" s="4" t="s">
        <v>35</v>
      </c>
      <c r="B7" s="5" t="n">
        <v>182768</v>
      </c>
      <c r="C7" s="5" t="n">
        <v>219397</v>
      </c>
      <c r="D7" s="5" t="n">
        <v>185815</v>
      </c>
    </row>
    <row r="8" spans="1:4">
      <c r="A8" s="4" t="s">
        <v>36</v>
      </c>
      <c r="B8" s="5" t="n">
        <v>22407</v>
      </c>
      <c r="C8" s="5" t="n">
        <v>22238</v>
      </c>
      <c r="D8" s="5" t="n">
        <v>22103</v>
      </c>
    </row>
    <row r="9" spans="1:4">
      <c r="A9" s="4" t="s">
        <v>37</v>
      </c>
      <c r="B9" s="5" t="n">
        <v>0</v>
      </c>
      <c r="C9" s="5" t="n">
        <v>129</v>
      </c>
      <c r="D9" s="5" t="n">
        <v>27937</v>
      </c>
    </row>
    <row r="10" spans="1:4">
      <c r="A10" s="4" t="s">
        <v>38</v>
      </c>
      <c r="B10" s="5" t="n">
        <v>157457</v>
      </c>
      <c r="C10" s="5" t="n">
        <v>126918</v>
      </c>
      <c r="D10" s="5" t="n">
        <v>36938</v>
      </c>
    </row>
    <row r="11" spans="1:4">
      <c r="A11" s="4" t="s">
        <v>39</v>
      </c>
      <c r="B11" s="5" t="n">
        <v>26598</v>
      </c>
      <c r="C11" s="5" t="n">
        <v>41798</v>
      </c>
      <c r="D11" s="5" t="n">
        <v>44809</v>
      </c>
    </row>
    <row r="12" spans="1:4">
      <c r="A12" s="4" t="s">
        <v>40</v>
      </c>
      <c r="B12" s="5" t="n">
        <v>9805</v>
      </c>
      <c r="C12" s="5" t="n">
        <v>-1661</v>
      </c>
      <c r="D12" s="5" t="n">
        <v>0</v>
      </c>
    </row>
    <row r="13" spans="1:4">
      <c r="A13" s="4" t="s">
        <v>41</v>
      </c>
      <c r="B13" s="5" t="n">
        <v>-5071</v>
      </c>
      <c r="C13" s="5" t="n">
        <v>0</v>
      </c>
      <c r="D13" s="5" t="n">
        <v>0</v>
      </c>
    </row>
    <row r="14" spans="1:4">
      <c r="A14" s="4" t="s">
        <v>42</v>
      </c>
      <c r="B14" s="5" t="n">
        <v>126125</v>
      </c>
      <c r="C14" s="5" t="n">
        <v>86781</v>
      </c>
      <c r="D14" s="5" t="n">
        <v>-7871</v>
      </c>
    </row>
    <row r="15" spans="1:4">
      <c r="A15" s="4" t="s">
        <v>43</v>
      </c>
      <c r="B15" s="5" t="n">
        <v>41486</v>
      </c>
      <c r="C15" s="5" t="n">
        <v>27985</v>
      </c>
      <c r="D15" s="5" t="n">
        <v>-2916</v>
      </c>
    </row>
    <row r="16" spans="1:4">
      <c r="A16" s="4" t="s">
        <v>44</v>
      </c>
      <c r="B16" s="6" t="n">
        <v>84639</v>
      </c>
      <c r="C16" s="6" t="n">
        <v>58796</v>
      </c>
      <c r="D16" s="6" t="n">
        <v>-4955</v>
      </c>
    </row>
    <row r="17" spans="1:4">
      <c r="A17" s="3" t="s">
        <v>45</v>
      </c>
    </row>
    <row r="18" spans="1:4">
      <c r="A18" s="4" t="s">
        <v>46</v>
      </c>
      <c r="B18" s="5" t="n">
        <v>63420</v>
      </c>
      <c r="C18" s="5" t="n">
        <v>62486</v>
      </c>
      <c r="D18" s="5" t="n">
        <v>62527</v>
      </c>
    </row>
    <row r="19" spans="1:4">
      <c r="A19" s="4" t="s">
        <v>47</v>
      </c>
      <c r="B19" s="5" t="n">
        <v>66585</v>
      </c>
      <c r="C19" s="5" t="n">
        <v>62820</v>
      </c>
      <c r="D19" s="5" t="n">
        <v>62527</v>
      </c>
    </row>
    <row r="20" spans="1:4">
      <c r="A20" s="3" t="s">
        <v>48</v>
      </c>
    </row>
    <row r="21" spans="1:4">
      <c r="A21" s="4" t="s">
        <v>49</v>
      </c>
      <c r="B21" s="7" t="n">
        <v>1.33</v>
      </c>
      <c r="C21" s="7" t="n">
        <v>0.9399999999999999</v>
      </c>
      <c r="D21" s="7" t="n">
        <v>-0.08</v>
      </c>
    </row>
    <row r="22" spans="1:4">
      <c r="A22" s="4" t="s">
        <v>50</v>
      </c>
      <c r="B22" s="7" t="n">
        <v>1.27</v>
      </c>
      <c r="C22" s="7" t="n">
        <v>0.9399999999999999</v>
      </c>
      <c r="D22" s="7" t="n">
        <v>-0.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29</v>
      </c>
      <c r="D2" s="2" t="s">
        <v>30</v>
      </c>
    </row>
    <row r="3" spans="1:4">
      <c r="A3" s="3" t="s">
        <v>52</v>
      </c>
    </row>
    <row r="4" spans="1:4">
      <c r="A4" s="4" t="s">
        <v>44</v>
      </c>
      <c r="B4" s="6" t="n">
        <v>84639</v>
      </c>
      <c r="C4" s="6" t="n">
        <v>58796</v>
      </c>
      <c r="D4" s="6" t="n">
        <v>-4955</v>
      </c>
    </row>
    <row r="5" spans="1:4">
      <c r="A5" s="3" t="s">
        <v>53</v>
      </c>
    </row>
    <row r="6" spans="1:4">
      <c r="A6" s="4" t="s">
        <v>54</v>
      </c>
      <c r="B6" s="5" t="n">
        <v>1221</v>
      </c>
      <c r="C6" s="5" t="n">
        <v>-858</v>
      </c>
      <c r="D6" s="5" t="n">
        <v>-7135</v>
      </c>
    </row>
    <row r="7" spans="1:4">
      <c r="A7" s="4" t="s">
        <v>55</v>
      </c>
      <c r="B7" s="5" t="n">
        <v>6747</v>
      </c>
      <c r="C7" s="5" t="n">
        <v>-4059</v>
      </c>
      <c r="D7" s="5" t="n">
        <v>-7268</v>
      </c>
    </row>
    <row r="8" spans="1:4">
      <c r="A8" s="4" t="s">
        <v>56</v>
      </c>
      <c r="B8" s="5" t="n">
        <v>7968</v>
      </c>
      <c r="C8" s="5" t="n">
        <v>-4917</v>
      </c>
      <c r="D8" s="5" t="n">
        <v>-14403</v>
      </c>
    </row>
    <row r="9" spans="1:4">
      <c r="A9" s="4" t="s">
        <v>57</v>
      </c>
      <c r="B9" s="6" t="n">
        <v>92607</v>
      </c>
      <c r="C9" s="6" t="n">
        <v>53879</v>
      </c>
      <c r="D9" s="6" t="n">
        <v>-193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13</v>
      </c>
      <c r="B12" s="4" t="s">
        <v>253</v>
      </c>
    </row>
    <row r="13" spans="1:2">
      <c r="A13" s="4" t="s">
        <v>203</v>
      </c>
      <c r="B13" s="4" t="s">
        <v>254</v>
      </c>
    </row>
    <row r="14" spans="1:2">
      <c r="A14" s="4" t="s">
        <v>255</v>
      </c>
      <c r="B14" s="4" t="s">
        <v>256</v>
      </c>
    </row>
    <row r="15" spans="1:2">
      <c r="A15" s="4" t="s">
        <v>257</v>
      </c>
      <c r="B15" s="4" t="s">
        <v>258</v>
      </c>
    </row>
    <row r="16" spans="1:2">
      <c r="A16" s="4" t="s">
        <v>212</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86</v>
      </c>
    </row>
    <row r="4" spans="1:2">
      <c r="A4" s="4" t="s">
        <v>185</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192</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29</v>
      </c>
      <c r="D2" s="2" t="s">
        <v>30</v>
      </c>
    </row>
    <row r="3" spans="1:4">
      <c r="A3" s="3" t="s">
        <v>52</v>
      </c>
    </row>
    <row r="4" spans="1:4">
      <c r="A4" s="4" t="s">
        <v>59</v>
      </c>
      <c r="B4" s="6" t="n">
        <v>3356</v>
      </c>
      <c r="C4" s="6" t="n">
        <v>2680</v>
      </c>
      <c r="D4" s="6" t="n">
        <v>4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19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04</v>
      </c>
    </row>
    <row r="4" spans="1:2">
      <c r="A4" s="4" t="s">
        <v>331</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row r="6" spans="1:2">
      <c r="A6" s="4" t="s">
        <v>337</v>
      </c>
      <c r="B6" s="4" t="s">
        <v>336</v>
      </c>
    </row>
    <row r="7" spans="1:2">
      <c r="A7" s="4" t="s">
        <v>338</v>
      </c>
      <c r="B7"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16</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2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6" t="n">
        <v>45718</v>
      </c>
      <c r="C3" s="6" t="n">
        <v>200279</v>
      </c>
    </row>
    <row r="4" spans="1:3">
      <c r="A4" s="4" t="s">
        <v>63</v>
      </c>
      <c r="B4" s="5" t="n">
        <v>224427</v>
      </c>
      <c r="C4" s="5" t="n">
        <v>192090</v>
      </c>
    </row>
    <row r="5" spans="1:3">
      <c r="A5" s="4" t="s">
        <v>64</v>
      </c>
      <c r="B5" s="5" t="n">
        <v>200003</v>
      </c>
      <c r="C5" s="5" t="n">
        <v>161465</v>
      </c>
    </row>
    <row r="6" spans="1:3">
      <c r="A6" s="4" t="s">
        <v>65</v>
      </c>
      <c r="B6" s="5" t="n">
        <v>0</v>
      </c>
      <c r="C6" s="5" t="n">
        <v>6680</v>
      </c>
    </row>
    <row r="7" spans="1:3">
      <c r="A7" s="4" t="s">
        <v>66</v>
      </c>
      <c r="B7" s="5" t="n">
        <v>35611</v>
      </c>
      <c r="C7" s="5" t="n">
        <v>22407</v>
      </c>
    </row>
    <row r="8" spans="1:3">
      <c r="A8" s="4" t="s">
        <v>67</v>
      </c>
      <c r="B8" s="5" t="n">
        <v>505759</v>
      </c>
      <c r="C8" s="5" t="n">
        <v>582921</v>
      </c>
    </row>
    <row r="9" spans="1:3">
      <c r="A9" s="4" t="s">
        <v>68</v>
      </c>
      <c r="B9" s="5" t="n">
        <v>208619</v>
      </c>
      <c r="C9" s="5" t="n">
        <v>202692</v>
      </c>
    </row>
    <row r="10" spans="1:3">
      <c r="A10" s="4" t="s">
        <v>69</v>
      </c>
      <c r="B10" s="5" t="n">
        <v>344289</v>
      </c>
      <c r="C10" s="5" t="n">
        <v>254937</v>
      </c>
    </row>
    <row r="11" spans="1:3">
      <c r="A11" s="4" t="s">
        <v>70</v>
      </c>
      <c r="B11" s="5" t="n">
        <v>147716</v>
      </c>
      <c r="C11" s="5" t="n">
        <v>115829</v>
      </c>
    </row>
    <row r="12" spans="1:3">
      <c r="A12" s="4" t="s">
        <v>71</v>
      </c>
      <c r="B12" s="5" t="n">
        <v>1657</v>
      </c>
      <c r="C12" s="5" t="n">
        <v>945</v>
      </c>
    </row>
    <row r="13" spans="1:3">
      <c r="A13" s="4" t="s">
        <v>72</v>
      </c>
      <c r="B13" s="5" t="n">
        <v>7052</v>
      </c>
      <c r="C13" s="5" t="n">
        <v>7244</v>
      </c>
    </row>
    <row r="14" spans="1:3">
      <c r="A14" s="4" t="s">
        <v>73</v>
      </c>
      <c r="B14" s="5" t="n">
        <v>1215092</v>
      </c>
      <c r="C14" s="5" t="n">
        <v>1164568</v>
      </c>
    </row>
    <row r="15" spans="1:3">
      <c r="A15" s="3" t="s">
        <v>74</v>
      </c>
    </row>
    <row r="16" spans="1:3">
      <c r="A16" s="4" t="s">
        <v>75</v>
      </c>
      <c r="B16" s="5" t="n">
        <v>4215</v>
      </c>
      <c r="C16" s="5" t="n">
        <v>1267</v>
      </c>
    </row>
    <row r="17" spans="1:3">
      <c r="A17" s="4" t="s">
        <v>76</v>
      </c>
      <c r="B17" s="5" t="n">
        <v>125618</v>
      </c>
      <c r="C17" s="5" t="n">
        <v>114118</v>
      </c>
    </row>
    <row r="18" spans="1:3">
      <c r="A18" s="4" t="s">
        <v>77</v>
      </c>
      <c r="B18" s="5" t="n">
        <v>2581</v>
      </c>
      <c r="C18" s="5" t="n">
        <v>2326</v>
      </c>
    </row>
    <row r="19" spans="1:3">
      <c r="A19" s="4" t="s">
        <v>78</v>
      </c>
      <c r="B19" s="5" t="n">
        <v>26387</v>
      </c>
      <c r="C19" s="5" t="n">
        <v>34331</v>
      </c>
    </row>
    <row r="20" spans="1:3">
      <c r="A20" s="4" t="s">
        <v>79</v>
      </c>
      <c r="B20" s="5" t="n">
        <v>53036</v>
      </c>
      <c r="C20" s="5" t="n">
        <v>52780</v>
      </c>
    </row>
    <row r="21" spans="1:3">
      <c r="A21" s="4" t="s">
        <v>80</v>
      </c>
      <c r="B21" s="5" t="n">
        <v>211837</v>
      </c>
      <c r="C21" s="5" t="n">
        <v>204822</v>
      </c>
    </row>
    <row r="22" spans="1:3">
      <c r="A22" s="4" t="s">
        <v>81</v>
      </c>
      <c r="B22" s="5" t="n">
        <v>571863</v>
      </c>
      <c r="C22" s="5" t="n">
        <v>629046</v>
      </c>
    </row>
    <row r="23" spans="1:3">
      <c r="A23" s="4" t="s">
        <v>71</v>
      </c>
      <c r="B23" s="5" t="n">
        <v>17464</v>
      </c>
      <c r="C23" s="5" t="n">
        <v>12834</v>
      </c>
    </row>
    <row r="24" spans="1:3">
      <c r="A24" s="4" t="s">
        <v>82</v>
      </c>
      <c r="B24" s="5" t="n">
        <v>6771</v>
      </c>
      <c r="C24" s="5" t="n">
        <v>6838</v>
      </c>
    </row>
    <row r="25" spans="1:3">
      <c r="A25" s="4" t="s">
        <v>83</v>
      </c>
      <c r="B25" s="5" t="n">
        <v>25239</v>
      </c>
      <c r="C25" s="5" t="n">
        <v>35172</v>
      </c>
    </row>
    <row r="26" spans="1:3">
      <c r="A26" s="4" t="s">
        <v>84</v>
      </c>
      <c r="B26" s="5" t="n">
        <v>21047</v>
      </c>
      <c r="C26" s="5" t="n">
        <v>18610</v>
      </c>
    </row>
    <row r="27" spans="1:3">
      <c r="A27" s="4" t="s">
        <v>85</v>
      </c>
      <c r="B27" s="5" t="n">
        <v>854221</v>
      </c>
      <c r="C27" s="5" t="n">
        <v>907322</v>
      </c>
    </row>
    <row r="28" spans="1:3">
      <c r="A28" s="3" t="s">
        <v>86</v>
      </c>
    </row>
    <row r="29" spans="1:3">
      <c r="A29" s="4" t="s">
        <v>87</v>
      </c>
      <c r="B29" s="5" t="n">
        <v>634</v>
      </c>
      <c r="C29" s="5" t="n">
        <v>626</v>
      </c>
    </row>
    <row r="30" spans="1:3">
      <c r="A30" s="4" t="s">
        <v>88</v>
      </c>
      <c r="B30" s="5" t="n">
        <v>-2580</v>
      </c>
      <c r="C30" s="5" t="n">
        <v>-2580</v>
      </c>
    </row>
    <row r="31" spans="1:3">
      <c r="A31" s="4" t="s">
        <v>89</v>
      </c>
      <c r="B31" s="5" t="n">
        <v>423232</v>
      </c>
      <c r="C31" s="5" t="n">
        <v>398292</v>
      </c>
    </row>
    <row r="32" spans="1:3">
      <c r="A32" s="4" t="s">
        <v>90</v>
      </c>
      <c r="B32" s="5" t="n">
        <v>-42433</v>
      </c>
      <c r="C32" s="5" t="n">
        <v>-113142</v>
      </c>
    </row>
    <row r="33" spans="1:3">
      <c r="A33" s="4" t="s">
        <v>91</v>
      </c>
      <c r="B33" s="5" t="n">
        <v>-17982</v>
      </c>
      <c r="C33" s="5" t="n">
        <v>-25950</v>
      </c>
    </row>
    <row r="34" spans="1:3">
      <c r="A34" s="4" t="s">
        <v>92</v>
      </c>
      <c r="B34" s="5" t="n">
        <v>360871</v>
      </c>
      <c r="C34" s="5" t="n">
        <v>257246</v>
      </c>
    </row>
    <row r="35" spans="1:3">
      <c r="A35" s="4" t="s">
        <v>93</v>
      </c>
      <c r="B35" s="6" t="n">
        <v>1215092</v>
      </c>
      <c r="C35" s="6" t="n">
        <v>1164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365</v>
      </c>
      <c r="D1" s="2" t="s">
        <v>366</v>
      </c>
    </row>
    <row r="2" spans="1:4">
      <c r="A2" s="3" t="s">
        <v>367</v>
      </c>
    </row>
    <row r="3" spans="1:4">
      <c r="A3" s="4" t="s">
        <v>368</v>
      </c>
      <c r="C3" s="4" t="s">
        <v>369</v>
      </c>
    </row>
    <row r="4" spans="1:4">
      <c r="A4" s="4" t="s">
        <v>370</v>
      </c>
      <c r="B4" s="6" t="n">
        <v>250000</v>
      </c>
    </row>
    <row r="5" spans="1:4">
      <c r="A5" s="4" t="s">
        <v>371</v>
      </c>
    </row>
    <row r="6" spans="1:4">
      <c r="A6" s="3" t="s">
        <v>367</v>
      </c>
    </row>
    <row r="7" spans="1:4">
      <c r="A7" s="4" t="s">
        <v>372</v>
      </c>
      <c r="C7" s="4" t="s">
        <v>373</v>
      </c>
      <c r="D7" s="4" t="s">
        <v>374</v>
      </c>
    </row>
    <row r="8" spans="1:4">
      <c r="A8" s="4" t="s">
        <v>375</v>
      </c>
      <c r="C8" s="4" t="s">
        <v>376</v>
      </c>
    </row>
    <row r="9" spans="1:4">
      <c r="A9" s="4" t="s">
        <v>150</v>
      </c>
    </row>
    <row r="10" spans="1:4">
      <c r="A10" s="3" t="s">
        <v>367</v>
      </c>
    </row>
    <row r="11" spans="1:4">
      <c r="A11" s="4" t="s">
        <v>377</v>
      </c>
      <c r="B11" s="8" t="n">
        <v>40.3</v>
      </c>
    </row>
    <row r="12" spans="1:4">
      <c r="A12" s="4" t="s">
        <v>378</v>
      </c>
      <c r="B12" s="6"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66</v>
      </c>
      <c r="C1" s="2" t="s">
        <v>2</v>
      </c>
      <c r="D1" s="2" t="s">
        <v>365</v>
      </c>
    </row>
    <row r="2" spans="1:4">
      <c r="A2" s="3" t="s">
        <v>380</v>
      </c>
    </row>
    <row r="3" spans="1:4">
      <c r="A3" s="4" t="s">
        <v>381</v>
      </c>
      <c r="C3" s="5" t="n">
        <v>19550000</v>
      </c>
    </row>
    <row r="4" spans="1:4">
      <c r="A4" s="4" t="s">
        <v>382</v>
      </c>
    </row>
    <row r="5" spans="1:4">
      <c r="A5" s="3" t="s">
        <v>380</v>
      </c>
    </row>
    <row r="6" spans="1:4">
      <c r="A6" s="4" t="s">
        <v>383</v>
      </c>
      <c r="B6" s="6" t="n">
        <v>16</v>
      </c>
    </row>
    <row r="7" spans="1:4">
      <c r="A7" s="4" t="s">
        <v>381</v>
      </c>
      <c r="B7" s="5" t="n">
        <v>12000000</v>
      </c>
    </row>
    <row r="8" spans="1:4">
      <c r="A8" s="4" t="s">
        <v>384</v>
      </c>
    </row>
    <row r="9" spans="1:4">
      <c r="A9" s="3" t="s">
        <v>380</v>
      </c>
    </row>
    <row r="10" spans="1:4">
      <c r="A10" s="4" t="s">
        <v>372</v>
      </c>
      <c r="B10" s="4" t="s">
        <v>374</v>
      </c>
      <c r="D10" s="4" t="s">
        <v>3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85</v>
      </c>
      <c r="B1" s="2" t="s">
        <v>1</v>
      </c>
    </row>
    <row r="2" spans="1:3">
      <c r="B2" s="2" t="s">
        <v>2</v>
      </c>
      <c r="C2" s="2" t="s">
        <v>386</v>
      </c>
    </row>
    <row r="3" spans="1:3">
      <c r="A3" s="3" t="s">
        <v>171</v>
      </c>
    </row>
    <row r="4" spans="1:3">
      <c r="A4" s="4" t="s">
        <v>387</v>
      </c>
      <c r="C4" s="6" t="n">
        <v>75000000</v>
      </c>
    </row>
    <row r="5" spans="1:3">
      <c r="A5" s="4" t="s">
        <v>388</v>
      </c>
      <c r="B5" s="6" t="n">
        <v>61089000</v>
      </c>
    </row>
    <row r="6" spans="1:3">
      <c r="A6" s="4" t="s">
        <v>135</v>
      </c>
      <c r="B6" s="5" t="n">
        <v>7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2</v>
      </c>
      <c r="B11" s="4" t="s">
        <v>393</v>
      </c>
    </row>
    <row r="12" spans="1:2">
      <c r="A12" s="4" t="s">
        <v>396</v>
      </c>
    </row>
    <row r="13" spans="1:2">
      <c r="A13" s="3" t="s">
        <v>391</v>
      </c>
    </row>
    <row r="14" spans="1:2">
      <c r="A14" s="4" t="s">
        <v>392</v>
      </c>
      <c r="B14" s="4" t="s">
        <v>393</v>
      </c>
    </row>
    <row r="15" spans="1:2">
      <c r="A15" s="4" t="s">
        <v>397</v>
      </c>
    </row>
    <row r="16" spans="1:2">
      <c r="A16" s="3" t="s">
        <v>391</v>
      </c>
    </row>
    <row r="17" spans="1:2">
      <c r="A17" s="4" t="s">
        <v>392</v>
      </c>
      <c r="B17" s="4" t="s">
        <v>398</v>
      </c>
    </row>
    <row r="18" spans="1:2">
      <c r="A18" s="4" t="s">
        <v>399</v>
      </c>
    </row>
    <row r="19" spans="1:2">
      <c r="A19" s="3" t="s">
        <v>391</v>
      </c>
    </row>
    <row r="20" spans="1:2">
      <c r="A20" s="4" t="s">
        <v>392</v>
      </c>
      <c r="B20" s="4" t="s">
        <v>400</v>
      </c>
    </row>
    <row r="21" spans="1:2">
      <c r="A21" s="4" t="s">
        <v>401</v>
      </c>
    </row>
    <row r="22" spans="1:2">
      <c r="A22" s="3" t="s">
        <v>391</v>
      </c>
    </row>
    <row r="23" spans="1:2">
      <c r="A23" s="4" t="s">
        <v>392</v>
      </c>
      <c r="B23" s="4" t="s">
        <v>402</v>
      </c>
    </row>
    <row r="24" spans="1:2">
      <c r="A24" s="4" t="s">
        <v>403</v>
      </c>
    </row>
    <row r="25" spans="1:2">
      <c r="A25" s="3" t="s">
        <v>391</v>
      </c>
    </row>
    <row r="26" spans="1:2">
      <c r="A26" s="4" t="s">
        <v>392</v>
      </c>
      <c r="B26"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3" t="s">
        <v>406</v>
      </c>
    </row>
    <row r="4" spans="1:2">
      <c r="A4" s="4" t="s">
        <v>407</v>
      </c>
      <c r="B4" s="4" t="s">
        <v>408</v>
      </c>
    </row>
    <row r="5" spans="1:2">
      <c r="A5" s="4" t="s">
        <v>409</v>
      </c>
    </row>
    <row r="6" spans="1:2">
      <c r="A6" s="3" t="s">
        <v>406</v>
      </c>
    </row>
    <row r="7" spans="1:2">
      <c r="A7" s="4" t="s">
        <v>407</v>
      </c>
      <c r="B7" s="4" t="s">
        <v>410</v>
      </c>
    </row>
    <row r="8" spans="1:2">
      <c r="A8" s="4" t="s">
        <v>411</v>
      </c>
    </row>
    <row r="9" spans="1:2">
      <c r="A9" s="3" t="s">
        <v>406</v>
      </c>
    </row>
    <row r="10" spans="1:2">
      <c r="A10" s="4" t="s">
        <v>407</v>
      </c>
      <c r="B10" s="4" t="s">
        <v>412</v>
      </c>
    </row>
    <row r="11" spans="1:2">
      <c r="A11" s="4" t="s">
        <v>413</v>
      </c>
    </row>
    <row r="12" spans="1:2">
      <c r="A12" s="3" t="s">
        <v>406</v>
      </c>
    </row>
    <row r="13" spans="1:2">
      <c r="A13" s="4" t="s">
        <v>407</v>
      </c>
      <c r="B13" s="4" t="s">
        <v>402</v>
      </c>
    </row>
    <row r="14" spans="1:2">
      <c r="A14" s="4" t="s">
        <v>414</v>
      </c>
    </row>
    <row r="15" spans="1:2">
      <c r="A15" s="3" t="s">
        <v>406</v>
      </c>
    </row>
    <row r="16" spans="1:2">
      <c r="A16" s="4" t="s">
        <v>407</v>
      </c>
      <c r="B16"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9</v>
      </c>
      <c r="C1" s="2" t="s">
        <v>30</v>
      </c>
    </row>
    <row r="2" spans="1:3">
      <c r="A2" s="3" t="s">
        <v>416</v>
      </c>
    </row>
    <row r="3" spans="1:3">
      <c r="A3" s="4" t="s">
        <v>417</v>
      </c>
      <c r="C3" s="6" t="n">
        <v>1303</v>
      </c>
    </row>
    <row r="4" spans="1:3">
      <c r="A4" s="4" t="s">
        <v>418</v>
      </c>
    </row>
    <row r="5" spans="1:3">
      <c r="A5" s="3" t="s">
        <v>416</v>
      </c>
    </row>
    <row r="6" spans="1:3">
      <c r="A6" s="4" t="s">
        <v>417</v>
      </c>
      <c r="C6" s="6" t="n">
        <v>1303</v>
      </c>
    </row>
    <row r="7" spans="1:3">
      <c r="A7" s="4" t="s">
        <v>419</v>
      </c>
    </row>
    <row r="8" spans="1:3">
      <c r="A8" s="3" t="s">
        <v>416</v>
      </c>
    </row>
    <row r="9" spans="1:3">
      <c r="A9" s="4" t="s">
        <v>417</v>
      </c>
      <c r="B9" s="6" t="n">
        <v>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3"/>
  </cols>
  <sheetData>
    <row r="1" spans="1:8">
      <c r="A1" s="1" t="s">
        <v>420</v>
      </c>
      <c r="B1" s="2" t="s">
        <v>421</v>
      </c>
      <c r="C1" s="2" t="s">
        <v>422</v>
      </c>
      <c r="D1" s="2" t="s">
        <v>423</v>
      </c>
      <c r="E1" s="2" t="s">
        <v>424</v>
      </c>
      <c r="F1" s="2" t="s">
        <v>425</v>
      </c>
      <c r="G1" s="2" t="s">
        <v>426</v>
      </c>
      <c r="H1" s="2" t="s">
        <v>427</v>
      </c>
    </row>
    <row r="2" spans="1:8">
      <c r="A2" s="3" t="s">
        <v>428</v>
      </c>
    </row>
    <row r="3" spans="1:8">
      <c r="A3" s="4" t="s">
        <v>429</v>
      </c>
      <c r="E3" s="6" t="n">
        <v>185819000</v>
      </c>
      <c r="G3" s="6" t="n">
        <v>30440000</v>
      </c>
    </row>
    <row r="4" spans="1:8">
      <c r="A4" s="4" t="s">
        <v>70</v>
      </c>
      <c r="E4" s="5" t="n">
        <v>147716000</v>
      </c>
      <c r="F4" s="6" t="n">
        <v>115829000</v>
      </c>
      <c r="G4" s="5" t="n">
        <v>115829000</v>
      </c>
    </row>
    <row r="5" spans="1:8">
      <c r="A5" s="4" t="s">
        <v>430</v>
      </c>
      <c r="E5" s="5" t="n">
        <v>31477000</v>
      </c>
    </row>
    <row r="6" spans="1:8">
      <c r="A6" s="4" t="s">
        <v>431</v>
      </c>
      <c r="F6" s="6" t="n">
        <v>318000</v>
      </c>
      <c r="G6" s="6" t="n">
        <v>610000</v>
      </c>
    </row>
    <row r="7" spans="1:8">
      <c r="A7" s="4" t="s">
        <v>432</v>
      </c>
    </row>
    <row r="8" spans="1:8">
      <c r="A8" s="3" t="s">
        <v>428</v>
      </c>
    </row>
    <row r="9" spans="1:8">
      <c r="A9" s="4" t="s">
        <v>429</v>
      </c>
      <c r="B9" s="6" t="n">
        <v>107000000</v>
      </c>
    </row>
    <row r="10" spans="1:8">
      <c r="A10" s="4" t="s">
        <v>430</v>
      </c>
      <c r="B10" s="6" t="n">
        <v>19192000</v>
      </c>
    </row>
    <row r="11" spans="1:8">
      <c r="A11" s="4" t="s">
        <v>431</v>
      </c>
      <c r="E11" s="5" t="n">
        <v>751000</v>
      </c>
    </row>
    <row r="12" spans="1:8">
      <c r="A12" s="4" t="s">
        <v>433</v>
      </c>
    </row>
    <row r="13" spans="1:8">
      <c r="A13" s="3" t="s">
        <v>428</v>
      </c>
    </row>
    <row r="14" spans="1:8">
      <c r="A14" s="4" t="s">
        <v>430</v>
      </c>
      <c r="E14" s="5" t="n">
        <v>12285000</v>
      </c>
    </row>
    <row r="15" spans="1:8">
      <c r="A15" s="4" t="s">
        <v>434</v>
      </c>
      <c r="C15" s="4" t="s">
        <v>404</v>
      </c>
    </row>
    <row r="16" spans="1:8">
      <c r="A16" s="4" t="s">
        <v>431</v>
      </c>
      <c r="E16" s="5" t="n">
        <v>925000</v>
      </c>
    </row>
    <row r="17" spans="1:8">
      <c r="A17" s="4" t="s">
        <v>435</v>
      </c>
    </row>
    <row r="18" spans="1:8">
      <c r="A18" s="3" t="s">
        <v>428</v>
      </c>
    </row>
    <row r="19" spans="1:8">
      <c r="A19" s="4" t="s">
        <v>436</v>
      </c>
      <c r="H19" s="5" t="n">
        <v>55</v>
      </c>
    </row>
    <row r="20" spans="1:8">
      <c r="A20" s="4" t="s">
        <v>437</v>
      </c>
    </row>
    <row r="21" spans="1:8">
      <c r="A21" s="3" t="s">
        <v>428</v>
      </c>
    </row>
    <row r="22" spans="1:8">
      <c r="A22" s="4" t="s">
        <v>429</v>
      </c>
      <c r="D22" s="6" t="n">
        <v>6572000</v>
      </c>
    </row>
    <row r="23" spans="1:8">
      <c r="A23" s="4" t="s">
        <v>70</v>
      </c>
      <c r="D23" s="6" t="n">
        <v>1387000</v>
      </c>
    </row>
    <row r="24" spans="1:8">
      <c r="A24" s="4" t="s">
        <v>438</v>
      </c>
    </row>
    <row r="25" spans="1:8">
      <c r="A25" s="3" t="s">
        <v>428</v>
      </c>
    </row>
    <row r="26" spans="1:8">
      <c r="A26" s="4" t="s">
        <v>429</v>
      </c>
      <c r="C26" s="6" t="n">
        <v>23868000</v>
      </c>
    </row>
    <row r="27" spans="1:8">
      <c r="A27" s="4" t="s">
        <v>70</v>
      </c>
      <c r="C27" s="6" t="n">
        <v>3924000</v>
      </c>
    </row>
    <row r="28" spans="1:8">
      <c r="A28" s="4" t="s">
        <v>434</v>
      </c>
      <c r="C28" s="4" t="s">
        <v>404</v>
      </c>
    </row>
    <row r="29" spans="1:8">
      <c r="A29" s="4" t="s">
        <v>439</v>
      </c>
      <c r="C29" s="6" t="n">
        <v>500000</v>
      </c>
    </row>
    <row r="30" spans="1:8">
      <c r="A30" s="4" t="s">
        <v>440</v>
      </c>
      <c r="E30" s="6" t="n">
        <v>190000</v>
      </c>
    </row>
    <row r="31" spans="1:8">
      <c r="A31" s="4" t="s">
        <v>441</v>
      </c>
      <c r="C31"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29</v>
      </c>
    </row>
    <row r="2" spans="1:4">
      <c r="A2" s="3" t="s">
        <v>445</v>
      </c>
    </row>
    <row r="3" spans="1:4">
      <c r="A3" s="4" t="s">
        <v>446</v>
      </c>
      <c r="C3" s="6" t="n">
        <v>197804</v>
      </c>
      <c r="D3" s="6" t="n">
        <v>0</v>
      </c>
    </row>
    <row r="4" spans="1:4">
      <c r="A4" s="4" t="s">
        <v>447</v>
      </c>
      <c r="C4" s="5" t="n">
        <v>2278</v>
      </c>
    </row>
    <row r="5" spans="1:4">
      <c r="A5" s="4" t="s">
        <v>448</v>
      </c>
      <c r="C5" s="5" t="n">
        <v>-382</v>
      </c>
    </row>
    <row r="6" spans="1:4">
      <c r="A6" s="4" t="s">
        <v>449</v>
      </c>
      <c r="C6" s="5" t="n">
        <v>199700</v>
      </c>
    </row>
    <row r="7" spans="1:4">
      <c r="A7" s="4" t="s">
        <v>450</v>
      </c>
      <c r="C7" s="5" t="n">
        <v>13881</v>
      </c>
    </row>
    <row r="8" spans="1:4">
      <c r="A8" s="3" t="s">
        <v>451</v>
      </c>
    </row>
    <row r="9" spans="1:4">
      <c r="A9" s="4" t="s">
        <v>112</v>
      </c>
      <c r="C9" s="5" t="n">
        <v>18506</v>
      </c>
    </row>
    <row r="10" spans="1:4">
      <c r="A10" s="4" t="s">
        <v>113</v>
      </c>
      <c r="C10" s="5" t="n">
        <v>28616</v>
      </c>
    </row>
    <row r="11" spans="1:4">
      <c r="A11" s="4" t="s">
        <v>452</v>
      </c>
      <c r="C11" s="5" t="n">
        <v>110170</v>
      </c>
    </row>
    <row r="12" spans="1:4">
      <c r="A12" s="4" t="s">
        <v>453</v>
      </c>
      <c r="C12" s="5" t="n">
        <v>11951</v>
      </c>
    </row>
    <row r="13" spans="1:4">
      <c r="A13" s="4" t="s">
        <v>76</v>
      </c>
      <c r="C13" s="5" t="n">
        <v>-3151</v>
      </c>
    </row>
    <row r="14" spans="1:4">
      <c r="A14" s="4" t="s">
        <v>454</v>
      </c>
      <c r="C14" s="5" t="n">
        <v>-11750</v>
      </c>
    </row>
    <row r="15" spans="1:4">
      <c r="A15" s="4" t="s">
        <v>455</v>
      </c>
      <c r="C15" s="5" t="n">
        <v>168223</v>
      </c>
    </row>
    <row r="16" spans="1:4">
      <c r="A16" s="4" t="s">
        <v>430</v>
      </c>
      <c r="C16" s="5" t="n">
        <v>31477</v>
      </c>
    </row>
    <row r="17" spans="1:4">
      <c r="A17" s="4" t="s">
        <v>432</v>
      </c>
    </row>
    <row r="18" spans="1:4">
      <c r="A18" s="3" t="s">
        <v>445</v>
      </c>
    </row>
    <row r="19" spans="1:4">
      <c r="A19" s="4" t="s">
        <v>446</v>
      </c>
      <c r="B19" s="6" t="n">
        <v>110155</v>
      </c>
    </row>
    <row r="20" spans="1:4">
      <c r="A20" s="4" t="s">
        <v>447</v>
      </c>
      <c r="B20" s="5" t="n">
        <v>2278</v>
      </c>
    </row>
    <row r="21" spans="1:4">
      <c r="A21" s="4" t="s">
        <v>448</v>
      </c>
      <c r="B21" s="5" t="n">
        <v>-382</v>
      </c>
    </row>
    <row r="22" spans="1:4">
      <c r="A22" s="4" t="s">
        <v>449</v>
      </c>
      <c r="B22" s="5" t="n">
        <v>112051</v>
      </c>
    </row>
    <row r="23" spans="1:4">
      <c r="A23" s="4" t="s">
        <v>450</v>
      </c>
      <c r="B23" s="5" t="n">
        <v>5051</v>
      </c>
    </row>
    <row r="24" spans="1:4">
      <c r="A24" s="3" t="s">
        <v>451</v>
      </c>
    </row>
    <row r="25" spans="1:4">
      <c r="A25" s="4" t="s">
        <v>112</v>
      </c>
      <c r="B25" s="5" t="n">
        <v>10918</v>
      </c>
    </row>
    <row r="26" spans="1:4">
      <c r="A26" s="4" t="s">
        <v>113</v>
      </c>
      <c r="B26" s="5" t="n">
        <v>20319</v>
      </c>
    </row>
    <row r="27" spans="1:4">
      <c r="A27" s="4" t="s">
        <v>452</v>
      </c>
      <c r="B27" s="5" t="n">
        <v>62720</v>
      </c>
    </row>
    <row r="28" spans="1:4">
      <c r="A28" s="4" t="s">
        <v>453</v>
      </c>
      <c r="B28" s="5" t="n">
        <v>3665</v>
      </c>
    </row>
    <row r="29" spans="1:4">
      <c r="A29" s="4" t="s">
        <v>76</v>
      </c>
      <c r="B29" s="5" t="n">
        <v>-1601</v>
      </c>
    </row>
    <row r="30" spans="1:4">
      <c r="A30" s="4" t="s">
        <v>454</v>
      </c>
      <c r="B30" s="5" t="n">
        <v>-8213</v>
      </c>
    </row>
    <row r="31" spans="1:4">
      <c r="A31" s="4" t="s">
        <v>455</v>
      </c>
      <c r="B31" s="5" t="n">
        <v>92859</v>
      </c>
    </row>
    <row r="32" spans="1:4">
      <c r="A32" s="4" t="s">
        <v>430</v>
      </c>
      <c r="B32" s="6" t="n">
        <v>19192</v>
      </c>
    </row>
    <row r="33" spans="1:4">
      <c r="A33" s="4" t="s">
        <v>433</v>
      </c>
    </row>
    <row r="34" spans="1:4">
      <c r="A34" s="3" t="s">
        <v>445</v>
      </c>
    </row>
    <row r="35" spans="1:4">
      <c r="A35" s="4" t="s">
        <v>446</v>
      </c>
      <c r="C35" s="5" t="n">
        <v>87649</v>
      </c>
    </row>
    <row r="36" spans="1:4">
      <c r="A36" s="4" t="s">
        <v>447</v>
      </c>
      <c r="C36" s="5" t="n">
        <v>0</v>
      </c>
    </row>
    <row r="37" spans="1:4">
      <c r="A37" s="4" t="s">
        <v>448</v>
      </c>
      <c r="C37" s="5" t="n">
        <v>0</v>
      </c>
    </row>
    <row r="38" spans="1:4">
      <c r="A38" s="4" t="s">
        <v>449</v>
      </c>
      <c r="C38" s="5" t="n">
        <v>87649</v>
      </c>
    </row>
    <row r="39" spans="1:4">
      <c r="A39" s="4" t="s">
        <v>450</v>
      </c>
      <c r="C39" s="5" t="n">
        <v>8830</v>
      </c>
    </row>
    <row r="40" spans="1:4">
      <c r="A40" s="3" t="s">
        <v>451</v>
      </c>
    </row>
    <row r="41" spans="1:4">
      <c r="A41" s="4" t="s">
        <v>112</v>
      </c>
      <c r="C41" s="5" t="n">
        <v>7588</v>
      </c>
    </row>
    <row r="42" spans="1:4">
      <c r="A42" s="4" t="s">
        <v>113</v>
      </c>
      <c r="C42" s="5" t="n">
        <v>8297</v>
      </c>
    </row>
    <row r="43" spans="1:4">
      <c r="A43" s="4" t="s">
        <v>452</v>
      </c>
      <c r="C43" s="5" t="n">
        <v>47450</v>
      </c>
    </row>
    <row r="44" spans="1:4">
      <c r="A44" s="4" t="s">
        <v>453</v>
      </c>
      <c r="C44" s="5" t="n">
        <v>8286</v>
      </c>
    </row>
    <row r="45" spans="1:4">
      <c r="A45" s="4" t="s">
        <v>76</v>
      </c>
      <c r="C45" s="5" t="n">
        <v>-1550</v>
      </c>
    </row>
    <row r="46" spans="1:4">
      <c r="A46" s="4" t="s">
        <v>454</v>
      </c>
      <c r="C46" s="5" t="n">
        <v>-3537</v>
      </c>
    </row>
    <row r="47" spans="1:4">
      <c r="A47" s="4" t="s">
        <v>455</v>
      </c>
      <c r="C47" s="5" t="n">
        <v>75364</v>
      </c>
    </row>
    <row r="48" spans="1:4">
      <c r="A48" s="4" t="s">
        <v>430</v>
      </c>
      <c r="C48" s="6" t="n">
        <v>12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21</v>
      </c>
    </row>
    <row r="2" spans="1:2">
      <c r="A2" s="3" t="s">
        <v>428</v>
      </c>
    </row>
    <row r="3" spans="1:2">
      <c r="A3" s="4" t="s">
        <v>457</v>
      </c>
      <c r="B3" s="4" t="s">
        <v>458</v>
      </c>
    </row>
    <row r="4" spans="1:2">
      <c r="A4" s="4" t="s">
        <v>432</v>
      </c>
    </row>
    <row r="5" spans="1:2">
      <c r="A5" s="3" t="s">
        <v>428</v>
      </c>
    </row>
    <row r="6" spans="1:2">
      <c r="A6" s="4" t="s">
        <v>459</v>
      </c>
      <c r="B6" s="6" t="n">
        <v>62720</v>
      </c>
    </row>
    <row r="7" spans="1:2">
      <c r="A7" s="4" t="s">
        <v>433</v>
      </c>
    </row>
    <row r="8" spans="1:2">
      <c r="A8" s="3" t="s">
        <v>428</v>
      </c>
    </row>
    <row r="9" spans="1:2">
      <c r="A9" s="4" t="s">
        <v>459</v>
      </c>
      <c r="B9" s="5" t="n">
        <v>47450</v>
      </c>
    </row>
    <row r="10" spans="1:2">
      <c r="A10" s="4" t="s">
        <v>460</v>
      </c>
    </row>
    <row r="11" spans="1:2">
      <c r="A11" s="3" t="s">
        <v>428</v>
      </c>
    </row>
    <row r="12" spans="1:2">
      <c r="A12" s="4" t="s">
        <v>459</v>
      </c>
      <c r="B12" s="6" t="n">
        <v>56124</v>
      </c>
    </row>
    <row r="13" spans="1:2">
      <c r="A13" s="4" t="s">
        <v>457</v>
      </c>
      <c r="B13" s="4" t="s">
        <v>458</v>
      </c>
    </row>
    <row r="14" spans="1:2">
      <c r="A14" s="4" t="s">
        <v>461</v>
      </c>
    </row>
    <row r="15" spans="1:2">
      <c r="A15" s="3" t="s">
        <v>428</v>
      </c>
    </row>
    <row r="16" spans="1:2">
      <c r="A16" s="4" t="s">
        <v>459</v>
      </c>
      <c r="B16" s="6" t="n">
        <v>44436</v>
      </c>
    </row>
    <row r="17" spans="1:2">
      <c r="A17" s="4" t="s">
        <v>457</v>
      </c>
      <c r="B17" s="4" t="s">
        <v>458</v>
      </c>
    </row>
    <row r="18" spans="1:2">
      <c r="A18" s="4" t="s">
        <v>462</v>
      </c>
    </row>
    <row r="19" spans="1:2">
      <c r="A19" s="3" t="s">
        <v>428</v>
      </c>
    </row>
    <row r="20" spans="1:2">
      <c r="A20" s="4" t="s">
        <v>459</v>
      </c>
      <c r="B20" s="6" t="n">
        <v>6596</v>
      </c>
    </row>
    <row r="21" spans="1:2">
      <c r="A21" s="4" t="s">
        <v>457</v>
      </c>
      <c r="B21" s="4" t="s">
        <v>458</v>
      </c>
    </row>
    <row r="22" spans="1:2">
      <c r="A22" s="4" t="s">
        <v>463</v>
      </c>
    </row>
    <row r="23" spans="1:2">
      <c r="A23" s="3" t="s">
        <v>428</v>
      </c>
    </row>
    <row r="24" spans="1:2">
      <c r="A24" s="4" t="s">
        <v>459</v>
      </c>
      <c r="B24" s="6" t="n">
        <v>3014</v>
      </c>
    </row>
    <row r="25" spans="1:2">
      <c r="A25" s="4" t="s">
        <v>457</v>
      </c>
      <c r="B25" s="4" t="s">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466</v>
      </c>
      <c r="D1" s="2" t="s">
        <v>2</v>
      </c>
      <c r="E1" s="2" t="s">
        <v>29</v>
      </c>
      <c r="F1" s="2" t="s">
        <v>30</v>
      </c>
    </row>
    <row r="2" spans="1:6">
      <c r="A2" s="3" t="s">
        <v>445</v>
      </c>
    </row>
    <row r="3" spans="1:6">
      <c r="A3" s="4" t="s">
        <v>446</v>
      </c>
      <c r="D3" s="6" t="n">
        <v>197804</v>
      </c>
      <c r="E3" s="6" t="n">
        <v>0</v>
      </c>
    </row>
    <row r="4" spans="1:6">
      <c r="A4" s="3" t="s">
        <v>451</v>
      </c>
    </row>
    <row r="5" spans="1:6">
      <c r="A5" s="4" t="s">
        <v>112</v>
      </c>
      <c r="D5" s="5" t="n">
        <v>18506</v>
      </c>
    </row>
    <row r="6" spans="1:6">
      <c r="A6" s="4" t="s">
        <v>113</v>
      </c>
      <c r="D6" s="5" t="n">
        <v>28616</v>
      </c>
    </row>
    <row r="7" spans="1:6">
      <c r="A7" s="4" t="s">
        <v>452</v>
      </c>
      <c r="D7" s="5" t="n">
        <v>110170</v>
      </c>
    </row>
    <row r="8" spans="1:6">
      <c r="A8" s="4" t="s">
        <v>453</v>
      </c>
      <c r="D8" s="5" t="n">
        <v>11951</v>
      </c>
    </row>
    <row r="9" spans="1:6">
      <c r="A9" s="4" t="s">
        <v>76</v>
      </c>
      <c r="D9" s="5" t="n">
        <v>-3151</v>
      </c>
    </row>
    <row r="10" spans="1:6">
      <c r="A10" s="4" t="s">
        <v>454</v>
      </c>
      <c r="D10" s="5" t="n">
        <v>-11750</v>
      </c>
    </row>
    <row r="11" spans="1:6">
      <c r="A11" s="4" t="s">
        <v>455</v>
      </c>
      <c r="D11" s="5" t="n">
        <v>168223</v>
      </c>
    </row>
    <row r="12" spans="1:6">
      <c r="A12" s="4" t="s">
        <v>430</v>
      </c>
      <c r="D12" s="6" t="n">
        <v>147716</v>
      </c>
      <c r="E12" s="6" t="n">
        <v>115829</v>
      </c>
      <c r="F12" s="6" t="n">
        <v>115829</v>
      </c>
    </row>
    <row r="13" spans="1:6">
      <c r="A13" s="4" t="s">
        <v>437</v>
      </c>
    </row>
    <row r="14" spans="1:6">
      <c r="A14" s="3" t="s">
        <v>445</v>
      </c>
    </row>
    <row r="15" spans="1:6">
      <c r="A15" s="4" t="s">
        <v>446</v>
      </c>
      <c r="C15" s="6" t="n">
        <v>6572</v>
      </c>
    </row>
    <row r="16" spans="1:6">
      <c r="A16" s="3" t="s">
        <v>451</v>
      </c>
    </row>
    <row r="17" spans="1:6">
      <c r="A17" s="4" t="s">
        <v>112</v>
      </c>
      <c r="C17" s="5" t="n">
        <v>1813</v>
      </c>
    </row>
    <row r="18" spans="1:6">
      <c r="A18" s="4" t="s">
        <v>113</v>
      </c>
      <c r="C18" s="5" t="n">
        <v>1850</v>
      </c>
    </row>
    <row r="19" spans="1:6">
      <c r="A19" s="4" t="s">
        <v>452</v>
      </c>
      <c r="C19" s="5" t="n">
        <v>480</v>
      </c>
    </row>
    <row r="20" spans="1:6">
      <c r="A20" s="4" t="s">
        <v>453</v>
      </c>
      <c r="C20" s="5" t="n">
        <v>2907</v>
      </c>
    </row>
    <row r="21" spans="1:6">
      <c r="A21" s="4" t="s">
        <v>76</v>
      </c>
      <c r="C21" s="5" t="n">
        <v>-1057</v>
      </c>
    </row>
    <row r="22" spans="1:6">
      <c r="A22" s="4" t="s">
        <v>454</v>
      </c>
      <c r="C22" s="5" t="n">
        <v>-808</v>
      </c>
    </row>
    <row r="23" spans="1:6">
      <c r="A23" s="4" t="s">
        <v>455</v>
      </c>
      <c r="C23" s="5" t="n">
        <v>5185</v>
      </c>
    </row>
    <row r="24" spans="1:6">
      <c r="A24" s="4" t="s">
        <v>430</v>
      </c>
      <c r="C24" s="6" t="n">
        <v>1387</v>
      </c>
    </row>
    <row r="25" spans="1:6">
      <c r="A25" s="4" t="s">
        <v>438</v>
      </c>
    </row>
    <row r="26" spans="1:6">
      <c r="A26" s="3" t="s">
        <v>445</v>
      </c>
    </row>
    <row r="27" spans="1:6">
      <c r="A27" s="4" t="s">
        <v>446</v>
      </c>
      <c r="B27" s="6" t="n">
        <v>23837</v>
      </c>
    </row>
    <row r="28" spans="1:6">
      <c r="A28" s="3" t="s">
        <v>451</v>
      </c>
    </row>
    <row r="29" spans="1:6">
      <c r="A29" s="4" t="s">
        <v>112</v>
      </c>
      <c r="B29" s="5" t="n">
        <v>4302</v>
      </c>
    </row>
    <row r="30" spans="1:6">
      <c r="A30" s="4" t="s">
        <v>113</v>
      </c>
      <c r="B30" s="5" t="n">
        <v>5500</v>
      </c>
    </row>
    <row r="31" spans="1:6">
      <c r="A31" s="4" t="s">
        <v>452</v>
      </c>
      <c r="B31" s="5" t="n">
        <v>10600</v>
      </c>
    </row>
    <row r="32" spans="1:6">
      <c r="A32" s="4" t="s">
        <v>453</v>
      </c>
      <c r="B32" s="5" t="n">
        <v>46</v>
      </c>
    </row>
    <row r="33" spans="1:6">
      <c r="A33" s="4" t="s">
        <v>76</v>
      </c>
      <c r="B33" s="5" t="n">
        <v>-690</v>
      </c>
    </row>
    <row r="34" spans="1:6">
      <c r="A34" s="4" t="s">
        <v>454</v>
      </c>
      <c r="B34" s="5" t="n">
        <v>155</v>
      </c>
    </row>
    <row r="35" spans="1:6">
      <c r="A35" s="4" t="s">
        <v>455</v>
      </c>
      <c r="B35" s="5" t="n">
        <v>19913</v>
      </c>
    </row>
    <row r="36" spans="1:6">
      <c r="A36" s="4" t="s">
        <v>430</v>
      </c>
      <c r="B36" s="6" t="n">
        <v>39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29</v>
      </c>
    </row>
    <row r="2" spans="1:3">
      <c r="A2" s="3" t="s">
        <v>95</v>
      </c>
    </row>
    <row r="3" spans="1:3">
      <c r="A3" s="4" t="s">
        <v>63</v>
      </c>
      <c r="B3" s="6" t="n">
        <v>1239</v>
      </c>
      <c r="C3" s="6" t="n">
        <v>1006</v>
      </c>
    </row>
    <row r="4" spans="1:3">
      <c r="A4" s="4" t="s">
        <v>96</v>
      </c>
      <c r="B4" s="7" t="n">
        <v>0.01</v>
      </c>
      <c r="C4" s="7" t="n">
        <v>0.01</v>
      </c>
    </row>
    <row r="5" spans="1:3">
      <c r="A5" s="4" t="s">
        <v>97</v>
      </c>
      <c r="B5" s="5" t="n">
        <v>1000000000</v>
      </c>
      <c r="C5" s="5" t="n">
        <v>1000000000</v>
      </c>
    </row>
    <row r="6" spans="1:3">
      <c r="A6" s="4" t="s">
        <v>98</v>
      </c>
      <c r="B6" s="5" t="n">
        <v>63305434</v>
      </c>
      <c r="C6" s="5" t="n">
        <v>62458367</v>
      </c>
    </row>
    <row r="7" spans="1:3">
      <c r="A7" s="4" t="s">
        <v>99</v>
      </c>
      <c r="B7" s="5" t="n">
        <v>63305434</v>
      </c>
      <c r="C7" s="5" t="n">
        <v>62458367</v>
      </c>
    </row>
    <row r="8" spans="1:3">
      <c r="A8" s="4" t="s">
        <v>100</v>
      </c>
      <c r="B8" s="5" t="n">
        <v>260900</v>
      </c>
      <c r="C8" s="5" t="n">
        <v>260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44</v>
      </c>
      <c r="C1" s="2" t="s">
        <v>465</v>
      </c>
      <c r="D1" s="2" t="s">
        <v>466</v>
      </c>
    </row>
    <row r="2" spans="1:4">
      <c r="A2" s="3" t="s">
        <v>468</v>
      </c>
    </row>
    <row r="3" spans="1:4">
      <c r="A3" s="4" t="s">
        <v>457</v>
      </c>
      <c r="B3" s="4" t="s">
        <v>458</v>
      </c>
    </row>
    <row r="4" spans="1:4">
      <c r="A4" s="4" t="s">
        <v>437</v>
      </c>
    </row>
    <row r="5" spans="1:4">
      <c r="A5" s="3" t="s">
        <v>468</v>
      </c>
    </row>
    <row r="6" spans="1:4">
      <c r="A6" s="4" t="s">
        <v>459</v>
      </c>
      <c r="D6" s="6" t="n">
        <v>480</v>
      </c>
    </row>
    <row r="7" spans="1:4">
      <c r="A7" s="4" t="s">
        <v>469</v>
      </c>
    </row>
    <row r="8" spans="1:4">
      <c r="A8" s="3" t="s">
        <v>468</v>
      </c>
    </row>
    <row r="9" spans="1:4">
      <c r="A9" s="4" t="s">
        <v>459</v>
      </c>
      <c r="D9" s="6" t="n">
        <v>300</v>
      </c>
    </row>
    <row r="10" spans="1:4">
      <c r="A10" s="4" t="s">
        <v>457</v>
      </c>
      <c r="D10" s="4" t="s">
        <v>458</v>
      </c>
    </row>
    <row r="11" spans="1:4">
      <c r="A11" s="4" t="s">
        <v>470</v>
      </c>
    </row>
    <row r="12" spans="1:4">
      <c r="A12" s="3" t="s">
        <v>468</v>
      </c>
    </row>
    <row r="13" spans="1:4">
      <c r="A13" s="4" t="s">
        <v>459</v>
      </c>
      <c r="D13" s="6" t="n">
        <v>180</v>
      </c>
    </row>
    <row r="14" spans="1:4">
      <c r="A14" s="4" t="s">
        <v>457</v>
      </c>
      <c r="D14" s="4" t="s">
        <v>471</v>
      </c>
    </row>
    <row r="15" spans="1:4">
      <c r="A15" s="4" t="s">
        <v>438</v>
      </c>
    </row>
    <row r="16" spans="1:4">
      <c r="A16" s="3" t="s">
        <v>468</v>
      </c>
    </row>
    <row r="17" spans="1:4">
      <c r="A17" s="4" t="s">
        <v>459</v>
      </c>
      <c r="C17" s="6" t="n">
        <v>10600</v>
      </c>
    </row>
    <row r="18" spans="1:4">
      <c r="A18" s="4" t="s">
        <v>472</v>
      </c>
    </row>
    <row r="19" spans="1:4">
      <c r="A19" s="3" t="s">
        <v>468</v>
      </c>
    </row>
    <row r="20" spans="1:4">
      <c r="A20" s="4" t="s">
        <v>459</v>
      </c>
      <c r="C20" s="6" t="n">
        <v>7900</v>
      </c>
    </row>
    <row r="21" spans="1:4">
      <c r="A21" s="4" t="s">
        <v>457</v>
      </c>
      <c r="C21" s="4" t="s">
        <v>473</v>
      </c>
    </row>
    <row r="22" spans="1:4">
      <c r="A22" s="4" t="s">
        <v>474</v>
      </c>
    </row>
    <row r="23" spans="1:4">
      <c r="A23" s="3" t="s">
        <v>468</v>
      </c>
    </row>
    <row r="24" spans="1:4">
      <c r="A24" s="4" t="s">
        <v>459</v>
      </c>
      <c r="C24" s="6" t="n">
        <v>2700</v>
      </c>
    </row>
    <row r="25" spans="1:4">
      <c r="A25" s="4" t="s">
        <v>457</v>
      </c>
      <c r="C25" s="4" t="s">
        <v>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29</v>
      </c>
    </row>
    <row r="3" spans="1:3">
      <c r="A3" s="3" t="s">
        <v>428</v>
      </c>
    </row>
    <row r="4" spans="1:3">
      <c r="A4" s="4" t="s">
        <v>476</v>
      </c>
      <c r="B4" s="6" t="n">
        <v>1575801</v>
      </c>
      <c r="C4" s="6" t="n">
        <v>1589136</v>
      </c>
    </row>
    <row r="5" spans="1:3">
      <c r="A5" s="4" t="s">
        <v>477</v>
      </c>
      <c r="B5" s="6" t="n">
        <v>90932</v>
      </c>
      <c r="C5" s="6" t="n">
        <v>634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29</v>
      </c>
      <c r="D2" s="2" t="s">
        <v>30</v>
      </c>
    </row>
    <row r="3" spans="1:4">
      <c r="A3" s="3" t="s">
        <v>479</v>
      </c>
    </row>
    <row r="4" spans="1:4">
      <c r="A4" s="4" t="s">
        <v>480</v>
      </c>
      <c r="B4" s="6" t="n">
        <v>0</v>
      </c>
      <c r="C4" s="6" t="n">
        <v>441</v>
      </c>
      <c r="D4" s="6" t="n">
        <v>578</v>
      </c>
    </row>
    <row r="5" spans="1:4">
      <c r="A5" s="3" t="s">
        <v>481</v>
      </c>
    </row>
    <row r="6" spans="1:4">
      <c r="A6" s="4" t="s">
        <v>482</v>
      </c>
      <c r="B6" s="4" t="s">
        <v>483</v>
      </c>
      <c r="C6" s="4" t="s">
        <v>484</v>
      </c>
      <c r="D6" s="4" t="s">
        <v>484</v>
      </c>
    </row>
    <row r="7" spans="1:4">
      <c r="A7" s="4" t="s">
        <v>485</v>
      </c>
      <c r="B7" s="4" t="s">
        <v>486</v>
      </c>
      <c r="C7" s="4" t="s">
        <v>486</v>
      </c>
      <c r="D7" s="4" t="s">
        <v>486</v>
      </c>
    </row>
    <row r="8" spans="1:4">
      <c r="A8" s="4" t="s">
        <v>487</v>
      </c>
    </row>
    <row r="9" spans="1:4">
      <c r="A9" s="3" t="s">
        <v>479</v>
      </c>
    </row>
    <row r="10" spans="1:4">
      <c r="A10" s="4" t="s">
        <v>488</v>
      </c>
      <c r="B10" s="6" t="n">
        <v>2049</v>
      </c>
      <c r="C10" s="6" t="n">
        <v>1894</v>
      </c>
      <c r="D10" s="6" t="n">
        <v>2509</v>
      </c>
    </row>
    <row r="11" spans="1:4">
      <c r="A11" s="4" t="s">
        <v>489</v>
      </c>
      <c r="B11" s="5" t="n">
        <v>3793</v>
      </c>
      <c r="C11" s="5" t="n">
        <v>4143</v>
      </c>
      <c r="D11" s="5" t="n">
        <v>4784</v>
      </c>
    </row>
    <row r="12" spans="1:4">
      <c r="A12" s="4" t="s">
        <v>485</v>
      </c>
      <c r="B12" s="5" t="n">
        <v>-6601</v>
      </c>
      <c r="C12" s="5" t="n">
        <v>-6318</v>
      </c>
      <c r="D12" s="5" t="n">
        <v>-6803</v>
      </c>
    </row>
    <row r="13" spans="1:4">
      <c r="A13" s="4" t="s">
        <v>490</v>
      </c>
      <c r="B13" s="5" t="n">
        <v>1303</v>
      </c>
      <c r="C13" s="5" t="n">
        <v>722</v>
      </c>
      <c r="D13" s="5" t="n">
        <v>88</v>
      </c>
    </row>
    <row r="14" spans="1:4">
      <c r="A14" s="4" t="s">
        <v>480</v>
      </c>
      <c r="B14" s="6" t="n">
        <v>544</v>
      </c>
      <c r="C14" s="6" t="n">
        <v>441</v>
      </c>
      <c r="D14" s="6" t="n">
        <v>5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1</v>
      </c>
      <c r="B1" s="2" t="s">
        <v>1</v>
      </c>
    </row>
    <row r="2" spans="1:4">
      <c r="B2" s="2" t="s">
        <v>2</v>
      </c>
      <c r="C2" s="2" t="s">
        <v>29</v>
      </c>
      <c r="D2" s="2" t="s">
        <v>30</v>
      </c>
    </row>
    <row r="3" spans="1:4">
      <c r="A3" s="3" t="s">
        <v>492</v>
      </c>
    </row>
    <row r="4" spans="1:4">
      <c r="A4" s="4" t="s">
        <v>493</v>
      </c>
      <c r="B4" s="6" t="n">
        <v>3000</v>
      </c>
      <c r="C4" s="6" t="n">
        <v>2817</v>
      </c>
      <c r="D4" s="6" t="n">
        <v>2741</v>
      </c>
    </row>
    <row r="5" spans="1:4">
      <c r="A5" s="4" t="s">
        <v>494</v>
      </c>
    </row>
    <row r="6" spans="1:4">
      <c r="A6" s="3" t="s">
        <v>495</v>
      </c>
    </row>
    <row r="7" spans="1:4">
      <c r="A7" s="4" t="s">
        <v>496</v>
      </c>
      <c r="B7" s="5" t="n">
        <v>6250</v>
      </c>
      <c r="C7" s="5" t="n">
        <v>6507</v>
      </c>
    </row>
    <row r="8" spans="1:4">
      <c r="A8" s="4" t="s">
        <v>487</v>
      </c>
    </row>
    <row r="9" spans="1:4">
      <c r="A9" s="3" t="s">
        <v>492</v>
      </c>
    </row>
    <row r="10" spans="1:4">
      <c r="A10" s="4" t="s">
        <v>497</v>
      </c>
      <c r="B10" s="5" t="n">
        <v>375</v>
      </c>
      <c r="C10" s="6" t="n">
        <v>411</v>
      </c>
    </row>
    <row r="11" spans="1:4">
      <c r="A11" s="4" t="s">
        <v>498</v>
      </c>
      <c r="B11" s="6" t="n">
        <v>1177</v>
      </c>
    </row>
    <row r="12" spans="1:4">
      <c r="A12" s="4" t="s">
        <v>499</v>
      </c>
    </row>
    <row r="13" spans="1:4">
      <c r="A13" s="3" t="s">
        <v>492</v>
      </c>
    </row>
    <row r="14" spans="1:4">
      <c r="A14" s="4" t="s">
        <v>500</v>
      </c>
      <c r="B14" s="4" t="s">
        <v>501</v>
      </c>
    </row>
    <row r="15" spans="1:4">
      <c r="A15" s="4" t="s">
        <v>502</v>
      </c>
    </row>
    <row r="16" spans="1:4">
      <c r="A16" s="3" t="s">
        <v>492</v>
      </c>
    </row>
    <row r="17" spans="1:4">
      <c r="A17" s="4" t="s">
        <v>500</v>
      </c>
      <c r="B17" s="4" t="s">
        <v>5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29</v>
      </c>
      <c r="D2" s="2" t="s">
        <v>30</v>
      </c>
    </row>
    <row r="3" spans="1:4">
      <c r="A3" s="3" t="s">
        <v>505</v>
      </c>
    </row>
    <row r="4" spans="1:4">
      <c r="A4" s="4" t="s">
        <v>506</v>
      </c>
      <c r="B4" s="6" t="n">
        <v>-343</v>
      </c>
    </row>
    <row r="5" spans="1:4">
      <c r="A5" s="3" t="s">
        <v>507</v>
      </c>
    </row>
    <row r="6" spans="1:4">
      <c r="A6" s="4" t="s">
        <v>83</v>
      </c>
      <c r="B6" s="5" t="n">
        <v>-25239</v>
      </c>
      <c r="C6" s="6" t="n">
        <v>-35172</v>
      </c>
    </row>
    <row r="7" spans="1:4">
      <c r="A7" s="4" t="s">
        <v>487</v>
      </c>
    </row>
    <row r="8" spans="1:4">
      <c r="A8" s="3" t="s">
        <v>505</v>
      </c>
    </row>
    <row r="9" spans="1:4">
      <c r="A9" s="4" t="s">
        <v>508</v>
      </c>
      <c r="B9" s="5" t="n">
        <v>133152</v>
      </c>
      <c r="C9" s="5" t="n">
        <v>121200</v>
      </c>
    </row>
    <row r="10" spans="1:4">
      <c r="A10" s="4" t="s">
        <v>488</v>
      </c>
      <c r="B10" s="5" t="n">
        <v>2049</v>
      </c>
      <c r="C10" s="5" t="n">
        <v>1894</v>
      </c>
      <c r="D10" s="6" t="n">
        <v>2509</v>
      </c>
    </row>
    <row r="11" spans="1:4">
      <c r="A11" s="4" t="s">
        <v>489</v>
      </c>
      <c r="B11" s="5" t="n">
        <v>3793</v>
      </c>
      <c r="C11" s="5" t="n">
        <v>4143</v>
      </c>
      <c r="D11" s="5" t="n">
        <v>4784</v>
      </c>
    </row>
    <row r="12" spans="1:4">
      <c r="A12" s="4" t="s">
        <v>506</v>
      </c>
      <c r="B12" s="5" t="n">
        <v>5012</v>
      </c>
      <c r="C12" s="5" t="n">
        <v>10542</v>
      </c>
    </row>
    <row r="13" spans="1:4">
      <c r="A13" s="4" t="s">
        <v>509</v>
      </c>
      <c r="B13" s="5" t="n">
        <v>-5130</v>
      </c>
      <c r="C13" s="5" t="n">
        <v>-4627</v>
      </c>
    </row>
    <row r="14" spans="1:4">
      <c r="A14" s="4" t="s">
        <v>510</v>
      </c>
      <c r="B14" s="5" t="n">
        <v>128852</v>
      </c>
      <c r="C14" s="5" t="n">
        <v>133152</v>
      </c>
      <c r="D14" s="5" t="n">
        <v>121200</v>
      </c>
    </row>
    <row r="15" spans="1:4">
      <c r="A15" s="3" t="s">
        <v>511</v>
      </c>
    </row>
    <row r="16" spans="1:4">
      <c r="A16" s="4" t="s">
        <v>512</v>
      </c>
      <c r="B16" s="5" t="n">
        <v>97980</v>
      </c>
      <c r="C16" s="5" t="n">
        <v>93074</v>
      </c>
    </row>
    <row r="17" spans="1:4">
      <c r="A17" s="4" t="s">
        <v>513</v>
      </c>
      <c r="B17" s="5" t="n">
        <v>10388</v>
      </c>
      <c r="C17" s="5" t="n">
        <v>9122</v>
      </c>
    </row>
    <row r="18" spans="1:4">
      <c r="A18" s="4" t="s">
        <v>497</v>
      </c>
      <c r="B18" s="5" t="n">
        <v>375</v>
      </c>
      <c r="C18" s="5" t="n">
        <v>411</v>
      </c>
    </row>
    <row r="19" spans="1:4">
      <c r="A19" s="4" t="s">
        <v>509</v>
      </c>
      <c r="B19" s="5" t="n">
        <v>-5130</v>
      </c>
      <c r="C19" s="5" t="n">
        <v>-4627</v>
      </c>
    </row>
    <row r="20" spans="1:4">
      <c r="A20" s="4" t="s">
        <v>514</v>
      </c>
      <c r="B20" s="5" t="n">
        <v>103613</v>
      </c>
      <c r="C20" s="5" t="n">
        <v>97980</v>
      </c>
      <c r="D20" s="6" t="n">
        <v>93074</v>
      </c>
    </row>
    <row r="21" spans="1:4">
      <c r="A21" s="4" t="s">
        <v>515</v>
      </c>
      <c r="B21" s="5" t="n">
        <v>-25239</v>
      </c>
    </row>
    <row r="22" spans="1:4">
      <c r="A22" s="3" t="s">
        <v>507</v>
      </c>
    </row>
    <row r="23" spans="1:4">
      <c r="A23" s="4" t="s">
        <v>83</v>
      </c>
      <c r="B23" s="5" t="n">
        <v>-25239</v>
      </c>
      <c r="C23" s="5" t="n">
        <v>-35172</v>
      </c>
    </row>
    <row r="24" spans="1:4">
      <c r="A24" s="4" t="s">
        <v>516</v>
      </c>
      <c r="B24" s="5" t="n">
        <v>-25239</v>
      </c>
      <c r="C24" s="5" t="n">
        <v>-35172</v>
      </c>
    </row>
    <row r="25" spans="1:4">
      <c r="A25" s="3" t="s">
        <v>517</v>
      </c>
    </row>
    <row r="26" spans="1:4">
      <c r="A26" s="4" t="s">
        <v>518</v>
      </c>
      <c r="B26" s="5" t="n">
        <v>-18103</v>
      </c>
      <c r="C26" s="5" t="n">
        <v>-28205</v>
      </c>
    </row>
    <row r="27" spans="1:4">
      <c r="A27" s="4" t="s">
        <v>519</v>
      </c>
      <c r="B27" s="6" t="n">
        <v>-18103</v>
      </c>
      <c r="C27" s="6" t="n">
        <v>-28205</v>
      </c>
    </row>
    <row r="28" spans="1:4">
      <c r="A28" s="3" t="s">
        <v>520</v>
      </c>
    </row>
    <row r="29" spans="1:4">
      <c r="A29" s="4" t="s">
        <v>482</v>
      </c>
      <c r="B29" s="4" t="s">
        <v>521</v>
      </c>
      <c r="C29" s="4" t="s">
        <v>4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523</v>
      </c>
    </row>
    <row r="3" spans="1:3">
      <c r="A3" s="4" t="s">
        <v>524</v>
      </c>
      <c r="B3" s="6" t="n">
        <v>128852</v>
      </c>
      <c r="C3" s="6" t="n">
        <v>133152</v>
      </c>
    </row>
    <row r="4" spans="1:3">
      <c r="A4" s="4" t="s">
        <v>525</v>
      </c>
      <c r="B4" s="5" t="n">
        <v>103613</v>
      </c>
      <c r="C4" s="5" t="n">
        <v>97980</v>
      </c>
    </row>
    <row r="5" spans="1:3">
      <c r="A5" s="3" t="s">
        <v>526</v>
      </c>
    </row>
    <row r="6" spans="1:3">
      <c r="A6" s="4" t="s">
        <v>527</v>
      </c>
      <c r="B6" s="5" t="n">
        <v>128852</v>
      </c>
      <c r="C6" s="5" t="n">
        <v>133152</v>
      </c>
    </row>
    <row r="7" spans="1:3">
      <c r="A7" s="4" t="s">
        <v>525</v>
      </c>
      <c r="B7" s="6" t="n">
        <v>103613</v>
      </c>
      <c r="C7" s="6" t="n">
        <v>979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492</v>
      </c>
    </row>
    <row r="3" spans="1:3">
      <c r="A3" s="4" t="s">
        <v>529</v>
      </c>
      <c r="B3" s="4" t="s">
        <v>530</v>
      </c>
      <c r="C3" s="4" t="s">
        <v>530</v>
      </c>
    </row>
    <row r="4" spans="1:3">
      <c r="A4" s="4" t="s">
        <v>531</v>
      </c>
    </row>
    <row r="5" spans="1:3">
      <c r="A5" s="3" t="s">
        <v>492</v>
      </c>
    </row>
    <row r="6" spans="1:3">
      <c r="A6" s="4" t="s">
        <v>529</v>
      </c>
      <c r="B6" s="4" t="s">
        <v>532</v>
      </c>
      <c r="C6" s="4" t="s">
        <v>533</v>
      </c>
    </row>
    <row r="7" spans="1:3">
      <c r="A7" s="4" t="s">
        <v>534</v>
      </c>
    </row>
    <row r="8" spans="1:3">
      <c r="A8" s="3" t="s">
        <v>492</v>
      </c>
    </row>
    <row r="9" spans="1:3">
      <c r="A9" s="4" t="s">
        <v>529</v>
      </c>
      <c r="B9" s="4" t="s">
        <v>535</v>
      </c>
      <c r="C9" s="4" t="s">
        <v>536</v>
      </c>
    </row>
    <row r="10" spans="1:3">
      <c r="A10" s="4" t="s">
        <v>62</v>
      </c>
    </row>
    <row r="11" spans="1:3">
      <c r="A11" s="3" t="s">
        <v>492</v>
      </c>
    </row>
    <row r="12" spans="1:3">
      <c r="A12" s="4" t="s">
        <v>529</v>
      </c>
      <c r="B12" s="4" t="s">
        <v>537</v>
      </c>
      <c r="C12" s="4" t="s">
        <v>5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29</v>
      </c>
      <c r="D1" s="2" t="s">
        <v>30</v>
      </c>
    </row>
    <row r="2" spans="1:4">
      <c r="A2" s="3" t="s">
        <v>492</v>
      </c>
    </row>
    <row r="3" spans="1:4">
      <c r="A3" s="4" t="s">
        <v>525</v>
      </c>
      <c r="B3" s="6" t="n">
        <v>103613</v>
      </c>
      <c r="C3" s="6" t="n">
        <v>97980</v>
      </c>
      <c r="D3" s="6" t="n">
        <v>93074</v>
      </c>
    </row>
    <row r="4" spans="1:4">
      <c r="A4" s="4" t="s">
        <v>540</v>
      </c>
    </row>
    <row r="5" spans="1:4">
      <c r="A5" s="3" t="s">
        <v>492</v>
      </c>
    </row>
    <row r="6" spans="1:4">
      <c r="A6" s="4" t="s">
        <v>525</v>
      </c>
      <c r="B6" s="5" t="n">
        <v>39319</v>
      </c>
      <c r="C6" s="5" t="n">
        <v>32372</v>
      </c>
    </row>
    <row r="7" spans="1:4">
      <c r="A7" s="4" t="s">
        <v>62</v>
      </c>
    </row>
    <row r="8" spans="1:4">
      <c r="A8" s="3" t="s">
        <v>492</v>
      </c>
    </row>
    <row r="9" spans="1:4">
      <c r="A9" s="4" t="s">
        <v>525</v>
      </c>
      <c r="B9" s="5" t="n">
        <v>1500</v>
      </c>
      <c r="C9" s="5" t="n">
        <v>15056</v>
      </c>
    </row>
    <row r="10" spans="1:4">
      <c r="A10" s="9" t="n">
        <v>1</v>
      </c>
    </row>
    <row r="11" spans="1:4">
      <c r="A11" s="3" t="s">
        <v>492</v>
      </c>
    </row>
    <row r="12" spans="1:4">
      <c r="A12" s="4" t="s">
        <v>525</v>
      </c>
      <c r="B12" s="5" t="n">
        <v>1500</v>
      </c>
      <c r="C12" s="5" t="n">
        <v>15056</v>
      </c>
    </row>
    <row r="13" spans="1:4">
      <c r="A13" s="4" t="s">
        <v>541</v>
      </c>
    </row>
    <row r="14" spans="1:4">
      <c r="A14" s="3" t="s">
        <v>492</v>
      </c>
    </row>
    <row r="15" spans="1:4">
      <c r="A15" s="4" t="s">
        <v>525</v>
      </c>
      <c r="B15" s="5" t="n">
        <v>0</v>
      </c>
      <c r="C15" s="5" t="n">
        <v>0</v>
      </c>
    </row>
    <row r="16" spans="1:4">
      <c r="A16" s="4" t="s">
        <v>542</v>
      </c>
    </row>
    <row r="17" spans="1:4">
      <c r="A17" s="3" t="s">
        <v>492</v>
      </c>
    </row>
    <row r="18" spans="1:4">
      <c r="A18" s="4" t="s">
        <v>525</v>
      </c>
      <c r="B18" s="5" t="n">
        <v>1500</v>
      </c>
      <c r="C18" s="5" t="n">
        <v>15056</v>
      </c>
    </row>
    <row r="19" spans="1:4">
      <c r="A19" s="9" t="n">
        <v>2</v>
      </c>
    </row>
    <row r="20" spans="1:4">
      <c r="A20" s="3" t="s">
        <v>492</v>
      </c>
    </row>
    <row r="21" spans="1:4">
      <c r="A21" s="4" t="s">
        <v>525</v>
      </c>
      <c r="B21" s="5" t="n">
        <v>102113</v>
      </c>
      <c r="C21" s="5" t="n">
        <v>82924</v>
      </c>
    </row>
    <row r="22" spans="1:4">
      <c r="A22" s="4" t="s">
        <v>543</v>
      </c>
    </row>
    <row r="23" spans="1:4">
      <c r="A23" s="3" t="s">
        <v>492</v>
      </c>
    </row>
    <row r="24" spans="1:4">
      <c r="A24" s="4" t="s">
        <v>525</v>
      </c>
      <c r="B24" s="5" t="n">
        <v>39319</v>
      </c>
      <c r="C24" s="5" t="n">
        <v>32372</v>
      </c>
    </row>
    <row r="25" spans="1:4">
      <c r="A25" s="4" t="s">
        <v>544</v>
      </c>
    </row>
    <row r="26" spans="1:4">
      <c r="A26" s="3" t="s">
        <v>492</v>
      </c>
    </row>
    <row r="27" spans="1:4">
      <c r="A27" s="4" t="s">
        <v>525</v>
      </c>
      <c r="B27" s="5" t="n">
        <v>0</v>
      </c>
      <c r="C27" s="5" t="n">
        <v>0</v>
      </c>
    </row>
    <row r="28" spans="1:4">
      <c r="A28" s="4" t="s">
        <v>545</v>
      </c>
    </row>
    <row r="29" spans="1:4">
      <c r="A29" s="3" t="s">
        <v>492</v>
      </c>
    </row>
    <row r="30" spans="1:4">
      <c r="A30" s="4" t="s">
        <v>525</v>
      </c>
      <c r="B30" s="5" t="n">
        <v>36362</v>
      </c>
      <c r="C30" s="5" t="n">
        <v>28798</v>
      </c>
    </row>
    <row r="31" spans="1:4">
      <c r="A31" s="4" t="s">
        <v>546</v>
      </c>
    </row>
    <row r="32" spans="1:4">
      <c r="A32" s="3" t="s">
        <v>492</v>
      </c>
    </row>
    <row r="33" spans="1:4">
      <c r="A33" s="4" t="s">
        <v>525</v>
      </c>
      <c r="B33" s="5" t="n">
        <v>0</v>
      </c>
      <c r="C33" s="5" t="n">
        <v>0</v>
      </c>
    </row>
    <row r="34" spans="1:4">
      <c r="A34" s="4" t="s">
        <v>547</v>
      </c>
    </row>
    <row r="35" spans="1:4">
      <c r="A35" s="3" t="s">
        <v>492</v>
      </c>
    </row>
    <row r="36" spans="1:4">
      <c r="A36" s="4" t="s">
        <v>525</v>
      </c>
      <c r="B36" s="5" t="n">
        <v>36362</v>
      </c>
      <c r="C36" s="5" t="n">
        <v>28798</v>
      </c>
    </row>
    <row r="37" spans="1:4">
      <c r="A37" s="4" t="s">
        <v>548</v>
      </c>
    </row>
    <row r="38" spans="1:4">
      <c r="A38" s="3" t="s">
        <v>492</v>
      </c>
    </row>
    <row r="39" spans="1:4">
      <c r="A39" s="4" t="s">
        <v>525</v>
      </c>
      <c r="B39" s="5" t="n">
        <v>26432</v>
      </c>
      <c r="C39" s="5" t="n">
        <v>21754</v>
      </c>
    </row>
    <row r="40" spans="1:4">
      <c r="A40" s="4" t="s">
        <v>549</v>
      </c>
    </row>
    <row r="41" spans="1:4">
      <c r="A41" s="3" t="s">
        <v>492</v>
      </c>
    </row>
    <row r="42" spans="1:4">
      <c r="A42" s="4" t="s">
        <v>525</v>
      </c>
      <c r="B42" s="5" t="n">
        <v>0</v>
      </c>
      <c r="C42" s="5" t="n">
        <v>0</v>
      </c>
    </row>
    <row r="43" spans="1:4">
      <c r="A43" s="4" t="s">
        <v>550</v>
      </c>
    </row>
    <row r="44" spans="1:4">
      <c r="A44" s="3" t="s">
        <v>492</v>
      </c>
    </row>
    <row r="45" spans="1:4">
      <c r="A45" s="4" t="s">
        <v>525</v>
      </c>
      <c r="B45" s="6" t="n">
        <v>26432</v>
      </c>
      <c r="C45" s="6" t="n">
        <v>217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24</v>
      </c>
    </row>
    <row r="2" spans="1:2">
      <c r="A2" s="3" t="s">
        <v>177</v>
      </c>
    </row>
    <row r="3" spans="1:2">
      <c r="A3" s="5" t="n">
        <v>2018</v>
      </c>
      <c r="B3" s="6" t="n">
        <v>5372</v>
      </c>
    </row>
    <row r="4" spans="1:2">
      <c r="A4" s="5" t="n">
        <v>2019</v>
      </c>
      <c r="B4" s="5" t="n">
        <v>5681</v>
      </c>
    </row>
    <row r="5" spans="1:2">
      <c r="A5" s="5" t="n">
        <v>2020</v>
      </c>
      <c r="B5" s="5" t="n">
        <v>6046</v>
      </c>
    </row>
    <row r="6" spans="1:2">
      <c r="A6" s="5" t="n">
        <v>2021</v>
      </c>
      <c r="B6" s="5" t="n">
        <v>6352</v>
      </c>
    </row>
    <row r="7" spans="1:2">
      <c r="A7" s="5" t="n">
        <v>2022</v>
      </c>
      <c r="B7" s="5" t="n">
        <v>6624</v>
      </c>
    </row>
    <row r="8" spans="1:2">
      <c r="A8" s="4" t="s">
        <v>552</v>
      </c>
      <c r="B8" s="6" t="n">
        <v>36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53</v>
      </c>
      <c r="B1" s="2" t="s">
        <v>554</v>
      </c>
      <c r="C1" s="2" t="s">
        <v>2</v>
      </c>
      <c r="D1" s="2" t="s">
        <v>29</v>
      </c>
      <c r="E1" s="2" t="s">
        <v>30</v>
      </c>
      <c r="F1" s="2" t="s">
        <v>555</v>
      </c>
    </row>
    <row r="2" spans="1:6">
      <c r="A2" s="3" t="s">
        <v>556</v>
      </c>
    </row>
    <row r="3" spans="1:6">
      <c r="A3" s="4" t="s">
        <v>557</v>
      </c>
      <c r="C3" s="6" t="n">
        <v>12788000</v>
      </c>
      <c r="D3" s="6" t="n">
        <v>21127000</v>
      </c>
      <c r="E3" s="6" t="n">
        <v>13523000</v>
      </c>
    </row>
    <row r="4" spans="1:6">
      <c r="A4" s="4" t="s">
        <v>558</v>
      </c>
      <c r="C4" s="6" t="n">
        <v>4731</v>
      </c>
      <c r="D4" s="6" t="n">
        <v>7704</v>
      </c>
      <c r="E4" s="6" t="n">
        <v>4797</v>
      </c>
    </row>
    <row r="5" spans="1:6">
      <c r="A5" s="4" t="s">
        <v>559</v>
      </c>
    </row>
    <row r="6" spans="1:6">
      <c r="A6" s="3" t="s">
        <v>556</v>
      </c>
    </row>
    <row r="7" spans="1:6">
      <c r="A7" s="4" t="s">
        <v>560</v>
      </c>
      <c r="F7" s="8" t="n">
        <v>3.8</v>
      </c>
    </row>
    <row r="8" spans="1:6">
      <c r="A8" s="4" t="s">
        <v>561</v>
      </c>
    </row>
    <row r="9" spans="1:6">
      <c r="A9" s="3" t="s">
        <v>556</v>
      </c>
    </row>
    <row r="10" spans="1:6">
      <c r="A10" s="4" t="s">
        <v>562</v>
      </c>
      <c r="C10" s="4" t="s">
        <v>393</v>
      </c>
    </row>
    <row r="11" spans="1:6">
      <c r="A11" s="4" t="s">
        <v>563</v>
      </c>
    </row>
    <row r="12" spans="1:6">
      <c r="A12" s="3" t="s">
        <v>556</v>
      </c>
    </row>
    <row r="13" spans="1:6">
      <c r="A13" s="4" t="s">
        <v>564</v>
      </c>
      <c r="B13" s="4" t="s">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9</v>
      </c>
      <c r="D2" s="2" t="s">
        <v>30</v>
      </c>
    </row>
    <row r="3" spans="1:4">
      <c r="A3" s="3" t="s">
        <v>102</v>
      </c>
    </row>
    <row r="4" spans="1:4">
      <c r="A4" s="4" t="s">
        <v>44</v>
      </c>
      <c r="B4" s="6" t="n">
        <v>84639</v>
      </c>
      <c r="C4" s="6" t="n">
        <v>58796</v>
      </c>
      <c r="D4" s="6" t="n">
        <v>-4955</v>
      </c>
    </row>
    <row r="5" spans="1:4">
      <c r="A5" s="3" t="s">
        <v>103</v>
      </c>
    </row>
    <row r="6" spans="1:4">
      <c r="A6" s="4" t="s">
        <v>104</v>
      </c>
      <c r="B6" s="5" t="n">
        <v>-5093</v>
      </c>
      <c r="C6" s="5" t="n">
        <v>-357</v>
      </c>
      <c r="D6" s="5" t="n">
        <v>1240</v>
      </c>
    </row>
    <row r="7" spans="1:4">
      <c r="A7" s="4" t="s">
        <v>105</v>
      </c>
      <c r="B7" s="5" t="n">
        <v>0</v>
      </c>
      <c r="C7" s="5" t="n">
        <v>129</v>
      </c>
      <c r="D7" s="5" t="n">
        <v>27937</v>
      </c>
    </row>
    <row r="8" spans="1:4">
      <c r="A8" s="4" t="s">
        <v>106</v>
      </c>
      <c r="B8" s="5" t="n">
        <v>54727</v>
      </c>
      <c r="C8" s="5" t="n">
        <v>55017</v>
      </c>
      <c r="D8" s="5" t="n">
        <v>59465</v>
      </c>
    </row>
    <row r="9" spans="1:4">
      <c r="A9" s="4" t="s">
        <v>107</v>
      </c>
      <c r="B9" s="5" t="n">
        <v>1446</v>
      </c>
      <c r="C9" s="5" t="n">
        <v>3586</v>
      </c>
      <c r="D9" s="5" t="n">
        <v>3631</v>
      </c>
    </row>
    <row r="10" spans="1:4">
      <c r="A10" s="4" t="s">
        <v>71</v>
      </c>
      <c r="B10" s="5" t="n">
        <v>938</v>
      </c>
      <c r="C10" s="5" t="n">
        <v>2556</v>
      </c>
      <c r="D10" s="5" t="n">
        <v>-3650</v>
      </c>
    </row>
    <row r="11" spans="1:4">
      <c r="A11" s="4" t="s">
        <v>40</v>
      </c>
      <c r="B11" s="5" t="n">
        <v>9805</v>
      </c>
      <c r="C11" s="5" t="n">
        <v>-1661</v>
      </c>
      <c r="D11" s="5" t="n">
        <v>0</v>
      </c>
    </row>
    <row r="12" spans="1:4">
      <c r="A12" s="4" t="s">
        <v>108</v>
      </c>
      <c r="B12" s="5" t="n">
        <v>1333</v>
      </c>
      <c r="C12" s="5" t="n">
        <v>3021</v>
      </c>
      <c r="D12" s="5" t="n">
        <v>546</v>
      </c>
    </row>
    <row r="13" spans="1:4">
      <c r="A13" s="4" t="s">
        <v>109</v>
      </c>
      <c r="B13" s="5" t="n">
        <v>12788</v>
      </c>
      <c r="C13" s="5" t="n">
        <v>21127</v>
      </c>
      <c r="D13" s="5" t="n">
        <v>13523</v>
      </c>
    </row>
    <row r="14" spans="1:4">
      <c r="A14" s="4" t="s">
        <v>110</v>
      </c>
      <c r="B14" s="5" t="n">
        <v>896</v>
      </c>
      <c r="C14" s="5" t="n">
        <v>-190</v>
      </c>
      <c r="D14" s="5" t="n">
        <v>0</v>
      </c>
    </row>
    <row r="15" spans="1:4">
      <c r="A15" s="3" t="s">
        <v>111</v>
      </c>
    </row>
    <row r="16" spans="1:4">
      <c r="A16" s="4" t="s">
        <v>112</v>
      </c>
      <c r="B16" s="5" t="n">
        <v>-13445</v>
      </c>
      <c r="C16" s="5" t="n">
        <v>24538</v>
      </c>
      <c r="D16" s="5" t="n">
        <v>7038</v>
      </c>
    </row>
    <row r="17" spans="1:4">
      <c r="A17" s="4" t="s">
        <v>113</v>
      </c>
      <c r="B17" s="5" t="n">
        <v>-10301</v>
      </c>
      <c r="C17" s="5" t="n">
        <v>-2437</v>
      </c>
      <c r="D17" s="5" t="n">
        <v>67509</v>
      </c>
    </row>
    <row r="18" spans="1:4">
      <c r="A18" s="4" t="s">
        <v>66</v>
      </c>
      <c r="B18" s="5" t="n">
        <v>-3074</v>
      </c>
      <c r="C18" s="5" t="n">
        <v>-2986</v>
      </c>
      <c r="D18" s="5" t="n">
        <v>-616</v>
      </c>
    </row>
    <row r="19" spans="1:4">
      <c r="A19" s="4" t="s">
        <v>76</v>
      </c>
      <c r="B19" s="5" t="n">
        <v>8673</v>
      </c>
      <c r="C19" s="5" t="n">
        <v>4061</v>
      </c>
      <c r="D19" s="5" t="n">
        <v>-43710</v>
      </c>
    </row>
    <row r="20" spans="1:4">
      <c r="A20" s="4" t="s">
        <v>114</v>
      </c>
      <c r="B20" s="5" t="n">
        <v>-9138</v>
      </c>
      <c r="C20" s="5" t="n">
        <v>1005</v>
      </c>
      <c r="D20" s="5" t="n">
        <v>-3814</v>
      </c>
    </row>
    <row r="21" spans="1:4">
      <c r="A21" s="4" t="s">
        <v>115</v>
      </c>
      <c r="B21" s="5" t="n">
        <v>-11232</v>
      </c>
      <c r="C21" s="5" t="n">
        <v>-9551</v>
      </c>
      <c r="D21" s="5" t="n">
        <v>16311</v>
      </c>
    </row>
    <row r="22" spans="1:4">
      <c r="A22" s="4" t="s">
        <v>116</v>
      </c>
      <c r="B22" s="5" t="n">
        <v>-1308</v>
      </c>
      <c r="C22" s="5" t="n">
        <v>-8</v>
      </c>
      <c r="D22" s="5" t="n">
        <v>618</v>
      </c>
    </row>
    <row r="23" spans="1:4">
      <c r="A23" s="4" t="s">
        <v>117</v>
      </c>
      <c r="B23" s="5" t="n">
        <v>121654</v>
      </c>
      <c r="C23" s="5" t="n">
        <v>156646</v>
      </c>
      <c r="D23" s="5" t="n">
        <v>141073</v>
      </c>
    </row>
    <row r="24" spans="1:4">
      <c r="A24" s="3" t="s">
        <v>118</v>
      </c>
    </row>
    <row r="25" spans="1:4">
      <c r="A25" s="4" t="s">
        <v>119</v>
      </c>
      <c r="B25" s="5" t="n">
        <v>-25122</v>
      </c>
      <c r="C25" s="5" t="n">
        <v>-16830</v>
      </c>
      <c r="D25" s="5" t="n">
        <v>-26849</v>
      </c>
    </row>
    <row r="26" spans="1:4">
      <c r="A26" s="4" t="s">
        <v>120</v>
      </c>
      <c r="B26" s="5" t="n">
        <v>100</v>
      </c>
      <c r="C26" s="5" t="n">
        <v>75</v>
      </c>
      <c r="D26" s="5" t="n">
        <v>1451</v>
      </c>
    </row>
    <row r="27" spans="1:4">
      <c r="A27" s="4" t="s">
        <v>121</v>
      </c>
      <c r="B27" s="5" t="n">
        <v>3024</v>
      </c>
      <c r="C27" s="5" t="n">
        <v>2400</v>
      </c>
      <c r="D27" s="5" t="n">
        <v>0</v>
      </c>
    </row>
    <row r="28" spans="1:4">
      <c r="A28" s="4" t="s">
        <v>122</v>
      </c>
      <c r="B28" s="5" t="n">
        <v>-183923</v>
      </c>
      <c r="C28" s="5" t="n">
        <v>0</v>
      </c>
      <c r="D28" s="5" t="n">
        <v>-30549</v>
      </c>
    </row>
    <row r="29" spans="1:4">
      <c r="A29" s="4" t="s">
        <v>123</v>
      </c>
      <c r="B29" s="5" t="n">
        <v>0</v>
      </c>
      <c r="C29" s="5" t="n">
        <v>1328</v>
      </c>
      <c r="D29" s="5" t="n">
        <v>4844</v>
      </c>
    </row>
    <row r="30" spans="1:4">
      <c r="A30" s="4" t="s">
        <v>116</v>
      </c>
      <c r="B30" s="5" t="n">
        <v>88</v>
      </c>
      <c r="C30" s="5" t="n">
        <v>132</v>
      </c>
      <c r="D30" s="5" t="n">
        <v>-78</v>
      </c>
    </row>
    <row r="31" spans="1:4">
      <c r="A31" s="4" t="s">
        <v>124</v>
      </c>
      <c r="B31" s="5" t="n">
        <v>-205833</v>
      </c>
      <c r="C31" s="5" t="n">
        <v>-12895</v>
      </c>
      <c r="D31" s="5" t="n">
        <v>-51181</v>
      </c>
    </row>
    <row r="32" spans="1:4">
      <c r="A32" s="4" t="s">
        <v>125</v>
      </c>
      <c r="B32" s="5" t="n">
        <v>0</v>
      </c>
      <c r="C32" s="5" t="n">
        <v>0</v>
      </c>
      <c r="D32" s="5" t="n">
        <v>4540</v>
      </c>
    </row>
    <row r="33" spans="1:4">
      <c r="A33" s="4" t="s">
        <v>126</v>
      </c>
      <c r="B33" s="5" t="n">
        <v>-205833</v>
      </c>
      <c r="C33" s="5" t="n">
        <v>-12895</v>
      </c>
      <c r="D33" s="5" t="n">
        <v>-46641</v>
      </c>
    </row>
    <row r="34" spans="1:4">
      <c r="A34" s="3" t="s">
        <v>127</v>
      </c>
    </row>
    <row r="35" spans="1:4">
      <c r="A35" s="4" t="s">
        <v>128</v>
      </c>
      <c r="B35" s="5" t="n">
        <v>97000</v>
      </c>
      <c r="C35" s="5" t="n">
        <v>0</v>
      </c>
      <c r="D35" s="5" t="n">
        <v>788000</v>
      </c>
    </row>
    <row r="36" spans="1:4">
      <c r="A36" s="4" t="s">
        <v>129</v>
      </c>
      <c r="B36" s="5" t="n">
        <v>-12000</v>
      </c>
      <c r="C36" s="5" t="n">
        <v>0</v>
      </c>
      <c r="D36" s="5" t="n">
        <v>-828000</v>
      </c>
    </row>
    <row r="37" spans="1:4">
      <c r="A37" s="4" t="s">
        <v>130</v>
      </c>
      <c r="B37" s="5" t="n">
        <v>0</v>
      </c>
      <c r="C37" s="5" t="n">
        <v>0</v>
      </c>
      <c r="D37" s="5" t="n">
        <v>1692</v>
      </c>
    </row>
    <row r="38" spans="1:4">
      <c r="A38" s="4" t="s">
        <v>131</v>
      </c>
      <c r="B38" s="5" t="n">
        <v>-4200</v>
      </c>
      <c r="C38" s="5" t="n">
        <v>-1619</v>
      </c>
      <c r="D38" s="5" t="n">
        <v>-1661</v>
      </c>
    </row>
    <row r="39" spans="1:4">
      <c r="A39" s="4" t="s">
        <v>132</v>
      </c>
      <c r="B39" s="5" t="n">
        <v>498750</v>
      </c>
      <c r="C39" s="5" t="n">
        <v>0</v>
      </c>
      <c r="D39" s="5" t="n">
        <v>0</v>
      </c>
    </row>
    <row r="40" spans="1:4">
      <c r="A40" s="4" t="s">
        <v>133</v>
      </c>
      <c r="B40" s="5" t="n">
        <v>-641100</v>
      </c>
      <c r="C40" s="5" t="n">
        <v>-22175</v>
      </c>
      <c r="D40" s="5" t="n">
        <v>-4200</v>
      </c>
    </row>
    <row r="41" spans="1:4">
      <c r="A41" s="4" t="s">
        <v>134</v>
      </c>
      <c r="B41" s="5" t="n">
        <v>12168</v>
      </c>
      <c r="C41" s="5" t="n">
        <v>52</v>
      </c>
      <c r="D41" s="5" t="n">
        <v>49</v>
      </c>
    </row>
    <row r="42" spans="1:4">
      <c r="A42" s="4" t="s">
        <v>135</v>
      </c>
      <c r="B42" s="5" t="n">
        <v>-13938</v>
      </c>
      <c r="C42" s="5" t="n">
        <v>0</v>
      </c>
      <c r="D42" s="5" t="n">
        <v>-882</v>
      </c>
    </row>
    <row r="43" spans="1:4">
      <c r="A43" s="4" t="s">
        <v>136</v>
      </c>
      <c r="B43" s="5" t="n">
        <v>-4375</v>
      </c>
      <c r="C43" s="5" t="n">
        <v>0</v>
      </c>
      <c r="D43" s="5" t="n">
        <v>-102</v>
      </c>
    </row>
    <row r="44" spans="1:4">
      <c r="A44" s="4" t="s">
        <v>137</v>
      </c>
      <c r="B44" s="5" t="n">
        <v>0</v>
      </c>
      <c r="C44" s="5" t="n">
        <v>0</v>
      </c>
      <c r="D44" s="5" t="n">
        <v>999</v>
      </c>
    </row>
    <row r="45" spans="1:4">
      <c r="A45" s="4" t="s">
        <v>116</v>
      </c>
      <c r="B45" s="5" t="n">
        <v>-65</v>
      </c>
      <c r="C45" s="5" t="n">
        <v>-166</v>
      </c>
      <c r="D45" s="5" t="n">
        <v>-1</v>
      </c>
    </row>
    <row r="46" spans="1:4">
      <c r="A46" s="4" t="s">
        <v>138</v>
      </c>
      <c r="B46" s="5" t="n">
        <v>-67760</v>
      </c>
      <c r="C46" s="5" t="n">
        <v>-23908</v>
      </c>
      <c r="D46" s="5" t="n">
        <v>-44106</v>
      </c>
    </row>
    <row r="47" spans="1:4">
      <c r="A47" s="4" t="s">
        <v>139</v>
      </c>
      <c r="B47" s="5" t="n">
        <v>-2622</v>
      </c>
      <c r="C47" s="5" t="n">
        <v>-162</v>
      </c>
      <c r="D47" s="5" t="n">
        <v>-3088</v>
      </c>
    </row>
    <row r="48" spans="1:4">
      <c r="A48" s="4" t="s">
        <v>140</v>
      </c>
      <c r="B48" s="5" t="n">
        <v>-154561</v>
      </c>
      <c r="C48" s="5" t="n">
        <v>119681</v>
      </c>
      <c r="D48" s="5" t="n">
        <v>47238</v>
      </c>
    </row>
    <row r="49" spans="1:4">
      <c r="A49" s="4" t="s">
        <v>141</v>
      </c>
      <c r="B49" s="5" t="n">
        <v>200279</v>
      </c>
      <c r="C49" s="5" t="n">
        <v>80598</v>
      </c>
      <c r="D49" s="5" t="n">
        <v>33360</v>
      </c>
    </row>
    <row r="50" spans="1:4">
      <c r="A50" s="4" t="s">
        <v>142</v>
      </c>
      <c r="B50" s="5" t="n">
        <v>45718</v>
      </c>
      <c r="C50" s="5" t="n">
        <v>200279</v>
      </c>
      <c r="D50" s="5" t="n">
        <v>80598</v>
      </c>
    </row>
    <row r="51" spans="1:4">
      <c r="A51" s="3" t="s">
        <v>143</v>
      </c>
    </row>
    <row r="52" spans="1:4">
      <c r="A52" s="4" t="s">
        <v>144</v>
      </c>
      <c r="B52" s="5" t="n">
        <v>26131</v>
      </c>
      <c r="C52" s="5" t="n">
        <v>49855</v>
      </c>
      <c r="D52" s="5" t="n">
        <v>41460</v>
      </c>
    </row>
    <row r="53" spans="1:4">
      <c r="A53" s="4" t="s">
        <v>145</v>
      </c>
      <c r="B53" s="5" t="n">
        <v>49813</v>
      </c>
      <c r="C53" s="5" t="n">
        <v>30859</v>
      </c>
      <c r="D53" s="5" t="n">
        <v>4759</v>
      </c>
    </row>
    <row r="54" spans="1:4">
      <c r="A54" s="4" t="s">
        <v>146</v>
      </c>
      <c r="B54" s="5" t="n">
        <v>1330</v>
      </c>
      <c r="C54" s="5" t="n">
        <v>525</v>
      </c>
      <c r="D54" s="5" t="n">
        <v>327</v>
      </c>
    </row>
    <row r="55" spans="1:4">
      <c r="A55" s="4" t="s">
        <v>147</v>
      </c>
      <c r="B55" s="6" t="n">
        <v>0</v>
      </c>
      <c r="C55" s="6" t="n">
        <v>4387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9"/>
    <col customWidth="1" max="3" min="3" width="31"/>
    <col customWidth="1" max="4" min="4" width="31"/>
    <col customWidth="1" max="5" min="5" width="31"/>
  </cols>
  <sheetData>
    <row r="1" spans="1:5">
      <c r="A1" s="1" t="s">
        <v>565</v>
      </c>
      <c r="B1" s="2" t="s">
        <v>566</v>
      </c>
      <c r="C1" s="2" t="s">
        <v>567</v>
      </c>
      <c r="D1" s="2" t="s">
        <v>568</v>
      </c>
      <c r="E1" s="2" t="s">
        <v>569</v>
      </c>
    </row>
    <row r="2" spans="1:5">
      <c r="A2" s="3" t="s">
        <v>556</v>
      </c>
    </row>
    <row r="3" spans="1:5">
      <c r="A3" s="4" t="s">
        <v>570</v>
      </c>
      <c r="D3" s="6" t="n">
        <v>43870000</v>
      </c>
    </row>
    <row r="4" spans="1:5">
      <c r="A4" s="4" t="s">
        <v>134</v>
      </c>
      <c r="C4" s="6" t="n">
        <v>12168000</v>
      </c>
      <c r="D4" s="5" t="n">
        <v>52000</v>
      </c>
      <c r="E4" s="6" t="n">
        <v>49000</v>
      </c>
    </row>
    <row r="5" spans="1:5">
      <c r="A5" s="4" t="s">
        <v>571</v>
      </c>
      <c r="C5" s="6" t="n">
        <v>0</v>
      </c>
      <c r="D5" s="6" t="n">
        <v>43000</v>
      </c>
      <c r="E5" s="6" t="n">
        <v>914000</v>
      </c>
    </row>
    <row r="6" spans="1:5">
      <c r="A6" s="4" t="s">
        <v>572</v>
      </c>
    </row>
    <row r="7" spans="1:5">
      <c r="A7" s="3" t="s">
        <v>556</v>
      </c>
    </row>
    <row r="8" spans="1:5">
      <c r="A8" s="4" t="s">
        <v>573</v>
      </c>
      <c r="C8" s="7" t="n">
        <v>8.84</v>
      </c>
      <c r="D8" s="7" t="n">
        <v>7.63</v>
      </c>
      <c r="E8" s="7" t="n">
        <v>9.09</v>
      </c>
    </row>
    <row r="9" spans="1:5">
      <c r="A9" s="4" t="s">
        <v>574</v>
      </c>
      <c r="C9" s="6" t="n">
        <v>25757000</v>
      </c>
      <c r="D9" s="6" t="n">
        <v>43000</v>
      </c>
      <c r="E9" s="6" t="n">
        <v>914000</v>
      </c>
    </row>
    <row r="10" spans="1:5">
      <c r="A10" s="4" t="s">
        <v>575</v>
      </c>
      <c r="C10" s="6" t="n">
        <v>8399000</v>
      </c>
    </row>
    <row r="11" spans="1:5">
      <c r="A11" s="4" t="s">
        <v>562</v>
      </c>
      <c r="C11" s="4" t="s">
        <v>576</v>
      </c>
    </row>
    <row r="12" spans="1:5">
      <c r="A12" s="4" t="s">
        <v>577</v>
      </c>
      <c r="C12" s="6" t="n">
        <v>10696000</v>
      </c>
      <c r="D12" s="5" t="n">
        <v>12507000</v>
      </c>
      <c r="E12" s="5" t="n">
        <v>2787000</v>
      </c>
    </row>
    <row r="13" spans="1:5">
      <c r="A13" s="4" t="s">
        <v>578</v>
      </c>
      <c r="C13" s="6" t="n">
        <v>9530</v>
      </c>
      <c r="D13" s="6" t="n">
        <v>19</v>
      </c>
      <c r="E13" s="6" t="n">
        <v>18</v>
      </c>
    </row>
    <row r="14" spans="1:5">
      <c r="A14" s="4" t="s">
        <v>559</v>
      </c>
    </row>
    <row r="15" spans="1:5">
      <c r="A15" s="3" t="s">
        <v>556</v>
      </c>
    </row>
    <row r="16" spans="1:5">
      <c r="A16" s="4" t="s">
        <v>579</v>
      </c>
      <c r="B16" s="5" t="n">
        <v>63</v>
      </c>
    </row>
    <row r="17" spans="1:5">
      <c r="A17" s="4" t="s">
        <v>580</v>
      </c>
    </row>
    <row r="18" spans="1:5">
      <c r="A18" s="3" t="s">
        <v>556</v>
      </c>
    </row>
    <row r="19" spans="1:5">
      <c r="A19" s="4" t="s">
        <v>581</v>
      </c>
      <c r="C19" s="4" t="s">
        <v>582</v>
      </c>
    </row>
    <row r="20" spans="1:5">
      <c r="A20" s="4" t="s">
        <v>570</v>
      </c>
      <c r="B20" s="6" t="n">
        <v>43870000</v>
      </c>
    </row>
    <row r="21" spans="1:5">
      <c r="A21" s="4" t="s">
        <v>583</v>
      </c>
      <c r="B21" s="6" t="n">
        <v>2400000</v>
      </c>
    </row>
    <row r="22" spans="1:5">
      <c r="A22" s="4" t="s">
        <v>584</v>
      </c>
    </row>
    <row r="23" spans="1:5">
      <c r="A23" s="3" t="s">
        <v>556</v>
      </c>
    </row>
    <row r="24" spans="1:5">
      <c r="A24" s="4" t="s">
        <v>581</v>
      </c>
      <c r="C24" s="4" t="s">
        <v>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4"/>
  </cols>
  <sheetData>
    <row r="1" spans="1:4">
      <c r="A1" s="1" t="s">
        <v>586</v>
      </c>
      <c r="B1" s="2" t="s">
        <v>1</v>
      </c>
    </row>
    <row r="2" spans="1:4">
      <c r="B2" s="2" t="s">
        <v>2</v>
      </c>
      <c r="C2" s="2" t="s">
        <v>29</v>
      </c>
      <c r="D2" s="2" t="s">
        <v>30</v>
      </c>
    </row>
    <row r="3" spans="1:4">
      <c r="A3" s="3" t="s">
        <v>556</v>
      </c>
    </row>
    <row r="4" spans="1:4">
      <c r="A4" s="4" t="s">
        <v>587</v>
      </c>
      <c r="B4" s="4" t="s">
        <v>588</v>
      </c>
      <c r="C4" s="4" t="s">
        <v>588</v>
      </c>
      <c r="D4" s="4" t="s">
        <v>588</v>
      </c>
    </row>
    <row r="5" spans="1:4">
      <c r="A5" s="4" t="s">
        <v>589</v>
      </c>
      <c r="B5" s="4" t="s">
        <v>503</v>
      </c>
      <c r="C5" s="4" t="s">
        <v>503</v>
      </c>
      <c r="D5" s="4" t="s">
        <v>590</v>
      </c>
    </row>
    <row r="6" spans="1:4">
      <c r="A6" s="4" t="s">
        <v>591</v>
      </c>
      <c r="B6" s="4" t="s">
        <v>592</v>
      </c>
    </row>
    <row r="7" spans="1:4">
      <c r="A7" s="4" t="s">
        <v>593</v>
      </c>
      <c r="C7" s="4" t="s">
        <v>594</v>
      </c>
      <c r="D7" s="4" t="s">
        <v>595</v>
      </c>
    </row>
    <row r="8" spans="1:4">
      <c r="A8" s="4" t="s">
        <v>596</v>
      </c>
      <c r="C8" s="4" t="s">
        <v>597</v>
      </c>
      <c r="D8" s="4" t="s">
        <v>598</v>
      </c>
    </row>
    <row r="9" spans="1:4">
      <c r="A9" s="4" t="s">
        <v>599</v>
      </c>
      <c r="B9" s="4" t="s">
        <v>412</v>
      </c>
    </row>
    <row r="10" spans="1:4">
      <c r="A10" s="4" t="s">
        <v>600</v>
      </c>
    </row>
    <row r="11" spans="1:4">
      <c r="A11" s="3" t="s">
        <v>556</v>
      </c>
    </row>
    <row r="12" spans="1:4">
      <c r="A12" s="4" t="s">
        <v>599</v>
      </c>
      <c r="C12" s="4" t="s">
        <v>601</v>
      </c>
      <c r="D12" s="4" t="s">
        <v>602</v>
      </c>
    </row>
    <row r="13" spans="1:4">
      <c r="A13" s="4" t="s">
        <v>603</v>
      </c>
    </row>
    <row r="14" spans="1:4">
      <c r="A14" s="3" t="s">
        <v>556</v>
      </c>
    </row>
    <row r="15" spans="1:4">
      <c r="A15" s="4" t="s">
        <v>599</v>
      </c>
      <c r="C15" s="4" t="s">
        <v>604</v>
      </c>
      <c r="D15" s="4" t="s">
        <v>6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6</v>
      </c>
      <c r="B1" s="2" t="s">
        <v>1</v>
      </c>
    </row>
    <row r="2" spans="1:4">
      <c r="B2" s="2" t="s">
        <v>2</v>
      </c>
      <c r="C2" s="2" t="s">
        <v>29</v>
      </c>
      <c r="D2" s="2" t="s">
        <v>30</v>
      </c>
    </row>
    <row r="3" spans="1:4">
      <c r="A3" s="3" t="s">
        <v>607</v>
      </c>
    </row>
    <row r="4" spans="1:4">
      <c r="A4" s="4" t="s">
        <v>608</v>
      </c>
      <c r="B4" s="5" t="n">
        <v>6664</v>
      </c>
      <c r="C4" s="5" t="n">
        <v>6746</v>
      </c>
      <c r="D4" s="5" t="n">
        <v>7673</v>
      </c>
    </row>
    <row r="5" spans="1:4">
      <c r="A5" s="4" t="s">
        <v>609</v>
      </c>
      <c r="B5" s="5" t="n">
        <v>171</v>
      </c>
      <c r="C5" s="5" t="n">
        <v>72</v>
      </c>
      <c r="D5" s="5" t="n">
        <v>290</v>
      </c>
    </row>
    <row r="6" spans="1:4">
      <c r="A6" s="4" t="s">
        <v>610</v>
      </c>
      <c r="B6" s="5" t="n">
        <v>-1629</v>
      </c>
      <c r="C6" s="5" t="n">
        <v>-18</v>
      </c>
      <c r="D6" s="5" t="n">
        <v>-500</v>
      </c>
    </row>
    <row r="7" spans="1:4">
      <c r="A7" s="4" t="s">
        <v>611</v>
      </c>
      <c r="B7" s="5" t="n">
        <v>-48</v>
      </c>
      <c r="C7" s="5" t="n">
        <v>-136</v>
      </c>
      <c r="D7" s="5" t="n">
        <v>-717</v>
      </c>
    </row>
    <row r="8" spans="1:4">
      <c r="A8" s="4" t="s">
        <v>612</v>
      </c>
      <c r="B8" s="5" t="n">
        <v>5158</v>
      </c>
      <c r="C8" s="5" t="n">
        <v>6664</v>
      </c>
      <c r="D8" s="5" t="n">
        <v>6746</v>
      </c>
    </row>
    <row r="9" spans="1:4">
      <c r="A9" s="4" t="s">
        <v>613</v>
      </c>
      <c r="B9" s="5" t="n">
        <v>3600</v>
      </c>
    </row>
    <row r="10" spans="1:4">
      <c r="A10" s="3" t="s">
        <v>614</v>
      </c>
    </row>
    <row r="11" spans="1:4">
      <c r="A11" s="4" t="s">
        <v>615</v>
      </c>
      <c r="B11" s="7" t="n">
        <v>7.76</v>
      </c>
      <c r="C11" s="7" t="n">
        <v>7.7</v>
      </c>
      <c r="D11" s="7" t="n">
        <v>7.59</v>
      </c>
    </row>
    <row r="12" spans="1:4">
      <c r="A12" s="4" t="s">
        <v>616</v>
      </c>
      <c r="B12" s="10" t="n">
        <v>21.45</v>
      </c>
      <c r="C12" s="10" t="n">
        <v>15.79</v>
      </c>
      <c r="D12" s="10" t="n">
        <v>9.039999999999999</v>
      </c>
    </row>
    <row r="13" spans="1:4">
      <c r="A13" s="4" t="s">
        <v>617</v>
      </c>
      <c r="B13" s="10" t="n">
        <v>7.47</v>
      </c>
      <c r="C13" s="10" t="n">
        <v>7.95</v>
      </c>
      <c r="D13" s="10" t="n">
        <v>7.3</v>
      </c>
    </row>
    <row r="14" spans="1:4">
      <c r="A14" s="4" t="s">
        <v>618</v>
      </c>
      <c r="B14" s="10" t="n">
        <v>9.02</v>
      </c>
      <c r="C14" s="10" t="n">
        <v>8.84</v>
      </c>
      <c r="D14" s="10" t="n">
        <v>7.3</v>
      </c>
    </row>
    <row r="15" spans="1:4">
      <c r="A15" s="4" t="s">
        <v>619</v>
      </c>
      <c r="B15" s="10" t="n">
        <v>8.300000000000001</v>
      </c>
      <c r="C15" s="10" t="n">
        <v>7.76</v>
      </c>
      <c r="D15" s="10" t="n">
        <v>7.7</v>
      </c>
    </row>
    <row r="16" spans="1:4">
      <c r="A16" s="4" t="s">
        <v>620</v>
      </c>
      <c r="B16" s="10" t="n">
        <v>7.67</v>
      </c>
    </row>
    <row r="17" spans="1:4">
      <c r="A17" s="3" t="s">
        <v>621</v>
      </c>
    </row>
    <row r="18" spans="1:4">
      <c r="A18" s="4" t="s">
        <v>622</v>
      </c>
      <c r="B18" s="7" t="n">
        <v>8.84</v>
      </c>
      <c r="C18" s="7" t="n">
        <v>7.63</v>
      </c>
      <c r="D18" s="7" t="n">
        <v>9.09</v>
      </c>
    </row>
    <row r="19" spans="1:4">
      <c r="A19" s="4" t="s">
        <v>574</v>
      </c>
      <c r="B19" s="6" t="n">
        <v>25757</v>
      </c>
      <c r="C19" s="6" t="n">
        <v>43</v>
      </c>
      <c r="D19" s="6" t="n">
        <v>914</v>
      </c>
    </row>
    <row r="20" spans="1:4">
      <c r="A20" s="4" t="s">
        <v>623</v>
      </c>
      <c r="B20" s="5" t="n">
        <v>58175</v>
      </c>
    </row>
    <row r="21" spans="1:4">
      <c r="A21" s="4" t="s">
        <v>624</v>
      </c>
      <c r="B21" s="6" t="n">
        <v>42605</v>
      </c>
    </row>
    <row r="22" spans="1:4">
      <c r="A22" s="4" t="s">
        <v>625</v>
      </c>
      <c r="B22" s="4" t="s">
        <v>626</v>
      </c>
    </row>
    <row r="23" spans="1:4">
      <c r="A23" s="4" t="s">
        <v>627</v>
      </c>
      <c r="B23" s="4" t="s">
        <v>6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29</v>
      </c>
      <c r="D2" s="2" t="s">
        <v>30</v>
      </c>
    </row>
    <row r="3" spans="1:4">
      <c r="A3" s="3" t="s">
        <v>556</v>
      </c>
    </row>
    <row r="4" spans="1:4">
      <c r="A4" s="4" t="s">
        <v>630</v>
      </c>
      <c r="B4" s="5" t="n">
        <v>0</v>
      </c>
      <c r="C4" s="5" t="n">
        <v>300</v>
      </c>
      <c r="D4" s="5" t="n">
        <v>100</v>
      </c>
    </row>
    <row r="5" spans="1:4">
      <c r="A5" s="4" t="s">
        <v>631</v>
      </c>
    </row>
    <row r="6" spans="1:4">
      <c r="A6" s="3" t="s">
        <v>556</v>
      </c>
    </row>
    <row r="7" spans="1:4">
      <c r="A7" s="4" t="s">
        <v>632</v>
      </c>
      <c r="B7" s="5" t="n">
        <v>443</v>
      </c>
    </row>
    <row r="8" spans="1:4">
      <c r="A8" s="4" t="s">
        <v>633</v>
      </c>
      <c r="B8" s="7" t="n">
        <v>19.68</v>
      </c>
    </row>
    <row r="9" spans="1:4">
      <c r="A9" s="4" t="s">
        <v>575</v>
      </c>
      <c r="B9" s="6" t="n">
        <v>7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4" t="s">
        <v>637</v>
      </c>
      <c r="B4" s="5" t="n">
        <v>0</v>
      </c>
    </row>
    <row r="5" spans="1:2">
      <c r="A5" s="4" t="s">
        <v>638</v>
      </c>
      <c r="B5" s="5" t="n">
        <v>443</v>
      </c>
    </row>
    <row r="6" spans="1:2">
      <c r="A6" s="4" t="s">
        <v>639</v>
      </c>
      <c r="B6" s="5" t="n">
        <v>-8</v>
      </c>
    </row>
    <row r="7" spans="1:2">
      <c r="A7" s="4" t="s">
        <v>640</v>
      </c>
      <c r="B7" s="5" t="n">
        <v>435</v>
      </c>
    </row>
    <row r="8" spans="1:2">
      <c r="A8" s="3" t="s">
        <v>641</v>
      </c>
    </row>
    <row r="9" spans="1:2">
      <c r="A9" s="4" t="s">
        <v>642</v>
      </c>
      <c r="B9" s="6" t="n">
        <v>0</v>
      </c>
    </row>
    <row r="10" spans="1:2">
      <c r="A10" s="4" t="s">
        <v>643</v>
      </c>
      <c r="B10" s="10" t="n">
        <v>19.68</v>
      </c>
    </row>
    <row r="11" spans="1:2">
      <c r="A11" s="4" t="s">
        <v>644</v>
      </c>
      <c r="B11" s="10" t="n">
        <v>21.45</v>
      </c>
    </row>
    <row r="12" spans="1:2">
      <c r="A12" s="4" t="s">
        <v>642</v>
      </c>
      <c r="B12" s="7" t="n">
        <v>19.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2</v>
      </c>
      <c r="D1" s="2" t="s">
        <v>29</v>
      </c>
      <c r="E1" s="2" t="s">
        <v>30</v>
      </c>
    </row>
    <row r="2" spans="1:5">
      <c r="A2" s="3" t="s">
        <v>556</v>
      </c>
    </row>
    <row r="3" spans="1:5">
      <c r="A3" s="4" t="s">
        <v>134</v>
      </c>
      <c r="C3" s="6" t="n">
        <v>12168</v>
      </c>
      <c r="D3" s="6" t="n">
        <v>52</v>
      </c>
      <c r="E3" s="6" t="n">
        <v>49</v>
      </c>
    </row>
    <row r="4" spans="1:5">
      <c r="A4" s="4" t="s">
        <v>630</v>
      </c>
      <c r="C4" s="5" t="n">
        <v>0</v>
      </c>
      <c r="D4" s="5" t="n">
        <v>300000</v>
      </c>
      <c r="E4" s="5" t="n">
        <v>100000</v>
      </c>
    </row>
    <row r="5" spans="1:5">
      <c r="A5" s="4" t="s">
        <v>647</v>
      </c>
      <c r="C5" s="7" t="n">
        <v>21.45</v>
      </c>
    </row>
    <row r="6" spans="1:5">
      <c r="A6" s="4" t="s">
        <v>561</v>
      </c>
    </row>
    <row r="7" spans="1:5">
      <c r="A7" s="3" t="s">
        <v>556</v>
      </c>
    </row>
    <row r="8" spans="1:5">
      <c r="A8" s="4" t="s">
        <v>648</v>
      </c>
      <c r="B8" s="4" t="s">
        <v>649</v>
      </c>
    </row>
    <row r="9" spans="1:5">
      <c r="A9" s="4" t="s">
        <v>650</v>
      </c>
      <c r="B9" s="4" t="s">
        <v>651</v>
      </c>
    </row>
    <row r="10" spans="1:5">
      <c r="A10" s="4" t="s">
        <v>581</v>
      </c>
      <c r="B10" s="4" t="s">
        <v>582</v>
      </c>
    </row>
    <row r="11" spans="1:5">
      <c r="A11" s="4" t="s">
        <v>575</v>
      </c>
      <c r="C11" s="6" t="n">
        <v>3182</v>
      </c>
    </row>
    <row r="12" spans="1:5">
      <c r="A12" s="4" t="s">
        <v>630</v>
      </c>
      <c r="C12" s="5" t="n">
        <v>0</v>
      </c>
      <c r="D12" s="5" t="n">
        <v>0</v>
      </c>
      <c r="E1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1</v>
      </c>
    </row>
    <row r="2" spans="1:2">
      <c r="B2" s="2" t="s">
        <v>653</v>
      </c>
    </row>
    <row r="3" spans="1:2">
      <c r="A3" s="3" t="s">
        <v>556</v>
      </c>
    </row>
    <row r="4" spans="1:2">
      <c r="A4" s="4" t="s">
        <v>587</v>
      </c>
      <c r="B4" s="4" t="s">
        <v>588</v>
      </c>
    </row>
    <row r="5" spans="1:2">
      <c r="A5" s="4" t="s">
        <v>654</v>
      </c>
      <c r="B5" s="4" t="s">
        <v>655</v>
      </c>
    </row>
    <row r="6" spans="1:2">
      <c r="A6" s="4" t="s">
        <v>656</v>
      </c>
      <c r="B6" s="4" t="s">
        <v>657</v>
      </c>
    </row>
    <row r="7" spans="1:2">
      <c r="A7" s="4" t="s">
        <v>591</v>
      </c>
      <c r="B7" s="4" t="s">
        <v>658</v>
      </c>
    </row>
    <row r="8" spans="1:2">
      <c r="A8" s="4" t="s">
        <v>659</v>
      </c>
      <c r="B8" s="4" t="s">
        <v>582</v>
      </c>
    </row>
    <row r="9" spans="1:2">
      <c r="A9" s="4" t="s">
        <v>660</v>
      </c>
      <c r="B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35</v>
      </c>
    </row>
    <row r="3" spans="1:2">
      <c r="A3" s="3" t="s">
        <v>636</v>
      </c>
    </row>
    <row r="4" spans="1:2">
      <c r="A4" s="4" t="s">
        <v>637</v>
      </c>
      <c r="B4" s="5" t="n">
        <v>0</v>
      </c>
    </row>
    <row r="5" spans="1:2">
      <c r="A5" s="4" t="s">
        <v>662</v>
      </c>
      <c r="B5" s="5" t="n">
        <v>184</v>
      </c>
    </row>
    <row r="6" spans="1:2">
      <c r="A6" s="4" t="s">
        <v>639</v>
      </c>
      <c r="B6" s="5" t="n">
        <v>-3</v>
      </c>
    </row>
    <row r="7" spans="1:2">
      <c r="A7" s="4" t="s">
        <v>640</v>
      </c>
      <c r="B7" s="5" t="n">
        <v>181</v>
      </c>
    </row>
    <row r="8" spans="1:2">
      <c r="A8" s="3" t="s">
        <v>641</v>
      </c>
    </row>
    <row r="9" spans="1:2">
      <c r="A9" s="4" t="s">
        <v>642</v>
      </c>
      <c r="B9" s="6" t="n">
        <v>0</v>
      </c>
    </row>
    <row r="10" spans="1:2">
      <c r="A10" s="4" t="s">
        <v>663</v>
      </c>
      <c r="B10" s="10" t="n">
        <v>23.87</v>
      </c>
    </row>
    <row r="11" spans="1:2">
      <c r="A11" s="4" t="s">
        <v>644</v>
      </c>
      <c r="B11" s="10" t="n">
        <v>23.87</v>
      </c>
    </row>
    <row r="12" spans="1:2">
      <c r="A12" s="4" t="s">
        <v>642</v>
      </c>
      <c r="B12" s="7" t="n">
        <v>23.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29</v>
      </c>
      <c r="D2" s="2" t="s">
        <v>30</v>
      </c>
    </row>
    <row r="3" spans="1:4">
      <c r="A3" s="3" t="s">
        <v>665</v>
      </c>
    </row>
    <row r="4" spans="1:4">
      <c r="A4" s="4" t="s">
        <v>666</v>
      </c>
      <c r="B4" s="6" t="n">
        <v>1380</v>
      </c>
      <c r="C4" s="6" t="n">
        <v>4413</v>
      </c>
      <c r="D4" s="6" t="n">
        <v>1592</v>
      </c>
    </row>
    <row r="5" spans="1:4">
      <c r="A5" s="4" t="s">
        <v>667</v>
      </c>
      <c r="B5" s="5" t="n">
        <v>1522</v>
      </c>
      <c r="C5" s="5" t="n">
        <v>4278</v>
      </c>
      <c r="D5" s="5" t="n">
        <v>4789</v>
      </c>
    </row>
    <row r="6" spans="1:4">
      <c r="A6" s="4" t="s">
        <v>668</v>
      </c>
      <c r="B6" s="5" t="n">
        <v>-1919</v>
      </c>
      <c r="C6" s="5" t="n">
        <v>-6998</v>
      </c>
      <c r="D6" s="5" t="n">
        <v>-1786</v>
      </c>
    </row>
    <row r="7" spans="1:4">
      <c r="A7" s="4" t="s">
        <v>669</v>
      </c>
      <c r="B7" s="5" t="n">
        <v>-266</v>
      </c>
      <c r="C7" s="5" t="n">
        <v>-309</v>
      </c>
      <c r="D7" s="5" t="n">
        <v>-182</v>
      </c>
    </row>
    <row r="8" spans="1:4">
      <c r="A8" s="4" t="s">
        <v>670</v>
      </c>
      <c r="B8" s="5" t="n">
        <v>20</v>
      </c>
      <c r="C8" s="5" t="n">
        <v>-4</v>
      </c>
    </row>
    <row r="9" spans="1:4">
      <c r="A9" s="4" t="s">
        <v>671</v>
      </c>
      <c r="B9" s="5" t="n">
        <v>737</v>
      </c>
      <c r="C9" s="5" t="n">
        <v>1380</v>
      </c>
      <c r="D9" s="5" t="n">
        <v>4413</v>
      </c>
    </row>
    <row r="10" spans="1:4">
      <c r="A10" s="4" t="s">
        <v>672</v>
      </c>
      <c r="C10" s="5" t="n">
        <v>630</v>
      </c>
      <c r="D10" s="5" t="n">
        <v>3681</v>
      </c>
    </row>
    <row r="11" spans="1:4">
      <c r="A11" s="4" t="s">
        <v>673</v>
      </c>
      <c r="B11" s="5" t="n">
        <v>64</v>
      </c>
      <c r="C11" s="5" t="n">
        <v>2066</v>
      </c>
    </row>
    <row r="12" spans="1:4">
      <c r="A12" s="4" t="s">
        <v>674</v>
      </c>
    </row>
    <row r="13" spans="1:4">
      <c r="A13" s="3" t="s">
        <v>665</v>
      </c>
    </row>
    <row r="14" spans="1:4">
      <c r="A14" s="4" t="s">
        <v>666</v>
      </c>
      <c r="B14" s="5" t="n">
        <v>0</v>
      </c>
      <c r="C14" s="5" t="n">
        <v>15</v>
      </c>
      <c r="D14" s="5" t="n">
        <v>593</v>
      </c>
    </row>
    <row r="15" spans="1:4">
      <c r="A15" s="4" t="s">
        <v>667</v>
      </c>
      <c r="B15" s="5" t="n">
        <v>71</v>
      </c>
      <c r="C15" s="5" t="n">
        <v>0</v>
      </c>
      <c r="D15" s="5" t="n">
        <v>1</v>
      </c>
    </row>
    <row r="16" spans="1:4">
      <c r="A16" s="4" t="s">
        <v>668</v>
      </c>
      <c r="B16" s="5" t="n">
        <v>-71</v>
      </c>
      <c r="C16" s="5" t="n">
        <v>-11</v>
      </c>
      <c r="D16" s="5" t="n">
        <v>-577</v>
      </c>
    </row>
    <row r="17" spans="1:4">
      <c r="A17" s="4" t="s">
        <v>669</v>
      </c>
      <c r="B17" s="5" t="n">
        <v>0</v>
      </c>
      <c r="C17" s="5" t="n">
        <v>-4</v>
      </c>
      <c r="D17" s="5" t="n">
        <v>-2</v>
      </c>
    </row>
    <row r="18" spans="1:4">
      <c r="A18" s="4" t="s">
        <v>670</v>
      </c>
      <c r="B18" s="5" t="n">
        <v>0</v>
      </c>
      <c r="C18" s="5" t="n">
        <v>0</v>
      </c>
    </row>
    <row r="19" spans="1:4">
      <c r="A19" s="4" t="s">
        <v>671</v>
      </c>
      <c r="B19" s="5" t="n">
        <v>0</v>
      </c>
      <c r="C19" s="5" t="n">
        <v>0</v>
      </c>
      <c r="D19" s="5" t="n">
        <v>15</v>
      </c>
    </row>
    <row r="20" spans="1:4">
      <c r="A20" s="4" t="s">
        <v>675</v>
      </c>
    </row>
    <row r="21" spans="1:4">
      <c r="A21" s="3" t="s">
        <v>665</v>
      </c>
    </row>
    <row r="22" spans="1:4">
      <c r="A22" s="4" t="s">
        <v>666</v>
      </c>
      <c r="B22" s="5" t="n">
        <v>0</v>
      </c>
      <c r="C22" s="5" t="n">
        <v>61</v>
      </c>
      <c r="D22" s="5" t="n">
        <v>0</v>
      </c>
    </row>
    <row r="23" spans="1:4">
      <c r="A23" s="4" t="s">
        <v>667</v>
      </c>
      <c r="B23" s="5" t="n">
        <v>0</v>
      </c>
      <c r="C23" s="5" t="n">
        <v>199</v>
      </c>
      <c r="D23" s="5" t="n">
        <v>62</v>
      </c>
    </row>
    <row r="24" spans="1:4">
      <c r="A24" s="4" t="s">
        <v>668</v>
      </c>
      <c r="B24" s="5" t="n">
        <v>0</v>
      </c>
      <c r="C24" s="5" t="n">
        <v>-260</v>
      </c>
      <c r="D24" s="5" t="n">
        <v>0</v>
      </c>
    </row>
    <row r="25" spans="1:4">
      <c r="A25" s="4" t="s">
        <v>669</v>
      </c>
      <c r="B25" s="5" t="n">
        <v>0</v>
      </c>
      <c r="C25" s="5" t="n">
        <v>0</v>
      </c>
      <c r="D25" s="5" t="n">
        <v>-1</v>
      </c>
    </row>
    <row r="26" spans="1:4">
      <c r="A26" s="4" t="s">
        <v>670</v>
      </c>
      <c r="B26" s="5" t="n">
        <v>0</v>
      </c>
      <c r="C26" s="5" t="n">
        <v>0</v>
      </c>
    </row>
    <row r="27" spans="1:4">
      <c r="A27" s="4" t="s">
        <v>671</v>
      </c>
      <c r="B27" s="5" t="n">
        <v>0</v>
      </c>
      <c r="C27" s="5" t="n">
        <v>0</v>
      </c>
      <c r="D27" s="5" t="n">
        <v>61</v>
      </c>
    </row>
    <row r="28" spans="1:4">
      <c r="A28" s="4" t="s">
        <v>676</v>
      </c>
    </row>
    <row r="29" spans="1:4">
      <c r="A29" s="3" t="s">
        <v>665</v>
      </c>
    </row>
    <row r="30" spans="1:4">
      <c r="A30" s="4" t="s">
        <v>666</v>
      </c>
      <c r="B30" s="5" t="n">
        <v>841</v>
      </c>
      <c r="C30" s="5" t="n">
        <v>206</v>
      </c>
      <c r="D30" s="5" t="n">
        <v>593</v>
      </c>
    </row>
    <row r="31" spans="1:4">
      <c r="A31" s="4" t="s">
        <v>667</v>
      </c>
      <c r="B31" s="5" t="n">
        <v>527</v>
      </c>
      <c r="C31" s="5" t="n">
        <v>807</v>
      </c>
      <c r="D31" s="5" t="n">
        <v>0</v>
      </c>
    </row>
    <row r="32" spans="1:4">
      <c r="A32" s="4" t="s">
        <v>668</v>
      </c>
      <c r="B32" s="5" t="n">
        <v>-917</v>
      </c>
      <c r="C32" s="5" t="n">
        <v>-168</v>
      </c>
      <c r="D32" s="5" t="n">
        <v>-353</v>
      </c>
    </row>
    <row r="33" spans="1:4">
      <c r="A33" s="4" t="s">
        <v>669</v>
      </c>
      <c r="B33" s="5" t="n">
        <v>0</v>
      </c>
      <c r="C33" s="5" t="n">
        <v>0</v>
      </c>
      <c r="D33" s="5" t="n">
        <v>-34</v>
      </c>
    </row>
    <row r="34" spans="1:4">
      <c r="A34" s="4" t="s">
        <v>670</v>
      </c>
      <c r="B34" s="5" t="n">
        <v>-2</v>
      </c>
      <c r="C34" s="5" t="n">
        <v>-4</v>
      </c>
    </row>
    <row r="35" spans="1:4">
      <c r="A35" s="4" t="s">
        <v>671</v>
      </c>
      <c r="B35" s="5" t="n">
        <v>449</v>
      </c>
      <c r="C35" s="5" t="n">
        <v>841</v>
      </c>
      <c r="D35" s="5" t="n">
        <v>206</v>
      </c>
    </row>
    <row r="36" spans="1:4">
      <c r="A36" s="4" t="s">
        <v>677</v>
      </c>
    </row>
    <row r="37" spans="1:4">
      <c r="A37" s="3" t="s">
        <v>665</v>
      </c>
    </row>
    <row r="38" spans="1:4">
      <c r="A38" s="4" t="s">
        <v>666</v>
      </c>
      <c r="B38" s="5" t="n">
        <v>0</v>
      </c>
      <c r="C38" s="5" t="n">
        <v>0</v>
      </c>
      <c r="D38" s="5" t="n">
        <v>0</v>
      </c>
    </row>
    <row r="39" spans="1:4">
      <c r="A39" s="4" t="s">
        <v>667</v>
      </c>
      <c r="B39" s="5" t="n">
        <v>439</v>
      </c>
      <c r="C39" s="5" t="n">
        <v>0</v>
      </c>
      <c r="D39" s="5" t="n">
        <v>266</v>
      </c>
    </row>
    <row r="40" spans="1:4">
      <c r="A40" s="4" t="s">
        <v>668</v>
      </c>
      <c r="B40" s="5" t="n">
        <v>-209</v>
      </c>
      <c r="C40" s="5" t="n">
        <v>0</v>
      </c>
      <c r="D40" s="5" t="n">
        <v>-267</v>
      </c>
    </row>
    <row r="41" spans="1:4">
      <c r="A41" s="4" t="s">
        <v>669</v>
      </c>
      <c r="B41" s="5" t="n">
        <v>-230</v>
      </c>
      <c r="C41" s="5" t="n">
        <v>0</v>
      </c>
      <c r="D41" s="5" t="n">
        <v>1</v>
      </c>
    </row>
    <row r="42" spans="1:4">
      <c r="A42" s="4" t="s">
        <v>670</v>
      </c>
      <c r="B42" s="5" t="n">
        <v>0</v>
      </c>
      <c r="C42" s="5" t="n">
        <v>0</v>
      </c>
    </row>
    <row r="43" spans="1:4">
      <c r="A43" s="4" t="s">
        <v>671</v>
      </c>
      <c r="B43" s="5" t="n">
        <v>0</v>
      </c>
      <c r="C43" s="5" t="n">
        <v>0</v>
      </c>
      <c r="D43" s="5" t="n">
        <v>0</v>
      </c>
    </row>
    <row r="44" spans="1:4">
      <c r="A44" s="4" t="s">
        <v>678</v>
      </c>
    </row>
    <row r="45" spans="1:4">
      <c r="A45" s="3" t="s">
        <v>665</v>
      </c>
    </row>
    <row r="46" spans="1:4">
      <c r="A46" s="4" t="s">
        <v>666</v>
      </c>
      <c r="B46" s="5" t="n">
        <v>0</v>
      </c>
      <c r="C46" s="5" t="n">
        <v>3511</v>
      </c>
      <c r="D46" s="5" t="n">
        <v>406</v>
      </c>
    </row>
    <row r="47" spans="1:4">
      <c r="A47" s="4" t="s">
        <v>667</v>
      </c>
      <c r="B47" s="5" t="n">
        <v>422</v>
      </c>
      <c r="C47" s="5" t="n">
        <v>689</v>
      </c>
      <c r="D47" s="5" t="n">
        <v>3680</v>
      </c>
    </row>
    <row r="48" spans="1:4">
      <c r="A48" s="4" t="s">
        <v>668</v>
      </c>
      <c r="B48" s="5" t="n">
        <v>-166</v>
      </c>
      <c r="C48" s="5" t="n">
        <v>-4017</v>
      </c>
      <c r="D48" s="5" t="n">
        <v>-554</v>
      </c>
    </row>
    <row r="49" spans="1:4">
      <c r="A49" s="4" t="s">
        <v>669</v>
      </c>
      <c r="B49" s="5" t="n">
        <v>0</v>
      </c>
      <c r="C49" s="5" t="n">
        <v>-183</v>
      </c>
      <c r="D49" s="5" t="n">
        <v>-21</v>
      </c>
    </row>
    <row r="50" spans="1:4">
      <c r="A50" s="4" t="s">
        <v>670</v>
      </c>
      <c r="B50" s="5" t="n">
        <v>22</v>
      </c>
      <c r="C50" s="5" t="n">
        <v>0</v>
      </c>
    </row>
    <row r="51" spans="1:4">
      <c r="A51" s="4" t="s">
        <v>671</v>
      </c>
      <c r="B51" s="5" t="n">
        <v>278</v>
      </c>
      <c r="C51" s="5" t="n">
        <v>0</v>
      </c>
      <c r="D51" s="5" t="n">
        <v>3511</v>
      </c>
    </row>
    <row r="52" spans="1:4">
      <c r="A52" s="4" t="s">
        <v>679</v>
      </c>
    </row>
    <row r="53" spans="1:4">
      <c r="A53" s="3" t="s">
        <v>665</v>
      </c>
    </row>
    <row r="54" spans="1:4">
      <c r="A54" s="4" t="s">
        <v>666</v>
      </c>
      <c r="B54" s="5" t="n">
        <v>539</v>
      </c>
      <c r="C54" s="5" t="n">
        <v>620</v>
      </c>
      <c r="D54" s="5" t="n">
        <v>0</v>
      </c>
    </row>
    <row r="55" spans="1:4">
      <c r="A55" s="4" t="s">
        <v>667</v>
      </c>
      <c r="B55" s="5" t="n">
        <v>63</v>
      </c>
      <c r="C55" s="5" t="n">
        <v>2583</v>
      </c>
      <c r="D55" s="5" t="n">
        <v>780</v>
      </c>
    </row>
    <row r="56" spans="1:4">
      <c r="A56" s="4" t="s">
        <v>668</v>
      </c>
      <c r="B56" s="5" t="n">
        <v>-556</v>
      </c>
      <c r="C56" s="5" t="n">
        <v>-2542</v>
      </c>
      <c r="D56" s="5" t="n">
        <v>-35</v>
      </c>
    </row>
    <row r="57" spans="1:4">
      <c r="A57" s="4" t="s">
        <v>669</v>
      </c>
      <c r="B57" s="5" t="n">
        <v>-36</v>
      </c>
      <c r="C57" s="5" t="n">
        <v>-122</v>
      </c>
      <c r="D57" s="5" t="n">
        <v>-125</v>
      </c>
    </row>
    <row r="58" spans="1:4">
      <c r="A58" s="4" t="s">
        <v>670</v>
      </c>
      <c r="B58" s="5" t="n">
        <v>0</v>
      </c>
      <c r="C58" s="5" t="n">
        <v>0</v>
      </c>
    </row>
    <row r="59" spans="1:4">
      <c r="A59" s="4" t="s">
        <v>671</v>
      </c>
      <c r="B59" s="6" t="n">
        <v>10</v>
      </c>
      <c r="C59" s="6" t="n">
        <v>539</v>
      </c>
      <c r="D59" s="6" t="n">
        <v>6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80</v>
      </c>
      <c r="B1" s="2" t="s">
        <v>1</v>
      </c>
    </row>
    <row r="2" spans="1:5">
      <c r="B2" s="2" t="s">
        <v>2</v>
      </c>
      <c r="C2" s="2" t="s">
        <v>29</v>
      </c>
      <c r="D2" s="2" t="s">
        <v>30</v>
      </c>
      <c r="E2" s="2" t="s">
        <v>681</v>
      </c>
    </row>
    <row r="3" spans="1:5">
      <c r="A3" s="3" t="s">
        <v>682</v>
      </c>
    </row>
    <row r="4" spans="1:5">
      <c r="A4" s="4" t="s">
        <v>667</v>
      </c>
      <c r="B4" s="6" t="n">
        <v>1522000</v>
      </c>
      <c r="C4" s="6" t="n">
        <v>4278000</v>
      </c>
      <c r="D4" s="6" t="n">
        <v>4789000</v>
      </c>
    </row>
    <row r="5" spans="1:5">
      <c r="A5" s="4" t="s">
        <v>683</v>
      </c>
      <c r="B5" s="5" t="n">
        <v>737000</v>
      </c>
      <c r="C5" s="5" t="n">
        <v>1380000</v>
      </c>
      <c r="D5" s="5" t="n">
        <v>4413000</v>
      </c>
      <c r="E5" s="6" t="n">
        <v>1592000</v>
      </c>
    </row>
    <row r="6" spans="1:5">
      <c r="A6" s="4" t="s">
        <v>37</v>
      </c>
      <c r="B6" s="5" t="n">
        <v>0</v>
      </c>
      <c r="C6" s="5" t="n">
        <v>129000</v>
      </c>
      <c r="D6" s="5" t="n">
        <v>27937000</v>
      </c>
    </row>
    <row r="7" spans="1:5">
      <c r="A7" s="4" t="s">
        <v>684</v>
      </c>
    </row>
    <row r="8" spans="1:5">
      <c r="A8" s="3" t="s">
        <v>682</v>
      </c>
    </row>
    <row r="9" spans="1:5">
      <c r="A9" s="4" t="s">
        <v>685</v>
      </c>
      <c r="D9" s="5" t="n">
        <v>4518000</v>
      </c>
    </row>
    <row r="10" spans="1:5">
      <c r="A10" s="4" t="s">
        <v>686</v>
      </c>
    </row>
    <row r="11" spans="1:5">
      <c r="A11" s="3" t="s">
        <v>682</v>
      </c>
    </row>
    <row r="12" spans="1:5">
      <c r="A12" s="4" t="s">
        <v>667</v>
      </c>
      <c r="B12" s="5" t="n">
        <v>297</v>
      </c>
      <c r="C12" s="5" t="n">
        <v>778</v>
      </c>
    </row>
    <row r="13" spans="1:5">
      <c r="A13" s="4" t="s">
        <v>687</v>
      </c>
    </row>
    <row r="14" spans="1:5">
      <c r="A14" s="3" t="s">
        <v>682</v>
      </c>
    </row>
    <row r="15" spans="1:5">
      <c r="A15" s="4" t="s">
        <v>37</v>
      </c>
      <c r="C15" s="5" t="n">
        <v>129000</v>
      </c>
      <c r="D15" s="5" t="n">
        <v>27937000</v>
      </c>
    </row>
    <row r="16" spans="1:5">
      <c r="A16" s="4" t="s">
        <v>688</v>
      </c>
    </row>
    <row r="17" spans="1:5">
      <c r="A17" s="3" t="s">
        <v>682</v>
      </c>
    </row>
    <row r="18" spans="1:5">
      <c r="A18" s="4" t="s">
        <v>37</v>
      </c>
      <c r="D18" s="5" t="n">
        <v>19495000</v>
      </c>
    </row>
    <row r="19" spans="1:5">
      <c r="A19" s="4" t="s">
        <v>689</v>
      </c>
    </row>
    <row r="20" spans="1:5">
      <c r="A20" s="3" t="s">
        <v>682</v>
      </c>
    </row>
    <row r="21" spans="1:5">
      <c r="A21" s="4" t="s">
        <v>37</v>
      </c>
      <c r="D21" s="5" t="n">
        <v>664000</v>
      </c>
    </row>
    <row r="22" spans="1:5">
      <c r="A22" s="4" t="s">
        <v>690</v>
      </c>
    </row>
    <row r="23" spans="1:5">
      <c r="A23" s="3" t="s">
        <v>682</v>
      </c>
    </row>
    <row r="24" spans="1:5">
      <c r="A24" s="4" t="s">
        <v>667</v>
      </c>
      <c r="B24" s="5" t="n">
        <v>527000</v>
      </c>
      <c r="C24" s="5" t="n">
        <v>807000</v>
      </c>
      <c r="D24" s="5" t="n">
        <v>0</v>
      </c>
    </row>
    <row r="25" spans="1:5">
      <c r="A25" s="4" t="s">
        <v>683</v>
      </c>
      <c r="B25" s="6" t="n">
        <v>449000</v>
      </c>
      <c r="C25" s="6" t="n">
        <v>841000</v>
      </c>
      <c r="D25" s="6" t="n">
        <v>206000</v>
      </c>
      <c r="E25" s="6" t="n">
        <v>59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48</v>
      </c>
      <c r="B1" s="2" t="s">
        <v>149</v>
      </c>
      <c r="C1" s="2" t="s">
        <v>150</v>
      </c>
      <c r="D1" s="2" t="s">
        <v>151</v>
      </c>
      <c r="E1" s="2" t="s">
        <v>152</v>
      </c>
      <c r="F1" s="2" t="s">
        <v>153</v>
      </c>
      <c r="G1" s="2" t="s">
        <v>154</v>
      </c>
    </row>
    <row r="2" spans="1:7">
      <c r="A2" s="4" t="s">
        <v>155</v>
      </c>
      <c r="C2" s="5" t="n">
        <v>62545</v>
      </c>
    </row>
    <row r="3" spans="1:7">
      <c r="A3" s="4" t="s">
        <v>156</v>
      </c>
      <c r="B3" s="6" t="n">
        <v>176469</v>
      </c>
      <c r="C3" s="6" t="n">
        <v>626</v>
      </c>
      <c r="D3" s="6" t="n">
        <v>-1698</v>
      </c>
      <c r="E3" s="6" t="n">
        <v>352457</v>
      </c>
      <c r="F3" s="6" t="n">
        <v>-168286</v>
      </c>
      <c r="G3" s="6" t="n">
        <v>-6630</v>
      </c>
    </row>
    <row r="4" spans="1:7">
      <c r="A4" s="3" t="s">
        <v>157</v>
      </c>
    </row>
    <row r="5" spans="1:7">
      <c r="A5" s="4" t="s">
        <v>44</v>
      </c>
      <c r="B5" s="5" t="n">
        <v>-4955</v>
      </c>
      <c r="F5" s="5" t="n">
        <v>-4955</v>
      </c>
    </row>
    <row r="6" spans="1:7">
      <c r="A6" s="4" t="s">
        <v>158</v>
      </c>
      <c r="B6" s="5" t="n">
        <v>-14403</v>
      </c>
      <c r="G6" s="5" t="n">
        <v>-14403</v>
      </c>
    </row>
    <row r="7" spans="1:7">
      <c r="A7" s="4" t="s">
        <v>159</v>
      </c>
      <c r="C7" s="5" t="n">
        <v>5</v>
      </c>
    </row>
    <row r="8" spans="1:7">
      <c r="A8" s="4" t="s">
        <v>134</v>
      </c>
      <c r="B8" s="5" t="n">
        <v>49</v>
      </c>
      <c r="E8" s="5" t="n">
        <v>49</v>
      </c>
    </row>
    <row r="9" spans="1:7">
      <c r="A9" s="4" t="s">
        <v>160</v>
      </c>
      <c r="C9" s="5" t="n">
        <v>-97</v>
      </c>
    </row>
    <row r="10" spans="1:7">
      <c r="A10" s="4" t="s">
        <v>135</v>
      </c>
      <c r="B10" s="5" t="n">
        <v>-882</v>
      </c>
      <c r="D10" s="5" t="n">
        <v>-882</v>
      </c>
    </row>
    <row r="11" spans="1:7">
      <c r="A11" s="4" t="s">
        <v>161</v>
      </c>
      <c r="C11" s="5" t="n">
        <v>62453</v>
      </c>
    </row>
    <row r="12" spans="1:7">
      <c r="A12" s="4" t="s">
        <v>162</v>
      </c>
      <c r="B12" s="5" t="n">
        <v>156277</v>
      </c>
      <c r="C12" s="6" t="n">
        <v>626</v>
      </c>
      <c r="D12" s="5" t="n">
        <v>-2580</v>
      </c>
      <c r="E12" s="5" t="n">
        <v>352505</v>
      </c>
      <c r="F12" s="5" t="n">
        <v>-173241</v>
      </c>
      <c r="G12" s="5" t="n">
        <v>-21033</v>
      </c>
    </row>
    <row r="13" spans="1:7">
      <c r="A13" s="3" t="s">
        <v>157</v>
      </c>
    </row>
    <row r="14" spans="1:7">
      <c r="A14" s="4" t="s">
        <v>163</v>
      </c>
      <c r="B14" s="5" t="n">
        <v>1303</v>
      </c>
      <c r="F14" s="5" t="n">
        <v>1303</v>
      </c>
    </row>
    <row r="15" spans="1:7">
      <c r="A15" s="4" t="s">
        <v>44</v>
      </c>
      <c r="B15" s="5" t="n">
        <v>58796</v>
      </c>
      <c r="F15" s="5" t="n">
        <v>58796</v>
      </c>
    </row>
    <row r="16" spans="1:7">
      <c r="A16" s="4" t="s">
        <v>158</v>
      </c>
      <c r="B16" s="5" t="n">
        <v>-4917</v>
      </c>
      <c r="G16" s="5" t="n">
        <v>-4917</v>
      </c>
    </row>
    <row r="17" spans="1:7">
      <c r="A17" s="4" t="s">
        <v>164</v>
      </c>
      <c r="B17" s="5" t="n">
        <v>43870</v>
      </c>
      <c r="E17" s="5" t="n">
        <v>43870</v>
      </c>
    </row>
    <row r="18" spans="1:7">
      <c r="A18" s="4" t="s">
        <v>165</v>
      </c>
      <c r="B18" s="5" t="n">
        <v>1865</v>
      </c>
      <c r="E18" s="5" t="n">
        <v>1865</v>
      </c>
    </row>
    <row r="19" spans="1:7">
      <c r="A19" s="4" t="s">
        <v>159</v>
      </c>
      <c r="C19" s="5" t="n">
        <v>5</v>
      </c>
    </row>
    <row r="20" spans="1:7">
      <c r="A20" s="4" t="s">
        <v>134</v>
      </c>
      <c r="B20" s="5" t="n">
        <v>52</v>
      </c>
      <c r="E20" s="5" t="n">
        <v>52</v>
      </c>
    </row>
    <row r="21" spans="1:7">
      <c r="A21" s="4" t="s">
        <v>166</v>
      </c>
      <c r="C21" s="5" t="n">
        <v>62458</v>
      </c>
    </row>
    <row r="22" spans="1:7">
      <c r="A22" s="4" t="s">
        <v>167</v>
      </c>
      <c r="B22" s="5" t="n">
        <v>257246</v>
      </c>
      <c r="C22" s="6" t="n">
        <v>626</v>
      </c>
      <c r="D22" s="5" t="n">
        <v>-2580</v>
      </c>
      <c r="E22" s="5" t="n">
        <v>398292</v>
      </c>
      <c r="F22" s="5" t="n">
        <v>-113142</v>
      </c>
      <c r="G22" s="5" t="n">
        <v>-25950</v>
      </c>
    </row>
    <row r="23" spans="1:7">
      <c r="A23" s="3" t="s">
        <v>157</v>
      </c>
    </row>
    <row r="24" spans="1:7">
      <c r="A24" s="4" t="s">
        <v>44</v>
      </c>
      <c r="B24" s="5" t="n">
        <v>84639</v>
      </c>
      <c r="F24" s="5" t="n">
        <v>84639</v>
      </c>
    </row>
    <row r="25" spans="1:7">
      <c r="A25" s="4" t="s">
        <v>158</v>
      </c>
      <c r="B25" s="5" t="n">
        <v>7968</v>
      </c>
      <c r="G25" s="5" t="n">
        <v>7968</v>
      </c>
    </row>
    <row r="26" spans="1:7">
      <c r="A26" s="4" t="s">
        <v>165</v>
      </c>
      <c r="B26" s="5" t="n">
        <v>12788</v>
      </c>
      <c r="E26" s="5" t="n">
        <v>12788</v>
      </c>
    </row>
    <row r="27" spans="1:7">
      <c r="A27" s="4" t="s">
        <v>159</v>
      </c>
      <c r="C27" s="5" t="n">
        <v>1628</v>
      </c>
    </row>
    <row r="28" spans="1:7">
      <c r="A28" s="4" t="s">
        <v>134</v>
      </c>
      <c r="B28" s="5" t="n">
        <v>12168</v>
      </c>
      <c r="C28" s="6" t="n">
        <v>16</v>
      </c>
      <c r="E28" s="5" t="n">
        <v>12152</v>
      </c>
    </row>
    <row r="29" spans="1:7">
      <c r="A29" s="4" t="s">
        <v>160</v>
      </c>
      <c r="C29" s="5" t="n">
        <v>-781</v>
      </c>
    </row>
    <row r="30" spans="1:7">
      <c r="A30" s="4" t="s">
        <v>135</v>
      </c>
      <c r="B30" s="5" t="n">
        <v>-13938</v>
      </c>
      <c r="C30" s="6" t="n">
        <v>-8</v>
      </c>
      <c r="F30" s="5" t="n">
        <v>-13930</v>
      </c>
    </row>
    <row r="31" spans="1:7">
      <c r="A31" s="4" t="s">
        <v>168</v>
      </c>
      <c r="C31" s="5" t="n">
        <v>63305</v>
      </c>
    </row>
    <row r="32" spans="1:7">
      <c r="A32" s="4" t="s">
        <v>169</v>
      </c>
      <c r="B32" s="6" t="n">
        <v>360871</v>
      </c>
      <c r="C32" s="6" t="n">
        <v>634</v>
      </c>
      <c r="D32" s="6" t="n">
        <v>-2580</v>
      </c>
      <c r="E32" s="6" t="n">
        <v>423232</v>
      </c>
      <c r="F32" s="6" t="n">
        <v>-42433</v>
      </c>
      <c r="G32" s="6" t="n">
        <v>-179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29</v>
      </c>
      <c r="D2" s="2" t="s">
        <v>30</v>
      </c>
    </row>
    <row r="3" spans="1:4">
      <c r="A3" s="3" t="s">
        <v>682</v>
      </c>
    </row>
    <row r="4" spans="1:4">
      <c r="A4" s="4" t="s">
        <v>692</v>
      </c>
      <c r="B4" s="6" t="n">
        <v>1256</v>
      </c>
      <c r="C4" s="6" t="n">
        <v>3967</v>
      </c>
      <c r="D4" s="6" t="n">
        <v>4766</v>
      </c>
    </row>
    <row r="5" spans="1:4">
      <c r="A5" s="4" t="s">
        <v>37</v>
      </c>
      <c r="B5" s="6" t="n">
        <v>0</v>
      </c>
      <c r="C5" s="5" t="n">
        <v>129</v>
      </c>
      <c r="D5" s="5" t="n">
        <v>27937</v>
      </c>
    </row>
    <row r="6" spans="1:4">
      <c r="A6" s="4" t="s">
        <v>687</v>
      </c>
    </row>
    <row r="7" spans="1:4">
      <c r="A7" s="3" t="s">
        <v>682</v>
      </c>
    </row>
    <row r="8" spans="1:4">
      <c r="A8" s="4" t="s">
        <v>37</v>
      </c>
      <c r="C8" s="6" t="n">
        <v>129</v>
      </c>
      <c r="D8" s="6" t="n">
        <v>279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29</v>
      </c>
      <c r="D2" s="2" t="s">
        <v>30</v>
      </c>
    </row>
    <row r="3" spans="1:4">
      <c r="A3" s="3" t="s">
        <v>186</v>
      </c>
    </row>
    <row r="4" spans="1:4">
      <c r="A4" s="4" t="s">
        <v>694</v>
      </c>
      <c r="B4" s="6" t="n">
        <v>-5774</v>
      </c>
    </row>
    <row r="5" spans="1:4">
      <c r="A5" s="4" t="s">
        <v>695</v>
      </c>
      <c r="B5" s="5" t="n">
        <v>2741</v>
      </c>
    </row>
    <row r="6" spans="1:4">
      <c r="A6" s="4" t="s">
        <v>696</v>
      </c>
      <c r="B6" s="5" t="n">
        <v>-2038</v>
      </c>
    </row>
    <row r="7" spans="1:4">
      <c r="A7" s="4" t="s">
        <v>41</v>
      </c>
      <c r="B7" s="6" t="n">
        <v>-5071</v>
      </c>
      <c r="C7" s="6" t="n">
        <v>0</v>
      </c>
      <c r="D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29</v>
      </c>
      <c r="D2" s="2" t="s">
        <v>30</v>
      </c>
    </row>
    <row r="3" spans="1:4">
      <c r="A3" s="3" t="s">
        <v>698</v>
      </c>
    </row>
    <row r="4" spans="1:4">
      <c r="A4" s="4" t="s">
        <v>699</v>
      </c>
      <c r="B4" s="6" t="n">
        <v>116580</v>
      </c>
      <c r="C4" s="6" t="n">
        <v>78016</v>
      </c>
      <c r="D4" s="6" t="n">
        <v>-11739</v>
      </c>
    </row>
    <row r="5" spans="1:4">
      <c r="A5" s="4" t="s">
        <v>700</v>
      </c>
      <c r="B5" s="5" t="n">
        <v>9545</v>
      </c>
      <c r="C5" s="5" t="n">
        <v>8765</v>
      </c>
      <c r="D5" s="5" t="n">
        <v>3868</v>
      </c>
    </row>
    <row r="6" spans="1:4">
      <c r="A6" s="4" t="s">
        <v>42</v>
      </c>
      <c r="B6" s="5" t="n">
        <v>126125</v>
      </c>
      <c r="C6" s="5" t="n">
        <v>86781</v>
      </c>
      <c r="D6" s="5" t="n">
        <v>-7871</v>
      </c>
    </row>
    <row r="7" spans="1:4">
      <c r="A7" s="3" t="s">
        <v>701</v>
      </c>
    </row>
    <row r="8" spans="1:4">
      <c r="A8" s="4" t="s">
        <v>702</v>
      </c>
      <c r="B8" s="5" t="n">
        <v>33127</v>
      </c>
      <c r="C8" s="5" t="n">
        <v>18748</v>
      </c>
      <c r="D8" s="5" t="n">
        <v>-2017</v>
      </c>
    </row>
    <row r="9" spans="1:4">
      <c r="A9" s="4" t="s">
        <v>703</v>
      </c>
      <c r="B9" s="5" t="n">
        <v>4246</v>
      </c>
      <c r="C9" s="5" t="n">
        <v>4655</v>
      </c>
      <c r="D9" s="5" t="n">
        <v>1562</v>
      </c>
    </row>
    <row r="10" spans="1:4">
      <c r="A10" s="4" t="s">
        <v>704</v>
      </c>
      <c r="B10" s="5" t="n">
        <v>3175</v>
      </c>
      <c r="C10" s="5" t="n">
        <v>2026</v>
      </c>
      <c r="D10" s="5" t="n">
        <v>1189</v>
      </c>
    </row>
    <row r="11" spans="1:4">
      <c r="A11" s="4" t="s">
        <v>705</v>
      </c>
      <c r="B11" s="5" t="n">
        <v>40548</v>
      </c>
      <c r="C11" s="5" t="n">
        <v>25429</v>
      </c>
      <c r="D11" s="5" t="n">
        <v>734</v>
      </c>
    </row>
    <row r="12" spans="1:4">
      <c r="A12" s="3" t="s">
        <v>701</v>
      </c>
    </row>
    <row r="13" spans="1:4">
      <c r="A13" s="4" t="s">
        <v>702</v>
      </c>
      <c r="B13" s="5" t="n">
        <v>224</v>
      </c>
      <c r="C13" s="5" t="n">
        <v>642</v>
      </c>
      <c r="D13" s="5" t="n">
        <v>-3721</v>
      </c>
    </row>
    <row r="14" spans="1:4">
      <c r="A14" s="4" t="s">
        <v>703</v>
      </c>
      <c r="B14" s="5" t="n">
        <v>469</v>
      </c>
      <c r="C14" s="5" t="n">
        <v>1872</v>
      </c>
      <c r="D14" s="5" t="n">
        <v>-929</v>
      </c>
    </row>
    <row r="15" spans="1:4">
      <c r="A15" s="4" t="s">
        <v>704</v>
      </c>
      <c r="B15" s="5" t="n">
        <v>245</v>
      </c>
      <c r="C15" s="5" t="n">
        <v>42</v>
      </c>
      <c r="D15" s="5" t="n">
        <v>1000</v>
      </c>
    </row>
    <row r="16" spans="1:4">
      <c r="A16" s="4" t="s">
        <v>706</v>
      </c>
      <c r="B16" s="5" t="n">
        <v>938</v>
      </c>
      <c r="C16" s="5" t="n">
        <v>2556</v>
      </c>
      <c r="D16" s="5" t="n">
        <v>-3650</v>
      </c>
    </row>
    <row r="17" spans="1:4">
      <c r="A17" s="4" t="s">
        <v>43</v>
      </c>
      <c r="B17" s="6" t="n">
        <v>41486</v>
      </c>
      <c r="C17" s="6" t="n">
        <v>27985</v>
      </c>
      <c r="D17" s="6" t="n">
        <v>-29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29</v>
      </c>
      <c r="D2" s="2" t="s">
        <v>30</v>
      </c>
    </row>
    <row r="3" spans="1:4">
      <c r="A3" s="3" t="s">
        <v>189</v>
      </c>
    </row>
    <row r="4" spans="1:4">
      <c r="A4" s="4" t="s">
        <v>708</v>
      </c>
      <c r="B4" s="4" t="s">
        <v>590</v>
      </c>
      <c r="C4" s="4" t="s">
        <v>590</v>
      </c>
      <c r="D4" s="4" t="s">
        <v>590</v>
      </c>
    </row>
    <row r="5" spans="1:4">
      <c r="A5" s="3" t="s">
        <v>709</v>
      </c>
    </row>
    <row r="6" spans="1:4">
      <c r="A6" s="4" t="s">
        <v>710</v>
      </c>
      <c r="B6" s="4" t="s">
        <v>711</v>
      </c>
      <c r="C6" s="4" t="s">
        <v>712</v>
      </c>
      <c r="D6" s="4" t="s">
        <v>537</v>
      </c>
    </row>
    <row r="7" spans="1:4">
      <c r="A7" s="4" t="s">
        <v>713</v>
      </c>
      <c r="B7" s="4" t="s">
        <v>588</v>
      </c>
      <c r="C7" s="4" t="s">
        <v>714</v>
      </c>
      <c r="D7" s="4" t="s">
        <v>715</v>
      </c>
    </row>
    <row r="8" spans="1:4">
      <c r="A8" s="4" t="s">
        <v>716</v>
      </c>
      <c r="B8" s="4" t="s">
        <v>588</v>
      </c>
      <c r="C8" s="4" t="s">
        <v>537</v>
      </c>
      <c r="D8" s="4" t="s">
        <v>717</v>
      </c>
    </row>
    <row r="9" spans="1:4">
      <c r="A9" s="4" t="s">
        <v>718</v>
      </c>
      <c r="B9" s="4" t="s">
        <v>719</v>
      </c>
      <c r="C9" s="4" t="s">
        <v>720</v>
      </c>
      <c r="D9" s="4" t="s">
        <v>711</v>
      </c>
    </row>
    <row r="10" spans="1:4">
      <c r="A10" s="4" t="s">
        <v>721</v>
      </c>
      <c r="B10" s="4" t="s">
        <v>720</v>
      </c>
      <c r="C10" s="4" t="s">
        <v>722</v>
      </c>
      <c r="D10" s="4" t="s">
        <v>723</v>
      </c>
    </row>
    <row r="11" spans="1:4">
      <c r="A11" s="4" t="s">
        <v>724</v>
      </c>
      <c r="B11" s="4" t="s">
        <v>588</v>
      </c>
      <c r="C11" s="4" t="s">
        <v>588</v>
      </c>
      <c r="D11" s="4" t="s">
        <v>720</v>
      </c>
    </row>
    <row r="12" spans="1:4">
      <c r="A12" s="4" t="s">
        <v>725</v>
      </c>
      <c r="B12" s="4" t="s">
        <v>723</v>
      </c>
      <c r="C12" s="4" t="s">
        <v>726</v>
      </c>
      <c r="D12" s="4" t="s">
        <v>727</v>
      </c>
    </row>
    <row r="13" spans="1:4">
      <c r="A13" s="4" t="s">
        <v>728</v>
      </c>
      <c r="B13" s="4" t="s">
        <v>722</v>
      </c>
      <c r="C13" s="4" t="s">
        <v>723</v>
      </c>
      <c r="D13" s="4" t="s">
        <v>723</v>
      </c>
    </row>
    <row r="14" spans="1:4">
      <c r="A14" s="4" t="s">
        <v>454</v>
      </c>
      <c r="B14" s="4" t="s">
        <v>537</v>
      </c>
      <c r="C14" s="4" t="s">
        <v>719</v>
      </c>
      <c r="D14" s="4" t="s">
        <v>588</v>
      </c>
    </row>
    <row r="15" spans="1:4">
      <c r="A15" s="4" t="s">
        <v>729</v>
      </c>
      <c r="B15" s="4" t="s">
        <v>536</v>
      </c>
      <c r="C15" s="4" t="s">
        <v>730</v>
      </c>
      <c r="D15" s="4" t="s">
        <v>7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2</v>
      </c>
      <c r="B1" s="2" t="s">
        <v>1</v>
      </c>
    </row>
    <row r="2" spans="1:5">
      <c r="B2" s="2" t="s">
        <v>2</v>
      </c>
      <c r="C2" s="2" t="s">
        <v>29</v>
      </c>
      <c r="D2" s="2" t="s">
        <v>30</v>
      </c>
      <c r="E2" s="2" t="s">
        <v>681</v>
      </c>
    </row>
    <row r="3" spans="1:5">
      <c r="A3" s="3" t="s">
        <v>733</v>
      </c>
    </row>
    <row r="4" spans="1:5">
      <c r="A4" s="4" t="s">
        <v>734</v>
      </c>
      <c r="B4" s="6" t="n">
        <v>3589000</v>
      </c>
      <c r="C4" s="6" t="n">
        <v>4332000</v>
      </c>
      <c r="D4" s="6" t="n">
        <v>1779000</v>
      </c>
    </row>
    <row r="5" spans="1:5">
      <c r="A5" s="4" t="s">
        <v>735</v>
      </c>
      <c r="B5" s="5" t="n">
        <v>2761000</v>
      </c>
      <c r="C5" s="5" t="n">
        <v>2805000</v>
      </c>
    </row>
    <row r="6" spans="1:5">
      <c r="A6" s="4" t="s">
        <v>736</v>
      </c>
      <c r="B6" s="6" t="n">
        <v>3459000</v>
      </c>
      <c r="C6" s="5" t="n">
        <v>4625000</v>
      </c>
    </row>
    <row r="7" spans="1:5">
      <c r="A7" s="4" t="s">
        <v>737</v>
      </c>
      <c r="C7" s="5" t="n">
        <v>1685000</v>
      </c>
    </row>
    <row r="8" spans="1:5">
      <c r="A8" s="4" t="s">
        <v>738</v>
      </c>
      <c r="B8" s="4" t="s">
        <v>585</v>
      </c>
    </row>
    <row r="9" spans="1:5">
      <c r="A9" s="4" t="s">
        <v>739</v>
      </c>
      <c r="B9" s="4" t="s">
        <v>582</v>
      </c>
    </row>
    <row r="10" spans="1:5">
      <c r="A10" s="4" t="s">
        <v>740</v>
      </c>
      <c r="B10" s="6" t="n">
        <v>3578000</v>
      </c>
      <c r="C10" s="5" t="n">
        <v>3803000</v>
      </c>
      <c r="D10" s="5" t="n">
        <v>8101000</v>
      </c>
      <c r="E10" s="6" t="n">
        <v>10242000</v>
      </c>
    </row>
    <row r="11" spans="1:5">
      <c r="A11" s="4" t="s">
        <v>741</v>
      </c>
      <c r="B11" s="5" t="n">
        <v>3193000</v>
      </c>
      <c r="C11" s="5" t="n">
        <v>3035000</v>
      </c>
    </row>
    <row r="12" spans="1:5">
      <c r="A12" s="4" t="s">
        <v>742</v>
      </c>
      <c r="B12" s="5" t="n">
        <v>288000</v>
      </c>
      <c r="C12" s="5" t="n">
        <v>4360000</v>
      </c>
      <c r="D12" s="5" t="n">
        <v>2210000</v>
      </c>
    </row>
    <row r="13" spans="1:5">
      <c r="A13" s="4" t="s">
        <v>743</v>
      </c>
      <c r="B13" s="5" t="n">
        <v>33307000</v>
      </c>
    </row>
    <row r="14" spans="1:5">
      <c r="A14" s="4" t="s">
        <v>744</v>
      </c>
    </row>
    <row r="15" spans="1:5">
      <c r="A15" s="3" t="s">
        <v>733</v>
      </c>
    </row>
    <row r="16" spans="1:5">
      <c r="A16" s="4" t="s">
        <v>745</v>
      </c>
      <c r="B16" s="5" t="n">
        <v>1360000</v>
      </c>
    </row>
    <row r="17" spans="1:5">
      <c r="A17" s="4" t="s">
        <v>746</v>
      </c>
    </row>
    <row r="18" spans="1:5">
      <c r="A18" s="3" t="s">
        <v>733</v>
      </c>
    </row>
    <row r="19" spans="1:5">
      <c r="A19" s="4" t="s">
        <v>742</v>
      </c>
      <c r="B19" s="5" t="n">
        <v>288000</v>
      </c>
      <c r="C19" s="5" t="n">
        <v>4360000</v>
      </c>
      <c r="D19" s="5" t="n">
        <v>2210</v>
      </c>
    </row>
    <row r="20" spans="1:5">
      <c r="A20" s="4" t="s">
        <v>747</v>
      </c>
      <c r="B20" s="5" t="n">
        <v>158000</v>
      </c>
      <c r="C20" s="6" t="n">
        <v>-2458000</v>
      </c>
      <c r="D20" s="6" t="n">
        <v>-596000</v>
      </c>
    </row>
    <row r="21" spans="1:5">
      <c r="A21" s="4" t="s">
        <v>748</v>
      </c>
    </row>
    <row r="22" spans="1:5">
      <c r="A22" s="3" t="s">
        <v>733</v>
      </c>
    </row>
    <row r="23" spans="1:5">
      <c r="A23" s="4" t="s">
        <v>749</v>
      </c>
      <c r="B23" s="5" t="n">
        <v>5787000</v>
      </c>
    </row>
    <row r="24" spans="1:5">
      <c r="A24" s="4" t="s">
        <v>703</v>
      </c>
    </row>
    <row r="25" spans="1:5">
      <c r="A25" s="3" t="s">
        <v>733</v>
      </c>
    </row>
    <row r="26" spans="1:5">
      <c r="A26" s="4" t="s">
        <v>750</v>
      </c>
      <c r="B26" s="5" t="n">
        <v>66114000</v>
      </c>
    </row>
    <row r="27" spans="1:5">
      <c r="A27" s="4" t="s">
        <v>751</v>
      </c>
    </row>
    <row r="28" spans="1:5">
      <c r="A28" s="3" t="s">
        <v>733</v>
      </c>
    </row>
    <row r="29" spans="1:5">
      <c r="A29" s="4" t="s">
        <v>750</v>
      </c>
      <c r="B29" s="6" t="n">
        <v>4249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53</v>
      </c>
    </row>
    <row r="3" spans="1:3">
      <c r="A3" s="4" t="s">
        <v>754</v>
      </c>
      <c r="B3" s="6" t="n">
        <v>48619</v>
      </c>
      <c r="C3" s="6" t="n">
        <v>50221</v>
      </c>
    </row>
    <row r="4" spans="1:3">
      <c r="A4" s="4" t="s">
        <v>755</v>
      </c>
      <c r="B4" s="5" t="n">
        <v>15340</v>
      </c>
      <c r="C4" s="5" t="n">
        <v>14138</v>
      </c>
    </row>
    <row r="5" spans="1:3">
      <c r="A5" s="4" t="s">
        <v>756</v>
      </c>
      <c r="B5" s="5" t="n">
        <v>9863</v>
      </c>
      <c r="C5" s="5" t="n">
        <v>14232</v>
      </c>
    </row>
    <row r="6" spans="1:3">
      <c r="A6" s="4" t="s">
        <v>757</v>
      </c>
      <c r="B6" s="5" t="n">
        <v>6482</v>
      </c>
      <c r="C6" s="5" t="n">
        <v>6526</v>
      </c>
    </row>
    <row r="7" spans="1:3">
      <c r="A7" s="4" t="s">
        <v>454</v>
      </c>
      <c r="B7" s="5" t="n">
        <v>877</v>
      </c>
      <c r="C7" s="5" t="n">
        <v>1320</v>
      </c>
    </row>
    <row r="8" spans="1:3">
      <c r="A8" s="4" t="s">
        <v>758</v>
      </c>
      <c r="B8" s="5" t="n">
        <v>81181</v>
      </c>
      <c r="C8" s="5" t="n">
        <v>86437</v>
      </c>
    </row>
    <row r="9" spans="1:3">
      <c r="A9" s="3" t="s">
        <v>759</v>
      </c>
    </row>
    <row r="10" spans="1:3">
      <c r="A10" s="4" t="s">
        <v>760</v>
      </c>
      <c r="B10" s="5" t="n">
        <v>-13770</v>
      </c>
      <c r="C10" s="5" t="n">
        <v>-12785</v>
      </c>
    </row>
    <row r="11" spans="1:3">
      <c r="A11" s="4" t="s">
        <v>452</v>
      </c>
      <c r="B11" s="5" t="n">
        <v>-65072</v>
      </c>
      <c r="C11" s="5" t="n">
        <v>-70037</v>
      </c>
    </row>
    <row r="12" spans="1:3">
      <c r="A12" s="4" t="s">
        <v>761</v>
      </c>
      <c r="B12" s="5" t="n">
        <v>-6085</v>
      </c>
      <c r="C12" s="5" t="n">
        <v>-5151</v>
      </c>
    </row>
    <row r="13" spans="1:3">
      <c r="A13" s="4" t="s">
        <v>454</v>
      </c>
      <c r="B13" s="5" t="n">
        <v>-2549</v>
      </c>
      <c r="C13" s="5" t="n">
        <v>-1695</v>
      </c>
    </row>
    <row r="14" spans="1:3">
      <c r="A14" s="4" t="s">
        <v>762</v>
      </c>
      <c r="B14" s="5" t="n">
        <v>-87476</v>
      </c>
      <c r="C14" s="5" t="n">
        <v>-89668</v>
      </c>
    </row>
    <row r="15" spans="1:3">
      <c r="A15" s="4" t="s">
        <v>763</v>
      </c>
      <c r="B15" s="5" t="n">
        <v>-6295</v>
      </c>
      <c r="C15" s="5" t="n">
        <v>-3231</v>
      </c>
    </row>
    <row r="16" spans="1:3">
      <c r="A16" s="4" t="s">
        <v>716</v>
      </c>
      <c r="B16" s="5" t="n">
        <v>-9512</v>
      </c>
      <c r="C16" s="5" t="n">
        <v>-8658</v>
      </c>
    </row>
    <row r="17" spans="1:3">
      <c r="A17" s="4" t="s">
        <v>764</v>
      </c>
      <c r="B17" s="6" t="n">
        <v>-15807</v>
      </c>
      <c r="C17" s="6" t="n">
        <v>-118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29</v>
      </c>
      <c r="D2" s="2" t="s">
        <v>30</v>
      </c>
    </row>
    <row r="3" spans="1:4">
      <c r="A3" s="3" t="s">
        <v>766</v>
      </c>
    </row>
    <row r="4" spans="1:4">
      <c r="A4" s="4" t="s">
        <v>666</v>
      </c>
      <c r="B4" s="6" t="n">
        <v>3803</v>
      </c>
      <c r="C4" s="6" t="n">
        <v>8101</v>
      </c>
      <c r="D4" s="6" t="n">
        <v>10242</v>
      </c>
    </row>
    <row r="5" spans="1:4">
      <c r="A5" s="4" t="s">
        <v>767</v>
      </c>
      <c r="B5" s="5" t="n">
        <v>63</v>
      </c>
      <c r="C5" s="5" t="n">
        <v>62</v>
      </c>
      <c r="D5" s="5" t="n">
        <v>69</v>
      </c>
    </row>
    <row r="6" spans="1:4">
      <c r="A6" s="4" t="s">
        <v>768</v>
      </c>
      <c r="B6" s="5" t="n">
        <v>-288</v>
      </c>
      <c r="C6" s="5" t="n">
        <v>-4360</v>
      </c>
      <c r="D6" s="5" t="n">
        <v>-2210</v>
      </c>
    </row>
    <row r="7" spans="1:4">
      <c r="A7" s="4" t="s">
        <v>671</v>
      </c>
      <c r="B7" s="6" t="n">
        <v>3578</v>
      </c>
      <c r="C7" s="6" t="n">
        <v>3803</v>
      </c>
      <c r="D7" s="6" t="n">
        <v>8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70</v>
      </c>
      <c r="J1" s="2" t="s">
        <v>1</v>
      </c>
    </row>
    <row r="2" spans="1:12">
      <c r="B2" s="2" t="s">
        <v>2</v>
      </c>
      <c r="C2" s="2" t="s">
        <v>771</v>
      </c>
      <c r="D2" s="2" t="s">
        <v>4</v>
      </c>
      <c r="E2" s="2" t="s">
        <v>772</v>
      </c>
      <c r="F2" s="2" t="s">
        <v>29</v>
      </c>
      <c r="G2" s="2" t="s">
        <v>773</v>
      </c>
      <c r="H2" s="2" t="s">
        <v>774</v>
      </c>
      <c r="I2" s="2" t="s">
        <v>775</v>
      </c>
      <c r="J2" s="2" t="s">
        <v>2</v>
      </c>
      <c r="K2" s="2" t="s">
        <v>29</v>
      </c>
      <c r="L2" s="2" t="s">
        <v>30</v>
      </c>
    </row>
    <row r="3" spans="1:12">
      <c r="A3" s="3" t="s">
        <v>776</v>
      </c>
    </row>
    <row r="4" spans="1:12">
      <c r="A4" s="4" t="s">
        <v>44</v>
      </c>
      <c r="B4" s="6" t="n">
        <v>20857</v>
      </c>
      <c r="C4" s="6" t="n">
        <v>27465</v>
      </c>
      <c r="D4" s="6" t="n">
        <v>18935</v>
      </c>
      <c r="E4" s="6" t="n">
        <v>17382</v>
      </c>
      <c r="F4" s="6" t="n">
        <v>15572</v>
      </c>
      <c r="G4" s="6" t="n">
        <v>20645</v>
      </c>
      <c r="H4" s="6" t="n">
        <v>14007</v>
      </c>
      <c r="I4" s="6" t="n">
        <v>8572</v>
      </c>
      <c r="J4" s="6" t="n">
        <v>84639</v>
      </c>
      <c r="K4" s="6" t="n">
        <v>58796</v>
      </c>
      <c r="L4" s="6" t="n">
        <v>-4955</v>
      </c>
    </row>
    <row r="5" spans="1:12">
      <c r="A5" s="4" t="s">
        <v>777</v>
      </c>
      <c r="J5" s="5" t="n">
        <v>63420</v>
      </c>
      <c r="K5" s="5" t="n">
        <v>62486</v>
      </c>
      <c r="L5" s="5" t="n">
        <v>62527</v>
      </c>
    </row>
    <row r="6" spans="1:12">
      <c r="A6" s="4" t="s">
        <v>49</v>
      </c>
      <c r="B6" s="7" t="n">
        <v>0.33</v>
      </c>
      <c r="C6" s="7" t="n">
        <v>0.43</v>
      </c>
      <c r="D6" s="7" t="n">
        <v>0.3</v>
      </c>
      <c r="E6" s="7" t="n">
        <v>0.28</v>
      </c>
      <c r="F6" s="7" t="n">
        <v>0.25</v>
      </c>
      <c r="G6" s="7" t="n">
        <v>0.33</v>
      </c>
      <c r="H6" s="7" t="n">
        <v>0.22</v>
      </c>
      <c r="I6" s="7" t="n">
        <v>0.14</v>
      </c>
      <c r="J6" s="7" t="n">
        <v>1.33</v>
      </c>
      <c r="K6" s="7" t="n">
        <v>0.9399999999999999</v>
      </c>
      <c r="L6" s="7" t="n">
        <v>-0.08</v>
      </c>
    </row>
    <row r="7" spans="1:12">
      <c r="A7" s="3" t="s">
        <v>778</v>
      </c>
    </row>
    <row r="8" spans="1:12">
      <c r="A8" s="4" t="s">
        <v>779</v>
      </c>
      <c r="J8" s="5" t="n">
        <v>3165</v>
      </c>
      <c r="K8" s="5" t="n">
        <v>334</v>
      </c>
      <c r="L8" s="5" t="n">
        <v>0</v>
      </c>
    </row>
    <row r="9" spans="1:12">
      <c r="A9" s="4" t="s">
        <v>780</v>
      </c>
      <c r="J9" s="5" t="n">
        <v>66585</v>
      </c>
      <c r="K9" s="5" t="n">
        <v>62820</v>
      </c>
      <c r="L9" s="5" t="n">
        <v>62527</v>
      </c>
    </row>
    <row r="10" spans="1:12">
      <c r="A10" s="4" t="s">
        <v>50</v>
      </c>
      <c r="B10" s="7" t="n">
        <v>0.31</v>
      </c>
      <c r="C10" s="7" t="n">
        <v>0.41</v>
      </c>
      <c r="D10" s="7" t="n">
        <v>0.28</v>
      </c>
      <c r="E10" s="7" t="n">
        <v>0.26</v>
      </c>
      <c r="F10" s="7" t="n">
        <v>0.24</v>
      </c>
      <c r="G10" s="7" t="n">
        <v>0.33</v>
      </c>
      <c r="H10" s="7" t="n">
        <v>0.22</v>
      </c>
      <c r="I10" s="7" t="n">
        <v>0.14</v>
      </c>
      <c r="J10" s="7" t="n">
        <v>1.27</v>
      </c>
      <c r="K10" s="7" t="n">
        <v>0.9399999999999999</v>
      </c>
      <c r="L10" s="7" t="n">
        <v>-0.08</v>
      </c>
    </row>
    <row r="11" spans="1:12">
      <c r="A11" s="4" t="s">
        <v>150</v>
      </c>
    </row>
    <row r="12" spans="1:12">
      <c r="A12" s="3" t="s">
        <v>778</v>
      </c>
    </row>
    <row r="13" spans="1:12">
      <c r="A13" s="4" t="s">
        <v>781</v>
      </c>
      <c r="J13" s="5" t="n">
        <v>2000</v>
      </c>
      <c r="K13" s="5" t="n">
        <v>6300</v>
      </c>
    </row>
    <row r="14" spans="1:12">
      <c r="A14" s="4" t="s">
        <v>782</v>
      </c>
    </row>
    <row r="15" spans="1:12">
      <c r="A15" s="3" t="s">
        <v>778</v>
      </c>
    </row>
    <row r="16" spans="1:12">
      <c r="A16" s="4" t="s">
        <v>781</v>
      </c>
      <c r="J16" s="5" t="n">
        <v>200</v>
      </c>
      <c r="K16" s="5"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29</v>
      </c>
      <c r="D2" s="2" t="s">
        <v>30</v>
      </c>
    </row>
    <row r="3" spans="1:4">
      <c r="A3" s="4" t="s">
        <v>784</v>
      </c>
    </row>
    <row r="4" spans="1:4">
      <c r="A4" s="3" t="s">
        <v>785</v>
      </c>
    </row>
    <row r="5" spans="1:4">
      <c r="A5" s="4" t="s">
        <v>786</v>
      </c>
      <c r="B5" s="6" t="n">
        <v>-17192</v>
      </c>
      <c r="C5" s="6" t="n">
        <v>-13133</v>
      </c>
    </row>
    <row r="6" spans="1:4">
      <c r="A6" s="4" t="s">
        <v>787</v>
      </c>
      <c r="B6" s="5" t="n">
        <v>5941</v>
      </c>
      <c r="C6" s="5" t="n">
        <v>-4505</v>
      </c>
    </row>
    <row r="7" spans="1:4">
      <c r="A7" s="4" t="s">
        <v>788</v>
      </c>
      <c r="B7" s="5" t="n">
        <v>806</v>
      </c>
      <c r="C7" s="5" t="n">
        <v>446</v>
      </c>
      <c r="D7" s="6" t="n">
        <v>54</v>
      </c>
    </row>
    <row r="8" spans="1:4">
      <c r="A8" s="4" t="s">
        <v>789</v>
      </c>
      <c r="B8" s="5" t="n">
        <v>6747</v>
      </c>
      <c r="C8" s="5" t="n">
        <v>-4059</v>
      </c>
    </row>
    <row r="9" spans="1:4">
      <c r="A9" s="4" t="s">
        <v>790</v>
      </c>
      <c r="B9" s="5" t="n">
        <v>-10445</v>
      </c>
      <c r="C9" s="5" t="n">
        <v>-17192</v>
      </c>
      <c r="D9" s="5" t="n">
        <v>-13133</v>
      </c>
    </row>
    <row r="10" spans="1:4">
      <c r="A10" s="4" t="s">
        <v>791</v>
      </c>
    </row>
    <row r="11" spans="1:4">
      <c r="A11" s="3" t="s">
        <v>785</v>
      </c>
    </row>
    <row r="12" spans="1:4">
      <c r="A12" s="4" t="s">
        <v>786</v>
      </c>
      <c r="B12" s="5" t="n">
        <v>-8758</v>
      </c>
      <c r="C12" s="5" t="n">
        <v>-7900</v>
      </c>
    </row>
    <row r="13" spans="1:4">
      <c r="A13" s="4" t="s">
        <v>787</v>
      </c>
      <c r="B13" s="5" t="n">
        <v>1221</v>
      </c>
      <c r="C13" s="5" t="n">
        <v>-858</v>
      </c>
    </row>
    <row r="14" spans="1:4">
      <c r="A14" s="4" t="s">
        <v>788</v>
      </c>
      <c r="B14" s="5" t="n">
        <v>0</v>
      </c>
      <c r="C14" s="5" t="n">
        <v>0</v>
      </c>
    </row>
    <row r="15" spans="1:4">
      <c r="A15" s="4" t="s">
        <v>789</v>
      </c>
      <c r="B15" s="5" t="n">
        <v>1221</v>
      </c>
      <c r="C15" s="5" t="n">
        <v>-858</v>
      </c>
    </row>
    <row r="16" spans="1:4">
      <c r="A16" s="4" t="s">
        <v>790</v>
      </c>
      <c r="B16" s="5" t="n">
        <v>-7537</v>
      </c>
      <c r="C16" s="5" t="n">
        <v>-8758</v>
      </c>
      <c r="D16" s="5" t="n">
        <v>-7900</v>
      </c>
    </row>
    <row r="17" spans="1:4">
      <c r="A17" s="4" t="s">
        <v>154</v>
      </c>
    </row>
    <row r="18" spans="1:4">
      <c r="A18" s="3" t="s">
        <v>785</v>
      </c>
    </row>
    <row r="19" spans="1:4">
      <c r="A19" s="4" t="s">
        <v>786</v>
      </c>
      <c r="B19" s="5" t="n">
        <v>-25950</v>
      </c>
      <c r="C19" s="5" t="n">
        <v>-21033</v>
      </c>
    </row>
    <row r="20" spans="1:4">
      <c r="A20" s="4" t="s">
        <v>787</v>
      </c>
      <c r="B20" s="5" t="n">
        <v>7162</v>
      </c>
      <c r="C20" s="5" t="n">
        <v>-5363</v>
      </c>
    </row>
    <row r="21" spans="1:4">
      <c r="A21" s="4" t="s">
        <v>788</v>
      </c>
      <c r="B21" s="5" t="n">
        <v>806</v>
      </c>
      <c r="C21" s="5" t="n">
        <v>446</v>
      </c>
    </row>
    <row r="22" spans="1:4">
      <c r="A22" s="4" t="s">
        <v>789</v>
      </c>
      <c r="B22" s="5" t="n">
        <v>7968</v>
      </c>
      <c r="C22" s="5" t="n">
        <v>-4917</v>
      </c>
    </row>
    <row r="23" spans="1:4">
      <c r="A23" s="4" t="s">
        <v>790</v>
      </c>
      <c r="B23" s="6" t="n">
        <v>-17982</v>
      </c>
      <c r="C23" s="6" t="n">
        <v>-25950</v>
      </c>
      <c r="D23" s="6" t="n">
        <v>-210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29</v>
      </c>
      <c r="D2" s="2" t="s">
        <v>30</v>
      </c>
    </row>
    <row r="3" spans="1:4">
      <c r="A3" s="3" t="s">
        <v>793</v>
      </c>
    </row>
    <row r="4" spans="1:4">
      <c r="A4" s="4" t="s">
        <v>506</v>
      </c>
      <c r="B4" s="6" t="n">
        <v>-343</v>
      </c>
    </row>
    <row r="5" spans="1:4">
      <c r="A5" s="4" t="s">
        <v>784</v>
      </c>
    </row>
    <row r="6" spans="1:4">
      <c r="A6" s="3" t="s">
        <v>793</v>
      </c>
    </row>
    <row r="7" spans="1:4">
      <c r="A7" s="4" t="s">
        <v>794</v>
      </c>
      <c r="B7" s="5" t="n">
        <v>1303</v>
      </c>
      <c r="C7" s="6" t="n">
        <v>722</v>
      </c>
      <c r="D7" s="6" t="n">
        <v>88</v>
      </c>
    </row>
    <row r="8" spans="1:4">
      <c r="A8" s="4" t="s">
        <v>784</v>
      </c>
      <c r="B8" s="5" t="n">
        <v>-497</v>
      </c>
      <c r="C8" s="5" t="n">
        <v>-276</v>
      </c>
      <c r="D8" s="5" t="n">
        <v>-34</v>
      </c>
    </row>
    <row r="9" spans="1:4">
      <c r="A9" s="4" t="s">
        <v>788</v>
      </c>
      <c r="B9" s="6" t="n">
        <v>806</v>
      </c>
      <c r="C9" s="6" t="n">
        <v>446</v>
      </c>
      <c r="D9" s="6" t="n">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9</v>
      </c>
    </row>
    <row r="2" spans="1:3">
      <c r="A2" s="3" t="s">
        <v>198</v>
      </c>
    </row>
    <row r="3" spans="1:3">
      <c r="A3" s="4" t="s">
        <v>796</v>
      </c>
      <c r="B3" s="6" t="n">
        <v>49168</v>
      </c>
      <c r="C3" s="6" t="n">
        <v>39921</v>
      </c>
    </row>
    <row r="4" spans="1:3">
      <c r="A4" s="4" t="s">
        <v>797</v>
      </c>
      <c r="B4" s="5" t="n">
        <v>17598</v>
      </c>
      <c r="C4" s="5" t="n">
        <v>11889</v>
      </c>
    </row>
    <row r="5" spans="1:3">
      <c r="A5" s="4" t="s">
        <v>798</v>
      </c>
      <c r="B5" s="5" t="n">
        <v>133237</v>
      </c>
      <c r="C5" s="5" t="n">
        <v>109655</v>
      </c>
    </row>
    <row r="6" spans="1:3">
      <c r="A6" s="4" t="s">
        <v>64</v>
      </c>
      <c r="B6" s="6" t="n">
        <v>200003</v>
      </c>
      <c r="C6" s="6" t="n">
        <v>1614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9</v>
      </c>
      <c r="B1" s="2" t="s">
        <v>2</v>
      </c>
      <c r="C1" s="2" t="s">
        <v>29</v>
      </c>
    </row>
    <row r="2" spans="1:3">
      <c r="A2" s="3" t="s">
        <v>198</v>
      </c>
    </row>
    <row r="3" spans="1:3">
      <c r="A3" s="4" t="s">
        <v>800</v>
      </c>
      <c r="B3" s="4" t="s">
        <v>801</v>
      </c>
      <c r="C3" s="4" t="s">
        <v>802</v>
      </c>
    </row>
    <row r="4" spans="1:3">
      <c r="A4" s="4" t="s">
        <v>803</v>
      </c>
      <c r="B4" s="6" t="n">
        <v>-4915</v>
      </c>
      <c r="C4" s="6" t="n">
        <v>-18433</v>
      </c>
    </row>
    <row r="5" spans="1:3">
      <c r="A5" s="4" t="s">
        <v>804</v>
      </c>
      <c r="B5" s="6" t="n">
        <v>-8432</v>
      </c>
      <c r="C5" s="6" t="n">
        <v>-84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9</v>
      </c>
    </row>
    <row r="2" spans="1:3">
      <c r="A2" s="3" t="s">
        <v>806</v>
      </c>
    </row>
    <row r="3" spans="1:3">
      <c r="A3" s="4" t="s">
        <v>65</v>
      </c>
      <c r="B3" s="6" t="n">
        <v>0</v>
      </c>
      <c r="C3" s="6" t="n">
        <v>6680</v>
      </c>
    </row>
    <row r="4" spans="1:3">
      <c r="A4" s="4" t="s">
        <v>807</v>
      </c>
    </row>
    <row r="5" spans="1:3">
      <c r="A5" s="3" t="s">
        <v>806</v>
      </c>
    </row>
    <row r="6" spans="1:3">
      <c r="A6" s="4" t="s">
        <v>65</v>
      </c>
      <c r="B6" s="6" t="n">
        <v>0</v>
      </c>
      <c r="C6" s="6" t="n">
        <v>66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808</v>
      </c>
      <c r="B1" s="2" t="s">
        <v>770</v>
      </c>
      <c r="D1" s="2" t="s">
        <v>1</v>
      </c>
    </row>
    <row r="2" spans="1:5">
      <c r="B2" s="2" t="s">
        <v>4</v>
      </c>
      <c r="C2" s="2" t="s">
        <v>772</v>
      </c>
      <c r="D2" s="2" t="s">
        <v>2</v>
      </c>
      <c r="E2" s="2" t="s">
        <v>809</v>
      </c>
    </row>
    <row r="3" spans="1:5">
      <c r="A3" s="3" t="s">
        <v>806</v>
      </c>
    </row>
    <row r="4" spans="1:5">
      <c r="A4" s="4" t="s">
        <v>694</v>
      </c>
      <c r="D4" s="6" t="n">
        <v>5774</v>
      </c>
    </row>
    <row r="5" spans="1:5">
      <c r="A5" s="4" t="s">
        <v>810</v>
      </c>
      <c r="B5" s="6" t="n">
        <v>3102</v>
      </c>
    </row>
    <row r="6" spans="1:5">
      <c r="A6" s="4" t="s">
        <v>811</v>
      </c>
    </row>
    <row r="7" spans="1:5">
      <c r="A7" s="3" t="s">
        <v>806</v>
      </c>
    </row>
    <row r="8" spans="1:5">
      <c r="A8" s="4" t="s">
        <v>694</v>
      </c>
      <c r="B8" s="6" t="n">
        <v>5774</v>
      </c>
    </row>
    <row r="9" spans="1:5">
      <c r="A9" s="4" t="s">
        <v>812</v>
      </c>
      <c r="E9" s="6" t="n">
        <v>9087</v>
      </c>
    </row>
    <row r="10" spans="1:5">
      <c r="A10" s="4" t="s">
        <v>65</v>
      </c>
      <c r="E10" s="6" t="n">
        <v>3313</v>
      </c>
    </row>
    <row r="11" spans="1:5">
      <c r="A11" s="4" t="s">
        <v>813</v>
      </c>
    </row>
    <row r="12" spans="1:5">
      <c r="A12" s="3" t="s">
        <v>806</v>
      </c>
    </row>
    <row r="13" spans="1:5">
      <c r="A13" s="4" t="s">
        <v>694</v>
      </c>
      <c r="C13" s="6" t="n">
        <v>-329</v>
      </c>
    </row>
    <row r="14" spans="1:5">
      <c r="A14" s="4" t="s">
        <v>814</v>
      </c>
    </row>
    <row r="15" spans="1:5">
      <c r="A15" s="3" t="s">
        <v>806</v>
      </c>
    </row>
    <row r="16" spans="1:5">
      <c r="A16" s="4" t="s">
        <v>815</v>
      </c>
      <c r="C16" s="6" t="n">
        <v>33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9</v>
      </c>
    </row>
    <row r="2" spans="1:3">
      <c r="A2" s="3" t="s">
        <v>391</v>
      </c>
    </row>
    <row r="3" spans="1:3">
      <c r="A3" s="4" t="s">
        <v>760</v>
      </c>
      <c r="B3" s="6" t="n">
        <v>404929</v>
      </c>
      <c r="C3" s="6" t="n">
        <v>373717</v>
      </c>
    </row>
    <row r="4" spans="1:3">
      <c r="A4" s="4" t="s">
        <v>817</v>
      </c>
      <c r="B4" s="5" t="n">
        <v>-196310</v>
      </c>
      <c r="C4" s="5" t="n">
        <v>-171025</v>
      </c>
    </row>
    <row r="5" spans="1:3">
      <c r="A5" s="4" t="s">
        <v>68</v>
      </c>
      <c r="B5" s="5" t="n">
        <v>208619</v>
      </c>
      <c r="C5" s="5" t="n">
        <v>202692</v>
      </c>
    </row>
    <row r="6" spans="1:3">
      <c r="A6" s="4" t="s">
        <v>818</v>
      </c>
    </row>
    <row r="7" spans="1:3">
      <c r="A7" s="3" t="s">
        <v>391</v>
      </c>
    </row>
    <row r="8" spans="1:3">
      <c r="A8" s="4" t="s">
        <v>760</v>
      </c>
      <c r="B8" s="5" t="n">
        <v>13296</v>
      </c>
      <c r="C8" s="5" t="n">
        <v>12804</v>
      </c>
    </row>
    <row r="9" spans="1:3">
      <c r="A9" s="4" t="s">
        <v>819</v>
      </c>
    </row>
    <row r="10" spans="1:3">
      <c r="A10" s="3" t="s">
        <v>391</v>
      </c>
    </row>
    <row r="11" spans="1:3">
      <c r="A11" s="4" t="s">
        <v>760</v>
      </c>
      <c r="B11" s="5" t="n">
        <v>105154</v>
      </c>
      <c r="C11" s="5" t="n">
        <v>103256</v>
      </c>
    </row>
    <row r="12" spans="1:3">
      <c r="A12" s="4" t="s">
        <v>820</v>
      </c>
    </row>
    <row r="13" spans="1:3">
      <c r="A13" s="3" t="s">
        <v>391</v>
      </c>
    </row>
    <row r="14" spans="1:3">
      <c r="A14" s="4" t="s">
        <v>760</v>
      </c>
      <c r="B14" s="5" t="n">
        <v>263575</v>
      </c>
      <c r="C14" s="5" t="n">
        <v>245011</v>
      </c>
    </row>
    <row r="15" spans="1:3">
      <c r="A15" s="4" t="s">
        <v>821</v>
      </c>
    </row>
    <row r="16" spans="1:3">
      <c r="A16" s="3" t="s">
        <v>391</v>
      </c>
    </row>
    <row r="17" spans="1:3">
      <c r="A17" s="4" t="s">
        <v>760</v>
      </c>
      <c r="B17" s="5" t="n">
        <v>6744</v>
      </c>
      <c r="C17" s="5" t="n">
        <v>6498</v>
      </c>
    </row>
    <row r="18" spans="1:3">
      <c r="A18" s="4" t="s">
        <v>822</v>
      </c>
    </row>
    <row r="19" spans="1:3">
      <c r="A19" s="3" t="s">
        <v>391</v>
      </c>
    </row>
    <row r="20" spans="1:3">
      <c r="A20" s="4" t="s">
        <v>760</v>
      </c>
      <c r="B20" s="6" t="n">
        <v>16160</v>
      </c>
      <c r="C20" s="6" t="n">
        <v>61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3</v>
      </c>
      <c r="B1" s="2" t="s">
        <v>1</v>
      </c>
    </row>
    <row r="2" spans="1:4">
      <c r="B2" s="2" t="s">
        <v>2</v>
      </c>
      <c r="C2" s="2" t="s">
        <v>29</v>
      </c>
      <c r="D2" s="2" t="s">
        <v>30</v>
      </c>
    </row>
    <row r="3" spans="1:4">
      <c r="A3" s="3" t="s">
        <v>204</v>
      </c>
    </row>
    <row r="4" spans="1:4">
      <c r="A4" s="4" t="s">
        <v>824</v>
      </c>
      <c r="B4" s="6" t="n">
        <v>32320</v>
      </c>
      <c r="C4" s="6" t="n">
        <v>32779</v>
      </c>
      <c r="D4" s="6" t="n">
        <v>373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5</v>
      </c>
      <c r="B1" s="2" t="s">
        <v>1</v>
      </c>
    </row>
    <row r="2" spans="1:3">
      <c r="B2" s="2" t="s">
        <v>2</v>
      </c>
      <c r="C2" s="2" t="s">
        <v>29</v>
      </c>
    </row>
    <row r="3" spans="1:3">
      <c r="A3" s="3" t="s">
        <v>826</v>
      </c>
    </row>
    <row r="4" spans="1:3">
      <c r="A4" s="4" t="s">
        <v>666</v>
      </c>
      <c r="B4" s="6" t="n">
        <v>115829</v>
      </c>
      <c r="C4" s="6" t="n">
        <v>115829</v>
      </c>
    </row>
    <row r="5" spans="1:3">
      <c r="A5" s="4" t="s">
        <v>827</v>
      </c>
      <c r="B5" s="5" t="n">
        <v>31477</v>
      </c>
      <c r="C5" s="5" t="n">
        <v>0</v>
      </c>
    </row>
    <row r="6" spans="1:3">
      <c r="A6" s="4" t="s">
        <v>670</v>
      </c>
      <c r="B6" s="5" t="n">
        <v>410</v>
      </c>
      <c r="C6" s="5" t="n">
        <v>0</v>
      </c>
    </row>
    <row r="7" spans="1:3">
      <c r="A7" s="4" t="s">
        <v>671</v>
      </c>
      <c r="B7" s="5" t="n">
        <v>147716</v>
      </c>
      <c r="C7" s="5" t="n">
        <v>115829</v>
      </c>
    </row>
    <row r="8" spans="1:3">
      <c r="A8" s="4" t="s">
        <v>828</v>
      </c>
    </row>
    <row r="9" spans="1:3">
      <c r="A9" s="3" t="s">
        <v>826</v>
      </c>
    </row>
    <row r="10" spans="1:3">
      <c r="A10" s="4" t="s">
        <v>666</v>
      </c>
      <c r="B10" s="5" t="n">
        <v>76640</v>
      </c>
      <c r="C10" s="5" t="n">
        <v>76640</v>
      </c>
    </row>
    <row r="11" spans="1:3">
      <c r="A11" s="4" t="s">
        <v>827</v>
      </c>
      <c r="B11" s="5" t="n">
        <v>31477</v>
      </c>
      <c r="C11" s="5" t="n">
        <v>0</v>
      </c>
    </row>
    <row r="12" spans="1:3">
      <c r="A12" s="4" t="s">
        <v>670</v>
      </c>
      <c r="B12" s="5" t="n">
        <v>410</v>
      </c>
      <c r="C12" s="5" t="n">
        <v>0</v>
      </c>
    </row>
    <row r="13" spans="1:3">
      <c r="A13" s="4" t="s">
        <v>671</v>
      </c>
      <c r="B13" s="5" t="n">
        <v>108527</v>
      </c>
      <c r="C13" s="5" t="n">
        <v>76640</v>
      </c>
    </row>
    <row r="14" spans="1:3">
      <c r="A14" s="4" t="s">
        <v>829</v>
      </c>
    </row>
    <row r="15" spans="1:3">
      <c r="A15" s="3" t="s">
        <v>826</v>
      </c>
    </row>
    <row r="16" spans="1:3">
      <c r="A16" s="4" t="s">
        <v>666</v>
      </c>
      <c r="B16" s="5" t="n">
        <v>39189</v>
      </c>
      <c r="C16" s="5" t="n">
        <v>39189</v>
      </c>
    </row>
    <row r="17" spans="1:3">
      <c r="A17" s="4" t="s">
        <v>670</v>
      </c>
      <c r="B17" s="5" t="n">
        <v>0</v>
      </c>
      <c r="C17" s="5" t="n">
        <v>0</v>
      </c>
    </row>
    <row r="18" spans="1:3">
      <c r="A18" s="4" t="s">
        <v>671</v>
      </c>
      <c r="B18" s="6" t="n">
        <v>39189</v>
      </c>
      <c r="C18" s="6" t="n">
        <v>3918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0</v>
      </c>
      <c r="B1" s="2" t="s">
        <v>1</v>
      </c>
    </row>
    <row r="2" spans="1:4">
      <c r="B2" s="2" t="s">
        <v>2</v>
      </c>
      <c r="C2" s="2" t="s">
        <v>29</v>
      </c>
      <c r="D2" s="2" t="s">
        <v>30</v>
      </c>
    </row>
    <row r="3" spans="1:4">
      <c r="A3" s="3" t="s">
        <v>831</v>
      </c>
    </row>
    <row r="4" spans="1:4">
      <c r="A4" s="4" t="s">
        <v>832</v>
      </c>
      <c r="B4" s="6" t="n">
        <v>0</v>
      </c>
      <c r="C4" s="6" t="n">
        <v>3924000</v>
      </c>
    </row>
    <row r="5" spans="1:4">
      <c r="A5" s="4" t="s">
        <v>407</v>
      </c>
      <c r="B5" s="4" t="s">
        <v>408</v>
      </c>
    </row>
    <row r="6" spans="1:4">
      <c r="A6" s="4" t="s">
        <v>833</v>
      </c>
      <c r="B6" s="6" t="n">
        <v>22407000</v>
      </c>
      <c r="C6" s="5" t="n">
        <v>22238000</v>
      </c>
      <c r="D6" s="6" t="n">
        <v>22103000</v>
      </c>
    </row>
    <row r="7" spans="1:4">
      <c r="A7" s="4" t="s">
        <v>828</v>
      </c>
    </row>
    <row r="8" spans="1:4">
      <c r="A8" s="3" t="s">
        <v>831</v>
      </c>
    </row>
    <row r="9" spans="1:4">
      <c r="A9" s="4" t="s">
        <v>834</v>
      </c>
      <c r="B9" s="5" t="n">
        <v>3924000</v>
      </c>
      <c r="C9" s="5" t="n">
        <v>3294000</v>
      </c>
      <c r="D9" s="5" t="n">
        <v>3294000</v>
      </c>
    </row>
    <row r="10" spans="1:4">
      <c r="A10" s="4" t="s">
        <v>835</v>
      </c>
    </row>
    <row r="11" spans="1:4">
      <c r="A11" s="3" t="s">
        <v>831</v>
      </c>
    </row>
    <row r="12" spans="1:4">
      <c r="A12" s="4" t="s">
        <v>834</v>
      </c>
      <c r="B12" s="6" t="n">
        <v>43000000</v>
      </c>
      <c r="C12" s="6" t="n">
        <v>43000000</v>
      </c>
      <c r="D12" s="6" t="n">
        <v>43000000</v>
      </c>
    </row>
    <row r="13" spans="1:4">
      <c r="A13" s="4" t="s">
        <v>836</v>
      </c>
    </row>
    <row r="14" spans="1:4">
      <c r="A14" s="3" t="s">
        <v>831</v>
      </c>
    </row>
    <row r="15" spans="1:4">
      <c r="A15" s="4" t="s">
        <v>407</v>
      </c>
      <c r="B15" s="4" t="s">
        <v>412</v>
      </c>
    </row>
    <row r="16" spans="1:4">
      <c r="A16" s="4" t="s">
        <v>837</v>
      </c>
    </row>
    <row r="17" spans="1:4">
      <c r="A17" s="3" t="s">
        <v>831</v>
      </c>
    </row>
    <row r="18" spans="1:4">
      <c r="A18" s="4" t="s">
        <v>407</v>
      </c>
      <c r="B18" s="4" t="s">
        <v>393</v>
      </c>
    </row>
    <row r="19" spans="1:4">
      <c r="A19" s="4" t="s">
        <v>838</v>
      </c>
    </row>
    <row r="20" spans="1:4">
      <c r="A20" s="3" t="s">
        <v>831</v>
      </c>
    </row>
    <row r="21" spans="1:4">
      <c r="A21" s="4" t="s">
        <v>407</v>
      </c>
      <c r="B21" s="4" t="s">
        <v>410</v>
      </c>
    </row>
    <row r="22" spans="1:4">
      <c r="A22" s="4" t="s">
        <v>839</v>
      </c>
    </row>
    <row r="23" spans="1:4">
      <c r="A23" s="3" t="s">
        <v>831</v>
      </c>
    </row>
    <row r="24" spans="1:4">
      <c r="A24" s="4" t="s">
        <v>407</v>
      </c>
      <c r="B24" s="4" t="s">
        <v>4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29</v>
      </c>
    </row>
    <row r="3" spans="1:3">
      <c r="A3" s="3" t="s">
        <v>468</v>
      </c>
    </row>
    <row r="4" spans="1:3">
      <c r="A4" s="4" t="s">
        <v>457</v>
      </c>
      <c r="B4" s="4" t="s">
        <v>408</v>
      </c>
    </row>
    <row r="5" spans="1:3">
      <c r="A5" s="4" t="s">
        <v>841</v>
      </c>
      <c r="B5" s="6" t="n">
        <v>377948</v>
      </c>
      <c r="C5" s="6" t="n">
        <v>266188</v>
      </c>
    </row>
    <row r="6" spans="1:3">
      <c r="A6" s="4" t="s">
        <v>842</v>
      </c>
      <c r="B6" s="5" t="n">
        <v>-127539</v>
      </c>
      <c r="C6" s="5" t="n">
        <v>-105131</v>
      </c>
    </row>
    <row r="7" spans="1:3">
      <c r="A7" s="4" t="s">
        <v>843</v>
      </c>
      <c r="B7" s="5" t="n">
        <v>250409</v>
      </c>
      <c r="C7" s="5" t="n">
        <v>161057</v>
      </c>
    </row>
    <row r="8" spans="1:3">
      <c r="A8" s="3" t="s">
        <v>844</v>
      </c>
    </row>
    <row r="9" spans="1:3">
      <c r="A9" s="4" t="s">
        <v>841</v>
      </c>
      <c r="B9" s="5" t="n">
        <v>471828</v>
      </c>
      <c r="C9" s="5" t="n">
        <v>360068</v>
      </c>
    </row>
    <row r="10" spans="1:3">
      <c r="A10" s="4" t="s">
        <v>843</v>
      </c>
      <c r="B10" s="5" t="n">
        <v>344289</v>
      </c>
      <c r="C10" s="5" t="n">
        <v>254937</v>
      </c>
    </row>
    <row r="11" spans="1:3">
      <c r="A11" s="4" t="s">
        <v>845</v>
      </c>
    </row>
    <row r="12" spans="1:3">
      <c r="A12" s="3" t="s">
        <v>831</v>
      </c>
    </row>
    <row r="13" spans="1:3">
      <c r="A13" s="4" t="s">
        <v>846</v>
      </c>
      <c r="B13" s="5" t="n">
        <v>93880</v>
      </c>
      <c r="C13" s="5" t="n">
        <v>93880</v>
      </c>
    </row>
    <row r="14" spans="1:3">
      <c r="A14" s="4" t="s">
        <v>847</v>
      </c>
    </row>
    <row r="15" spans="1:3">
      <c r="A15" s="3" t="s">
        <v>468</v>
      </c>
    </row>
    <row r="16" spans="1:3">
      <c r="A16" s="4" t="s">
        <v>841</v>
      </c>
      <c r="B16" s="5" t="n">
        <v>350129</v>
      </c>
      <c r="C16" s="5" t="n">
        <v>249245</v>
      </c>
    </row>
    <row r="17" spans="1:3">
      <c r="A17" s="4" t="s">
        <v>842</v>
      </c>
      <c r="B17" s="5" t="n">
        <v>-118273</v>
      </c>
      <c r="C17" s="5" t="n">
        <v>-97484</v>
      </c>
    </row>
    <row r="18" spans="1:3">
      <c r="A18" s="4" t="s">
        <v>843</v>
      </c>
      <c r="B18" s="6" t="n">
        <v>231856</v>
      </c>
      <c r="C18" s="5" t="n">
        <v>151761</v>
      </c>
    </row>
    <row r="19" spans="1:3">
      <c r="A19" s="4" t="s">
        <v>848</v>
      </c>
    </row>
    <row r="20" spans="1:3">
      <c r="A20" s="3" t="s">
        <v>468</v>
      </c>
    </row>
    <row r="21" spans="1:3">
      <c r="A21" s="4" t="s">
        <v>457</v>
      </c>
      <c r="B21" s="4" t="s">
        <v>408</v>
      </c>
    </row>
    <row r="22" spans="1:3">
      <c r="A22" s="4" t="s">
        <v>454</v>
      </c>
    </row>
    <row r="23" spans="1:3">
      <c r="A23" s="3" t="s">
        <v>468</v>
      </c>
    </row>
    <row r="24" spans="1:3">
      <c r="A24" s="4" t="s">
        <v>841</v>
      </c>
      <c r="B24" s="6" t="n">
        <v>27819</v>
      </c>
      <c r="C24" s="5" t="n">
        <v>16943</v>
      </c>
    </row>
    <row r="25" spans="1:3">
      <c r="A25" s="4" t="s">
        <v>842</v>
      </c>
      <c r="B25" s="5" t="n">
        <v>-9266</v>
      </c>
      <c r="C25" s="5" t="n">
        <v>-7647</v>
      </c>
    </row>
    <row r="26" spans="1:3">
      <c r="A26" s="4" t="s">
        <v>843</v>
      </c>
      <c r="B26" s="6" t="n">
        <v>18553</v>
      </c>
      <c r="C26" s="6" t="n">
        <v>9296</v>
      </c>
    </row>
    <row r="27" spans="1:3">
      <c r="A27" s="4" t="s">
        <v>849</v>
      </c>
    </row>
    <row r="28" spans="1:3">
      <c r="A28" s="3" t="s">
        <v>468</v>
      </c>
    </row>
    <row r="29" spans="1:3">
      <c r="A29" s="4" t="s">
        <v>457</v>
      </c>
      <c r="B29" s="4" t="s">
        <v>4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24</v>
      </c>
    </row>
    <row r="2" spans="1:2">
      <c r="A2" s="3" t="s">
        <v>851</v>
      </c>
    </row>
    <row r="3" spans="1:2">
      <c r="A3" s="5" t="n">
        <v>2018</v>
      </c>
      <c r="B3" s="6" t="n">
        <v>33152</v>
      </c>
    </row>
    <row r="4" spans="1:2">
      <c r="A4" s="5" t="n">
        <v>2019</v>
      </c>
      <c r="B4" s="5" t="n">
        <v>32990</v>
      </c>
    </row>
    <row r="5" spans="1:2">
      <c r="A5" s="5" t="n">
        <v>2020</v>
      </c>
      <c r="B5" s="5" t="n">
        <v>32505</v>
      </c>
    </row>
    <row r="6" spans="1:2">
      <c r="A6" s="5" t="n">
        <v>2021</v>
      </c>
      <c r="B6" s="5" t="n">
        <v>30935</v>
      </c>
    </row>
    <row r="7" spans="1:2">
      <c r="A7" s="5" t="n">
        <v>2022</v>
      </c>
      <c r="B7" s="5" t="n">
        <v>30112</v>
      </c>
    </row>
    <row r="8" spans="1:2">
      <c r="A8" s="4" t="s">
        <v>552</v>
      </c>
      <c r="B8" s="6" t="n">
        <v>907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21:25:18Z</dcterms:created>
  <dcterms:modified xmlns:dcterms="http://purl.org/dc/terms/" xmlns:xsi="http://www.w3.org/2001/XMLSchema-instance" xsi:type="dcterms:W3CDTF">2017-11-28T21:25:18Z</dcterms:modified>
</cp:coreProperties>
</file>